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Long-Term Debt And Lines Of Cre" sheetId="10" state="visible" r:id="rId10"/>
    <sheet xmlns:r="http://schemas.openxmlformats.org/officeDocument/2006/relationships" name="Stock-Based Compensation Plans" sheetId="11" state="visible" r:id="rId11"/>
    <sheet xmlns:r="http://schemas.openxmlformats.org/officeDocument/2006/relationships" name="Segments And Nature Of The Busi" sheetId="12" state="visible" r:id="rId12"/>
    <sheet xmlns:r="http://schemas.openxmlformats.org/officeDocument/2006/relationships" name="Intangible Assets" sheetId="13" state="visible" r:id="rId13"/>
    <sheet xmlns:r="http://schemas.openxmlformats.org/officeDocument/2006/relationships" name="Acquisitions" sheetId="14" state="visible" r:id="rId14"/>
    <sheet xmlns:r="http://schemas.openxmlformats.org/officeDocument/2006/relationships" name="Discontinued Operations" sheetId="15" state="visible" r:id="rId15"/>
    <sheet xmlns:r="http://schemas.openxmlformats.org/officeDocument/2006/relationships" name="Cash Overdrafts, Cash Equivalen" sheetId="16" state="visible" r:id="rId16"/>
    <sheet xmlns:r="http://schemas.openxmlformats.org/officeDocument/2006/relationships" name="Other Income_(Expense) _ Net" sheetId="17" state="visible" r:id="rId17"/>
    <sheet xmlns:r="http://schemas.openxmlformats.org/officeDocument/2006/relationships" name="Income Taxes" sheetId="18" state="visible" r:id="rId18"/>
    <sheet xmlns:r="http://schemas.openxmlformats.org/officeDocument/2006/relationships" name="Other Assets" sheetId="19" state="visible" r:id="rId19"/>
    <sheet xmlns:r="http://schemas.openxmlformats.org/officeDocument/2006/relationships" name="Properties And Equipment" sheetId="20" state="visible" r:id="rId20"/>
    <sheet xmlns:r="http://schemas.openxmlformats.org/officeDocument/2006/relationships" name="Leases" sheetId="21" state="visible" r:id="rId21"/>
    <sheet xmlns:r="http://schemas.openxmlformats.org/officeDocument/2006/relationships" name="Retirement Plans" sheetId="22" state="visible" r:id="rId22"/>
    <sheet xmlns:r="http://schemas.openxmlformats.org/officeDocument/2006/relationships" name="Earnings Per Share" sheetId="23" state="visible" r:id="rId23"/>
    <sheet xmlns:r="http://schemas.openxmlformats.org/officeDocument/2006/relationships" name="Financial Instruments" sheetId="24" state="visible" r:id="rId24"/>
    <sheet xmlns:r="http://schemas.openxmlformats.org/officeDocument/2006/relationships" name="Legal And Regulatory Matters" sheetId="25" state="visible" r:id="rId25"/>
    <sheet xmlns:r="http://schemas.openxmlformats.org/officeDocument/2006/relationships" name="Capital Stock Transactions" sheetId="26" state="visible" r:id="rId26"/>
    <sheet xmlns:r="http://schemas.openxmlformats.org/officeDocument/2006/relationships" name="Other Operating Expenses" sheetId="27" state="visible" r:id="rId27"/>
    <sheet xmlns:r="http://schemas.openxmlformats.org/officeDocument/2006/relationships" name="Other Current Liabilities" sheetId="28" state="visible" r:id="rId28"/>
    <sheet xmlns:r="http://schemas.openxmlformats.org/officeDocument/2006/relationships" name="Recent Accounting Standard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Recognition (Tables)" sheetId="32" state="visible" r:id="rId32"/>
    <sheet xmlns:r="http://schemas.openxmlformats.org/officeDocument/2006/relationships" name="Long-Term Debt And Lines of C_2" sheetId="33" state="visible" r:id="rId33"/>
    <sheet xmlns:r="http://schemas.openxmlformats.org/officeDocument/2006/relationships" name="Stock-Based Compensation Plans " sheetId="34" state="visible" r:id="rId34"/>
    <sheet xmlns:r="http://schemas.openxmlformats.org/officeDocument/2006/relationships" name="Segments And Nature Of The Bu_2" sheetId="35" state="visible" r:id="rId35"/>
    <sheet xmlns:r="http://schemas.openxmlformats.org/officeDocument/2006/relationships" name="Intangible Assets (Tables)" sheetId="36" state="visible" r:id="rId36"/>
    <sheet xmlns:r="http://schemas.openxmlformats.org/officeDocument/2006/relationships" name="Acquisitions (Tables)" sheetId="37" state="visible" r:id="rId37"/>
    <sheet xmlns:r="http://schemas.openxmlformats.org/officeDocument/2006/relationships" name="Other Income_(Expense) _ Net (T" sheetId="38" state="visible" r:id="rId38"/>
    <sheet xmlns:r="http://schemas.openxmlformats.org/officeDocument/2006/relationships" name="Income Taxes (Tables)" sheetId="39" state="visible" r:id="rId39"/>
    <sheet xmlns:r="http://schemas.openxmlformats.org/officeDocument/2006/relationships" name="Other Assets (Tables)" sheetId="40" state="visible" r:id="rId40"/>
    <sheet xmlns:r="http://schemas.openxmlformats.org/officeDocument/2006/relationships" name="Properties And Equipment (Table" sheetId="41" state="visible" r:id="rId41"/>
    <sheet xmlns:r="http://schemas.openxmlformats.org/officeDocument/2006/relationships" name="Leases (Tables)" sheetId="42" state="visible" r:id="rId42"/>
    <sheet xmlns:r="http://schemas.openxmlformats.org/officeDocument/2006/relationships" name="Retirement Plans (Tables)" sheetId="43" state="visible" r:id="rId43"/>
    <sheet xmlns:r="http://schemas.openxmlformats.org/officeDocument/2006/relationships" name="Earnings Per Share (Tables)" sheetId="44" state="visible" r:id="rId44"/>
    <sheet xmlns:r="http://schemas.openxmlformats.org/officeDocument/2006/relationships" name="Financial Instruments (Tables)" sheetId="45" state="visible" r:id="rId45"/>
    <sheet xmlns:r="http://schemas.openxmlformats.org/officeDocument/2006/relationships" name="Capital Stock Transactions (Tab" sheetId="46" state="visible" r:id="rId46"/>
    <sheet xmlns:r="http://schemas.openxmlformats.org/officeDocument/2006/relationships" name="Other Operating Expenses (Table" sheetId="47" state="visible" r:id="rId47"/>
    <sheet xmlns:r="http://schemas.openxmlformats.org/officeDocument/2006/relationships" name="Other Current Liabilities (Tabl"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Revenue Recognition (Narrative)" sheetId="53" state="visible" r:id="rId53"/>
    <sheet xmlns:r="http://schemas.openxmlformats.org/officeDocument/2006/relationships" name="Revenue Recognition (Schedule O" sheetId="54" state="visible" r:id="rId54"/>
    <sheet xmlns:r="http://schemas.openxmlformats.org/officeDocument/2006/relationships" name="Revenue Recognition (Schedule_2" sheetId="55" state="visible" r:id="rId55"/>
    <sheet xmlns:r="http://schemas.openxmlformats.org/officeDocument/2006/relationships" name="Long-Term Debt And Lines of C_3" sheetId="56" state="visible" r:id="rId56"/>
    <sheet xmlns:r="http://schemas.openxmlformats.org/officeDocument/2006/relationships" name="Long-Term Debt And Lines Of C_4" sheetId="57" state="visible" r:id="rId57"/>
    <sheet xmlns:r="http://schemas.openxmlformats.org/officeDocument/2006/relationships" name="Long-Term Debt And Lines of C_5" sheetId="58" state="visible" r:id="rId58"/>
    <sheet xmlns:r="http://schemas.openxmlformats.org/officeDocument/2006/relationships" name="Stock-Based Compensation Plan_2" sheetId="59" state="visible" r:id="rId59"/>
    <sheet xmlns:r="http://schemas.openxmlformats.org/officeDocument/2006/relationships" name="Stock-Based Compensation Plan_3" sheetId="60" state="visible" r:id="rId60"/>
    <sheet xmlns:r="http://schemas.openxmlformats.org/officeDocument/2006/relationships" name="Stock-Based Compensation Plan_4" sheetId="61" state="visible" r:id="rId61"/>
    <sheet xmlns:r="http://schemas.openxmlformats.org/officeDocument/2006/relationships" name="Stock-Based Compensation Plan_5" sheetId="62" state="visible" r:id="rId62"/>
    <sheet xmlns:r="http://schemas.openxmlformats.org/officeDocument/2006/relationships" name="Stock-Based Compensation Plan_6" sheetId="63" state="visible" r:id="rId63"/>
    <sheet xmlns:r="http://schemas.openxmlformats.org/officeDocument/2006/relationships" name="Stock-Based Compensation Plan_7" sheetId="64" state="visible" r:id="rId64"/>
    <sheet xmlns:r="http://schemas.openxmlformats.org/officeDocument/2006/relationships" name="Segments And Nature Of The Bu_3" sheetId="65" state="visible" r:id="rId65"/>
    <sheet xmlns:r="http://schemas.openxmlformats.org/officeDocument/2006/relationships" name="Intangible Assets (Schedule By " sheetId="66" state="visible" r:id="rId66"/>
    <sheet xmlns:r="http://schemas.openxmlformats.org/officeDocument/2006/relationships" name="Intangible Assets (Schedule Of " sheetId="67" state="visible" r:id="rId67"/>
    <sheet xmlns:r="http://schemas.openxmlformats.org/officeDocument/2006/relationships" name="Acquisitions (Narrative) (Detai" sheetId="68" state="visible" r:id="rId68"/>
    <sheet xmlns:r="http://schemas.openxmlformats.org/officeDocument/2006/relationships" name="Acquisitions (Schedule Of Purch" sheetId="69" state="visible" r:id="rId69"/>
    <sheet xmlns:r="http://schemas.openxmlformats.org/officeDocument/2006/relationships" name="Acquisitions (Schedule Of Busin" sheetId="70" state="visible" r:id="rId70"/>
    <sheet xmlns:r="http://schemas.openxmlformats.org/officeDocument/2006/relationships" name="Discontinued Operations (Narrat" sheetId="71" state="visible" r:id="rId71"/>
    <sheet xmlns:r="http://schemas.openxmlformats.org/officeDocument/2006/relationships" name="Cash Overdrafts, Cash Equival_2" sheetId="72" state="visible" r:id="rId72"/>
    <sheet xmlns:r="http://schemas.openxmlformats.org/officeDocument/2006/relationships" name="Other Income_(Expense) _ Net (S" sheetId="73" state="visible" r:id="rId73"/>
    <sheet xmlns:r="http://schemas.openxmlformats.org/officeDocument/2006/relationships" name="Income Taxes (Narrative) (Detai" sheetId="74" state="visible" r:id="rId74"/>
    <sheet xmlns:r="http://schemas.openxmlformats.org/officeDocument/2006/relationships" name="Income Taxes (Schedule Of Provi" sheetId="75" state="visible" r:id="rId75"/>
    <sheet xmlns:r="http://schemas.openxmlformats.org/officeDocument/2006/relationships" name="Income Taxes (Schedule Of Tempo" sheetId="76" state="visible" r:id="rId76"/>
    <sheet xmlns:r="http://schemas.openxmlformats.org/officeDocument/2006/relationships" name="Income Taxes (Schedule Of Signi" sheetId="77" state="visible" r:id="rId77"/>
    <sheet xmlns:r="http://schemas.openxmlformats.org/officeDocument/2006/relationships" name="Income Taxes (Schedule Of Diffe" sheetId="78" state="visible" r:id="rId78"/>
    <sheet xmlns:r="http://schemas.openxmlformats.org/officeDocument/2006/relationships" name="Income Taxes (Schedule Of Incom" sheetId="79" state="visible" r:id="rId79"/>
    <sheet xmlns:r="http://schemas.openxmlformats.org/officeDocument/2006/relationships" name="Other Assets (Schedule Of Other" sheetId="80" state="visible" r:id="rId80"/>
    <sheet xmlns:r="http://schemas.openxmlformats.org/officeDocument/2006/relationships" name="Properties And Equipment (Narra" sheetId="81" state="visible" r:id="rId81"/>
    <sheet xmlns:r="http://schemas.openxmlformats.org/officeDocument/2006/relationships" name="Properties And Equipment (Sched" sheetId="82" state="visible" r:id="rId82"/>
    <sheet xmlns:r="http://schemas.openxmlformats.org/officeDocument/2006/relationships" name="Leases (Narrative) (Details)" sheetId="83" state="visible" r:id="rId83"/>
    <sheet xmlns:r="http://schemas.openxmlformats.org/officeDocument/2006/relationships" name="Leases (Components Of Balance S" sheetId="84" state="visible" r:id="rId84"/>
    <sheet xmlns:r="http://schemas.openxmlformats.org/officeDocument/2006/relationships" name="Leases (Components Of Lease Exp" sheetId="85" state="visible" r:id="rId85"/>
    <sheet xmlns:r="http://schemas.openxmlformats.org/officeDocument/2006/relationships" name="Leases (Components Of Cash Flow" sheetId="86" state="visible" r:id="rId86"/>
    <sheet xmlns:r="http://schemas.openxmlformats.org/officeDocument/2006/relationships" name="Leases (Summary Of Maturity Of " sheetId="87" state="visible" r:id="rId87"/>
    <sheet xmlns:r="http://schemas.openxmlformats.org/officeDocument/2006/relationships" name="Retirement Plans (Narrative) (D" sheetId="88" state="visible" r:id="rId88"/>
    <sheet xmlns:r="http://schemas.openxmlformats.org/officeDocument/2006/relationships" name="Retirement Plans (Schedule Of E" sheetId="89" state="visible" r:id="rId89"/>
    <sheet xmlns:r="http://schemas.openxmlformats.org/officeDocument/2006/relationships" name="Earnings Per Share (Narrative) " sheetId="90" state="visible" r:id="rId90"/>
    <sheet xmlns:r="http://schemas.openxmlformats.org/officeDocument/2006/relationships" name="Earnings Per Share (Schedule Of" sheetId="91" state="visible" r:id="rId91"/>
    <sheet xmlns:r="http://schemas.openxmlformats.org/officeDocument/2006/relationships" name="Financial Instruments (Narrativ" sheetId="92" state="visible" r:id="rId92"/>
    <sheet xmlns:r="http://schemas.openxmlformats.org/officeDocument/2006/relationships" name="Financial Instruments (Carrying" sheetId="93" state="visible" r:id="rId93"/>
    <sheet xmlns:r="http://schemas.openxmlformats.org/officeDocument/2006/relationships" name="Legal And Regulatory Matters (N" sheetId="94" state="visible" r:id="rId94"/>
    <sheet xmlns:r="http://schemas.openxmlformats.org/officeDocument/2006/relationships" name="Capital Stock Transactions (Nar" sheetId="95" state="visible" r:id="rId95"/>
    <sheet xmlns:r="http://schemas.openxmlformats.org/officeDocument/2006/relationships" name="Capital Stock Transactions (Sch" sheetId="96" state="visible" r:id="rId96"/>
    <sheet xmlns:r="http://schemas.openxmlformats.org/officeDocument/2006/relationships" name="Other Operating Expenses (Sched" sheetId="97" state="visible" r:id="rId97"/>
    <sheet xmlns:r="http://schemas.openxmlformats.org/officeDocument/2006/relationships" name="Other Current Liabilities (Deta" sheetId="98" state="visible" r:id="rId98"/>
    <sheet xmlns:r="http://schemas.openxmlformats.org/officeDocument/2006/relationships" name="Insider Trading Arrangements" sheetId="99" state="visible" r:id="rId99"/>
    <sheet xmlns:r="http://schemas.openxmlformats.org/officeDocument/2006/relationships" name="Insider Trading Policies and Pr" sheetId="100" state="visible" r:id="rId100"/>
    <sheet xmlns:r="http://schemas.openxmlformats.org/officeDocument/2006/relationships" name="Cybersecurity Risk Management a" sheetId="101" state="visible" r:id="rId10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1"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10, 2025</t>
        </is>
      </c>
      <c r="D2" s="2" t="inlineStr">
        <is>
          <t>Jun. 30,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Fiscal Period Focus</t>
        </is>
      </c>
      <c r="B6" s="4" t="inlineStr">
        <is>
          <t>FY</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File Number</t>
        </is>
      </c>
      <c r="B11" s="4" t="inlineStr">
        <is>
          <t>1-8351</t>
        </is>
      </c>
      <c r="C11" s="4" t="inlineStr">
        <is>
          <t xml:space="preserve"> </t>
        </is>
      </c>
      <c r="D11" s="4" t="inlineStr">
        <is>
          <t xml:space="preserve"> </t>
        </is>
      </c>
    </row>
    <row r="12">
      <c r="A12" s="4" t="inlineStr">
        <is>
          <t>Entity Registrant Name</t>
        </is>
      </c>
      <c r="B12" s="4" t="inlineStr">
        <is>
          <t>CHEMED CORPORATION</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Tax Identification Number</t>
        </is>
      </c>
      <c r="B14" s="4" t="inlineStr">
        <is>
          <t>31-0791746</t>
        </is>
      </c>
      <c r="C14" s="4" t="inlineStr">
        <is>
          <t xml:space="preserve"> </t>
        </is>
      </c>
      <c r="D14" s="4" t="inlineStr">
        <is>
          <t xml:space="preserve"> </t>
        </is>
      </c>
    </row>
    <row r="15">
      <c r="A15" s="4" t="inlineStr">
        <is>
          <t>Entity Address, Address Line One</t>
        </is>
      </c>
      <c r="B15" s="4" t="inlineStr">
        <is>
          <t>Suite 2600</t>
        </is>
      </c>
      <c r="C15" s="4" t="inlineStr">
        <is>
          <t xml:space="preserve"> </t>
        </is>
      </c>
      <c r="D15" s="4" t="inlineStr">
        <is>
          <t xml:space="preserve"> </t>
        </is>
      </c>
    </row>
    <row r="16">
      <c r="A16" s="4" t="inlineStr">
        <is>
          <t>Entity Address, Address Line Two</t>
        </is>
      </c>
      <c r="B16" s="4" t="inlineStr">
        <is>
          <t>255 East Fifth Street</t>
        </is>
      </c>
      <c r="C16" s="4" t="inlineStr">
        <is>
          <t xml:space="preserve"> </t>
        </is>
      </c>
      <c r="D16" s="4" t="inlineStr">
        <is>
          <t xml:space="preserve"> </t>
        </is>
      </c>
    </row>
    <row r="17">
      <c r="A17" s="4" t="inlineStr">
        <is>
          <t>Entity Address, City or Town</t>
        </is>
      </c>
      <c r="B17" s="4" t="inlineStr">
        <is>
          <t>Cincinnati</t>
        </is>
      </c>
      <c r="C17" s="4" t="inlineStr">
        <is>
          <t xml:space="preserve"> </t>
        </is>
      </c>
      <c r="D17" s="4" t="inlineStr">
        <is>
          <t xml:space="preserve"> </t>
        </is>
      </c>
    </row>
    <row r="18">
      <c r="A18" s="4" t="inlineStr">
        <is>
          <t>Entity Address, State or Province</t>
        </is>
      </c>
      <c r="B18" s="4" t="inlineStr">
        <is>
          <t>OH</t>
        </is>
      </c>
      <c r="C18" s="4" t="inlineStr">
        <is>
          <t xml:space="preserve"> </t>
        </is>
      </c>
      <c r="D18" s="4" t="inlineStr">
        <is>
          <t xml:space="preserve"> </t>
        </is>
      </c>
    </row>
    <row r="19">
      <c r="A19" s="4" t="inlineStr">
        <is>
          <t>Entity Address, Postal Zip Code</t>
        </is>
      </c>
      <c r="B19" s="4" t="inlineStr">
        <is>
          <t>45202-4726</t>
        </is>
      </c>
      <c r="C19" s="4" t="inlineStr">
        <is>
          <t xml:space="preserve"> </t>
        </is>
      </c>
      <c r="D19" s="4" t="inlineStr">
        <is>
          <t xml:space="preserve"> </t>
        </is>
      </c>
    </row>
    <row r="20">
      <c r="A20" s="4" t="inlineStr">
        <is>
          <t>City Area Code</t>
        </is>
      </c>
      <c r="B20" s="4" t="inlineStr">
        <is>
          <t>513</t>
        </is>
      </c>
      <c r="C20" s="4" t="inlineStr">
        <is>
          <t xml:space="preserve"> </t>
        </is>
      </c>
      <c r="D20" s="4" t="inlineStr">
        <is>
          <t xml:space="preserve"> </t>
        </is>
      </c>
    </row>
    <row r="21">
      <c r="A21" s="4" t="inlineStr">
        <is>
          <t>Local Phone Number</t>
        </is>
      </c>
      <c r="B21" s="4" t="inlineStr">
        <is>
          <t>762-6690</t>
        </is>
      </c>
      <c r="C21" s="4" t="inlineStr">
        <is>
          <t xml:space="preserve"> </t>
        </is>
      </c>
      <c r="D21" s="4" t="inlineStr">
        <is>
          <t xml:space="preserve"> </t>
        </is>
      </c>
    </row>
    <row r="22">
      <c r="A22" s="4" t="inlineStr">
        <is>
          <t>Title of 12(b) Security</t>
        </is>
      </c>
      <c r="B22" s="4" t="inlineStr">
        <is>
          <t>Capital Stock –  Par Value $1 Per Share</t>
        </is>
      </c>
      <c r="C22" s="4" t="inlineStr">
        <is>
          <t xml:space="preserve"> </t>
        </is>
      </c>
      <c r="D22" s="4" t="inlineStr">
        <is>
          <t xml:space="preserve"> </t>
        </is>
      </c>
    </row>
    <row r="23">
      <c r="A23" s="4" t="inlineStr">
        <is>
          <t>Trading Symbol</t>
        </is>
      </c>
      <c r="B23" s="4" t="inlineStr">
        <is>
          <t>CHE</t>
        </is>
      </c>
      <c r="C23" s="4" t="inlineStr">
        <is>
          <t xml:space="preserve"> </t>
        </is>
      </c>
      <c r="D23" s="4" t="inlineStr">
        <is>
          <t xml:space="preserve"> </t>
        </is>
      </c>
    </row>
    <row r="24">
      <c r="A24" s="4" t="inlineStr">
        <is>
          <t>Security Exchange Name</t>
        </is>
      </c>
      <c r="B24" s="4" t="inlineStr">
        <is>
          <t>NYSE</t>
        </is>
      </c>
      <c r="C24" s="4" t="inlineStr">
        <is>
          <t xml:space="preserve"> </t>
        </is>
      </c>
      <c r="D24" s="4" t="inlineStr">
        <is>
          <t xml:space="preserve"> </t>
        </is>
      </c>
    </row>
    <row r="25">
      <c r="A25" s="4" t="inlineStr">
        <is>
          <t>Entity Well-known Seasoned Issuer</t>
        </is>
      </c>
      <c r="B25" s="4" t="inlineStr">
        <is>
          <t>Yes</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Large Accelerated Filer</t>
        </is>
      </c>
      <c r="C29" s="4" t="inlineStr">
        <is>
          <t xml:space="preserve"> </t>
        </is>
      </c>
      <c r="D29" s="4" t="inlineStr">
        <is>
          <t xml:space="preserve"> </t>
        </is>
      </c>
    </row>
    <row r="30">
      <c r="A30" s="4" t="inlineStr">
        <is>
          <t>Entity Small Business</t>
        </is>
      </c>
      <c r="B30" s="4" t="inlineStr">
        <is>
          <t>fals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8060920072</v>
      </c>
    </row>
    <row r="36">
      <c r="A36" s="4" t="inlineStr">
        <is>
          <t>Entity Common Stock, Shares Outstanding</t>
        </is>
      </c>
      <c r="B36" s="4" t="inlineStr">
        <is>
          <t xml:space="preserve"> </t>
        </is>
      </c>
      <c r="C36" s="6" t="n">
        <v>14636695</v>
      </c>
      <c r="D36" s="4" t="inlineStr">
        <is>
          <t xml:space="preserve"> </t>
        </is>
      </c>
    </row>
    <row r="37">
      <c r="A37" s="4" t="inlineStr">
        <is>
          <t>Documents Incorporated by Reference</t>
        </is>
      </c>
      <c r="B37" s="4" t="inlineStr">
        <is>
          <t xml:space="preserve"> Document Where Incorporated 2024 Annual Report to Stockholders (specified portions) Proxy Statement for Annual Meeting to be held May 19, 2025 Parts I, II, and IV Part III </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Entity Central Index Key</t>
        </is>
      </c>
      <c r="B39" s="4" t="inlineStr">
        <is>
          <t>0000019584</t>
        </is>
      </c>
      <c r="C39" s="4" t="inlineStr">
        <is>
          <t xml:space="preserve"> </t>
        </is>
      </c>
      <c r="D39" s="4" t="inlineStr">
        <is>
          <t xml:space="preserve"> </t>
        </is>
      </c>
    </row>
    <row r="40">
      <c r="A40" s="4" t="inlineStr">
        <is>
          <t>Auditor Firm Id</t>
        </is>
      </c>
      <c r="B40" s="4" t="inlineStr">
        <is>
          <t>238</t>
        </is>
      </c>
      <c r="C40" s="4" t="inlineStr">
        <is>
          <t xml:space="preserve"> </t>
        </is>
      </c>
      <c r="D40" s="4" t="inlineStr">
        <is>
          <t xml:space="preserve"> </t>
        </is>
      </c>
    </row>
    <row r="41">
      <c r="A41" s="4" t="inlineStr">
        <is>
          <t>Auditor Name</t>
        </is>
      </c>
      <c r="B41" s="4" t="inlineStr">
        <is>
          <t>PricewaterhouseCoopers LLP</t>
        </is>
      </c>
      <c r="C41" s="4" t="inlineStr">
        <is>
          <t xml:space="preserve"> </t>
        </is>
      </c>
      <c r="D41" s="4" t="inlineStr">
        <is>
          <t xml:space="preserve"> </t>
        </is>
      </c>
    </row>
    <row r="42">
      <c r="A42" s="4" t="inlineStr">
        <is>
          <t>Auditor Location</t>
        </is>
      </c>
      <c r="B42" s="4" t="inlineStr">
        <is>
          <t>Cincinnati, Ohio</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Debt And Lines Of Credit</t>
        </is>
      </c>
      <c r="B1" s="2" t="inlineStr">
        <is>
          <t>12 Months Ended</t>
        </is>
      </c>
    </row>
    <row r="2">
      <c r="B2" s="2" t="inlineStr">
        <is>
          <t>Dec. 31, 2024</t>
        </is>
      </c>
    </row>
    <row r="3">
      <c r="A3" s="3" t="inlineStr">
        <is>
          <t>Long-Term Debt And Lines Of Credit [Abstract]</t>
        </is>
      </c>
      <c r="B3" s="4" t="inlineStr">
        <is>
          <t xml:space="preserve"> </t>
        </is>
      </c>
    </row>
    <row r="4">
      <c r="A4" s="4" t="inlineStr">
        <is>
          <t>Long-Term Debt And Lines Of Credit</t>
        </is>
      </c>
      <c r="B4" s="4" t="inlineStr">
        <is>
          <t xml:space="preserve">3. Long-Term Debt and Lines of Credit On June 28, 2022, we replaced our existing credit facility with a fifth amended and restated Credit Agreement (“2022 Credit Facilities”). Terms of the 2022 Credit Facilities consist of a five-year $ 450 million revolver as well as a five-year $ 100 million term loan. The 2022 Credit Facilities have a floating interest rate that is generally the secured overnight financing rate (“SOFR”) plus an additional tiered rate which varies based on our current leverage ratio. As of December 31, 2024 and 2023, the interest rate is SOFR plus 100 basis points. The 2022 Credit Facilities include an expansion feature that provides the Company the opportunity to increase its revolver and or term loan by an additional $ 250 million. We made prepayments totaling $ 75.0 million plus a regularly scheduled payment of $ 1.25 million in the first quarter of 2023 on the $ 100.0 million term loan. We paid the remaining balance of $ 21.3 million in April 2023. There were no prepayment penalties associated with repayments. There are no significant deferred debt issuance costs capitalized related to the term loan. This prepayment reduced the total borrowing capacity of the 2022 Credit Facilities from $ 550.0 million to $ 450.0 million as of December 31, 2023. Capitalized interest was not material for any of the periods shown. Summarized below are the total amounts of interest paid during the years ended December 31 (in thousands): 2024 $ 1,161 2023 2,645 2022 3,706 The 2022 Credit Facilities contains the following quarterly financial covenants effective as of December 31, 2024: Chemed Description Requirement December 31, 2024 Leverage Ratio (Consolidated Indebtedness/Consolidated Adj. EBITDA) &lt; 3.50 to 1.00 ( 0.06 ) to 1.00 Interest Coverage Ratio (Consolidated Adj. EBITDA/Consolidated Interest Expense) &gt; 3.00 to 1.00 275.64 to 1.00 We are in compliance with all debt covenants as of December 31, 2024. We have issued $ 45.5 million in standby letters of credit as of December 31, 2024 for insurance purposes. Issued letters of credit reduce our available credit under the 2022 Credit Facilities. As of December 31, 2024, we have approximately $ 404.5 million of unused lines of credit available and eligible to be drawn down under our revolving credit facilit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The Company treats cybersecurity risk seriously and is focused on maintaining and regularly updating the security of our systems, networks, technologies and data. The number and sophistication of attempts to disrupt or penetrate our systems continues to grow, specifically including the rapid increase of attempts against healthcare companies that has been observed since early 2022. To combat the ever-increasing sophistication of cyberattacks, we continuously work to improve methods for detecting and preventing attacks. We have implemented policies and procedures and developed specific training for our employees, including regular updates and reminders, to help prevent and mitigate any issues that may be caused by any attacks. Further, we regularly engage independent third-party cyber experts to test for vulnerabilities in our environment. We also conduct our own internal simulations to help assess and strengthen our defenses. We acknowledge that cyberattack risk may occur with our third-party technology service providers. High-profile cyberattacks have occurred at healthcare companies, credit bureaus, financial institutions, and other businesses for the purpose of acquiring the confidential information of individuals, including potential customers and patients. We take significant measures to prevent and mitigate issues caused by any such attacks, including outreach to our providers and other third-parties that we engage with, in order to ascertain any potential downstream implications of known breaches. The Company has integrated our cybersecurity prevention and mitigation processes into our overall risk management system and processes. The Chief Technology Officer of Roto-Rooter and the Chief Technology Officer and Chief Information Officer of VITAS are senior executives, with decades of experience in preventing, assessing and managing cybersecurity threats in the private sector as well as government. Both Roto-Rooter and VITAS employ teams of experienced cybersecurity professionals who report to the respective Chief Technology Officer and Chief Information Officer. Both businesses have security incident response plans, pursuant to which they report on the cybersecurity status of the businesses to the Company’s Chief Financial Officer and Controller and Chief Legal Officer both regularly as a matter of course, as well as in the event of any potentially material incident. Additionally, Company senior management reports to the Audit Committee on cybersecurity issues on a regular basis, multiple times a year. The Audit Committee ’s reports to the board after these sessions, include the discussions of the cybersecurity risk management process. The reports include information on any attacks or potential breaches within the Company as well as security events at third-party providers when the breach or potential breach may affect the Company. This process allows the Company to involve both senior management and third-party service providers, including forensic analysts, other cyber experts, and outside counsel, as necessary in order to combat potential threats and help ensure appropriate and timely responses to threats, and mitigation and remediation of any incidents. </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integrated our cybersecurity prevention and mitigation processes into our overall risk management system and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 xml:space="preserve">To date, the increase in cyberattacks has not resulted in any material disruption of our operations or material harm to our customers or patients. However, while we have significant internal resources, policies and procedures designed to prevent or limit the effect of the possible failure, interruption or security breach of our information systems, there can be no assurance that any such failure, interruption or security breach will not occur in the future, or if they do occur, that they will be adequately addressed. </t>
        </is>
      </c>
    </row>
    <row r="11">
      <c r="A11" s="4" t="inlineStr">
        <is>
          <t>Cybersecurity Risk Board Committee or Subcommittee Responsible for Oversight [Text Block]</t>
        </is>
      </c>
      <c r="B11" s="4" t="inlineStr">
        <is>
          <t xml:space="preserve">The Chief Technology Officer of Roto-Rooter and the Chief Technology Officer and Chief Information Officer of VITAS are senior executives, with decades of experience in preventing, assessing and managing cybersecurity threats in the private sector as well as government. Both Roto-Rooter and VITAS employ teams of experienced cybersecurity professionals who report to the respective Chief Technology Officer and Chief Information Officer. </t>
        </is>
      </c>
    </row>
    <row r="12">
      <c r="A12" s="4" t="inlineStr">
        <is>
          <t>Cybersecurity Risk Process for Informing Board Committee or Subcommittee Responsible for Oversight [Text Block]</t>
        </is>
      </c>
      <c r="B12" s="4" t="inlineStr">
        <is>
          <t xml:space="preserve">The Chief Technology Officer of Roto-Rooter and the Chief Technology Officer and Chief Information Officer of VITAS are senior executives, with decades of experience in preventing, assessing and managing cybersecurity threats in the private sector as well as government. Both Roto-Rooter and VITAS employ teams of experienced cybersecurity professionals who report to the respective Chief Technology Officer and Chief Information Officer. Both businesses have security incident response plans, pursuant to which they report on the cybersecurity status of the businesses to the Company’s Chief Financial Officer and Controller and Chief Legal Officer both regularly as a matter of course, as well as in the event of any potentially material incident. Additionally, Company senior management reports to the Audit Committee on cybersecurity issues on a regular basis, multiple times a year. The Audit Committee ’s reports to the board after these sessions, include the discussions of the cybersecurity risk management process. </t>
        </is>
      </c>
    </row>
    <row r="13">
      <c r="A13" s="4" t="inlineStr">
        <is>
          <t>Cybersecurity Risk Role of Management [Text Block]</t>
        </is>
      </c>
      <c r="B13" s="4" t="inlineStr">
        <is>
          <t xml:space="preserve">The Company has integrated our cybersecurity prevention and mitigation processes into our overall risk management system and processes. The Chief Technology Officer of Roto-Rooter and the Chief Technology Officer and Chief Information Officer of VITAS are senior executives, with decades of experience in preventing, assessing and managing cybersecurity threats in the private sector as well as government. Both Roto-Rooter and VITAS employ teams of experienced cybersecurity professionals who report to the respective Chief Technology Officer and Chief Information Officer. Both businesses have security incident response plans, pursuant to which they report on the cybersecurity status of the businesses to the Company’s Chief Financial Officer and Controller and Chief Legal Officer both regularly as a matter of course, as well as in the event of any potentially material incident. Additionally, Company senior management reports to the Audit Committee on cybersecurity issues on a regular basis, multiple times a year. The Audit Committee ’s reports to the board after these sessions, include the discussions of the cybersecurity risk management process. The reports include information on any attacks or potential breaches within the Company as well as security events at third-party providers when the breach or potential breach may affect the Company. This process allows the Company to involve both senior management and third-party service providers, including forensic analysts, other cyber experts, and outside counsel, as necessary in order to combat potential threats and help ensure appropriate and timely responses to threats, and mitigation and remediation of any incident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The Audit Committee ’s reports to the board after these sessions, include the discussions of the cybersecurity risk management process. </t>
        </is>
      </c>
    </row>
    <row r="16">
      <c r="A16" s="4" t="inlineStr">
        <is>
          <t>Cybersecurity Risk Management Expertise of Management Responsible [Text Block]</t>
        </is>
      </c>
      <c r="B16" s="4" t="inlineStr">
        <is>
          <t xml:space="preserve">Additionally, Company senior management reports to the Audit Committee on cybersecurity issues on a regular basis, multiple times a year. The Audit Committee ’s reports to the board after these sessions, include the discussions of the cybersecurity risk management process. </t>
        </is>
      </c>
    </row>
    <row r="17">
      <c r="A17" s="4" t="inlineStr">
        <is>
          <t>Cybersecurity Risk Process for Informing Management or Committees Responsible [Text Block]</t>
        </is>
      </c>
      <c r="B17" s="4" t="inlineStr">
        <is>
          <t xml:space="preserve">Additionally, Company senior management reports to the Audit Committee on cybersecurity issues on a regular basis, multiple times a year. The Audit Committee ’s reports to the board after these sessions, include the discussions of the cybersecurity risk management process.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Plans</t>
        </is>
      </c>
      <c r="B1" s="2" t="inlineStr">
        <is>
          <t>12 Months Ended</t>
        </is>
      </c>
    </row>
    <row r="2">
      <c r="B2" s="2" t="inlineStr">
        <is>
          <t>Dec. 31, 2024</t>
        </is>
      </c>
    </row>
    <row r="3">
      <c r="A3" s="3" t="inlineStr">
        <is>
          <t>Stock-Based Compensation Plans [Abstract]</t>
        </is>
      </c>
      <c r="B3" s="4" t="inlineStr">
        <is>
          <t xml:space="preserve"> </t>
        </is>
      </c>
    </row>
    <row r="4">
      <c r="A4" s="4" t="inlineStr">
        <is>
          <t>Stock-Based Compensation Plans</t>
        </is>
      </c>
      <c r="B4" s="4" t="inlineStr">
        <is>
          <t xml:space="preserve">4. Stock-Based Compensation Plans We have three stock incentive plans under which a total of 4.4 million shares were able to be issued to key employees and directors through a grant of stock options, stock awards and/or performance stock units (“PSUs”). The Compensation/Incentive Committee (“CIC”) of the Board of Directors administers these plans. We grant stock options, stock awards and PSUs to our officers, other key employees and directors to better align their long-term interests with those of our shareholders. We grant stock options at an exercise price equal to the market price of our stock on the date of grant. Options vest ratably annually over a three year period. Those granted after 2014 have a contractual life of 5 years; those granted prior to 2014 have a contractual life of 10 years. Unrestricted stock awards generally are granted to our non-employee directors annually at the time of our annual meeting. PSUs are contingent upon achievement of multi-year earnings per share (“EPS”) targets or total shareholder return (“TSR”) targets. Upon achievement of targets, PSUs are converted to unrestricted shares of stock. At the end of 2023, the then Chief Financial Officer (CFO) transitioned to an employee advisor role. In early 2024, in connection with this change of roles, the CFO’s employment agreement terminated, and the CFO was given a one-time grant of 6,424 PSUs to be paid based on the Company’s TSR performance for the fiscal years 2024 to 2026. This one-time grant is structured the same as the Company’s standard TSR-based PSU grants with the exception that there are no future service requirements to be satisfied by the employee and a minimum value of shares are guaranteed. Based on the structure of the one-time award, the entire value of the award, $ 5.3 million, was recognized as compensation expense in SG&amp;A in the consolidated statements of income for the period ended March 31, 2024. We recognize the cost of stock options, stock awards and PSUs on a straight-line basis over the service life of the award, generally the vesting period. We include the cost of all stock-based compensation in selling, general and administrative expense. In May 2024, the CIC granted 2,272 unrestricted shares of stock to the Company’s outside directors. PERFORMANCE AWARDS The CIC determines a targeted number of PSUs to be granted to each participant. A participant can ultimately receive up to 200 % of the targeted PSUs based upon exceeding the respective EPS and TSR targets. In February 2022, 2023, and 2024, the CIC granted PSUs contingent upon the achievement of certain TSR targets as compared to the TSR of a group of peer companies for the three-year measurement period, at which date the awards may vest. We utilize a Monte Carlo simulation approach in a risk-neutral framework with inputs including historical volatility and the risk-free rate of interest to value these TSR awards. We amortize the total estimated cost over the service period of the award. In February 2022, 2023, and 2024, the CIC granted PSUs contingent on the achievement of certain EPS targets over the three-year measurement period. At the end of each reporting period , we estimate the number of shares of stock we believe will ultimately vest and record that expense over the service period of the award. Comparative data for the PSUs include: 2024 Awards 2023 Awards 2022 Awards TSR Awards Shares of stock granted - target 7,133 8,107 7,983 Per-share fair value $ 673.71 $ 633.32 $ 595.70 Volatility 21.8 % 25.5 % 30.4 % Risk-free interest rate 4.4 % 4.3 % 1.7 % EPS Awards Shares of stock granted - target 7,133 8,107 7,983 Per-share fair value $ 586.49 $ 515.12 $ 459.77 TSR Awards - Former CFO One-Time Grant Shares of stock granted - target 6,424 - - Per-share fair value $ 830.86 $ - $ - Volatility 22.00 - % - % Risk-free interest rate 4.07 - % - % Common Assumptions Service period (years) 2.9 2.9 2.9 Three-year measurement period ends December 31, 2026 2025 2024 The following table summarizes total stock option, stock award and PSU activity during 2024: Stock Options Stock Awards Performance Units (PSUs) Weighted Weighted Average Aggregate Average Weighted Remaining Intrinsic Grant-Date Number of Average Number of Exercise Contractual Value Number of Per-Share Target Grant-Date Options Price Life (Years) (thousands) Awards Fair Value Units Price Outstanding at December 31, 2023 1,117,223 $ 462.94 - $ - 44,154 $ 549.65 Granted 318,015 597.70 2,272 564.34 20,690 692.43 Exercised/Vested ( 226,836 ) 410.02 ( 2,272 ) 564.34 ( 9,559 ) 555.98 Canceled/ Forfeited ( 26,221 ) 485.20 - - ( 3,565 ) 529.51 Outstanding at December 31, 2024 1,182,181 $ 508.85 3.2 49,497 - $ - 51,720 $ 606.99 Vested and expected to vest at December 31, 2024 1,182,181 $ 508.85 3.2 49,497 - $ - 54,200 * $ 565.33 Exercisable at December 31, 2024 569,991 466.88 2.2 37,929 n.a. n.a. n.a. n.a. * Amount includes 20,756 share units which vested and were converted to shares of stock and distributed in the first quarter of 2025. We estimate the fair value of stock options using the Black-Scholes valuation model. We determine expected term, volatility, and dividend yield and forfeiture rate based on our historical experience. We believe that historical experience is the best indicator of these factors. Comparative data for stock options, stock awards and PSUs include (in thousands, except per-share amounts): Years Ended December 31, 2024 2023 2022 Total compensation expense of stock-based compensation plans charged against income $ 52,110 $ 40,793 $ 33,613 Total income tax benefit recognized in income for stock based compensation expense charged against income 12,730 9,709 8,487 Total intrinsic value of stock options exercised 42,914 54,681 53,339 Total intrinsic value of stock awards vested during the period 1,282 1,444 1,170 Per-share weighted average grant-date fair value of stock awards granted 564.34 545.69 496.25 The assumptions we used to value stock option grants are as follows: 2024 2023 2022 Stock price on date of issuance $ 597.70 $ 509.46 $ 462.04 Grant date fair value per option $ 114.55 $ 111.24 $ 104.69 Number of options granted 318,015 315,555 312,598 Expected term (years) 3.5 3.5 3.5 Risk free rate of return 4.02 % 4.99 % 4.39 % Volatility 17.81 % 19.24 % 22.29 % Dividend yield 0.3 % 0.3 % 0.3 % Forfeiture rate - - - Other data for stock options, stock awards and PSUs for 2024 include (dollar amounts in thousands): Stock Stock Options Awards PSUs Total unrecognized compensation at the end of the year $ 62,439 $ - $ 11,385 Weighted average period over which unrecognized compensation to be recognized (years) 2.2 - 1.6 Actual income tax benefit realized $ 9,570 $ 286 $ 2,520 Aggregate intrinsic value vested and expected to vest $ 49,497 $ - $ 28,912 EMPLOYEE STOCK PURCHASE PLAN (“ESPP”) The ESPP allows eligible participants to purchase shares of stock through payroll deductions at current market value. We pay administrative and broker fees associated with the ESPP. Shares of stock purchased for the ESPP are purchased on the open market and credited directly to participants’ accounts. In accordance with the FASB’s guidance, the ESPP is non-compensator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s And Nature Of The Business</t>
        </is>
      </c>
      <c r="B1" s="2" t="inlineStr">
        <is>
          <t>12 Months Ended</t>
        </is>
      </c>
    </row>
    <row r="2">
      <c r="B2" s="2" t="inlineStr">
        <is>
          <t>Dec. 31, 2024</t>
        </is>
      </c>
    </row>
    <row r="3">
      <c r="A3" s="3" t="inlineStr">
        <is>
          <t>Segments And Nature Of The Business [Abstract]</t>
        </is>
      </c>
      <c r="B3" s="4" t="inlineStr">
        <is>
          <t xml:space="preserve"> </t>
        </is>
      </c>
    </row>
    <row r="4">
      <c r="A4" s="4" t="inlineStr">
        <is>
          <t>Segments And Nature Of The Business</t>
        </is>
      </c>
      <c r="B4" s="4" t="inlineStr">
        <is>
          <t xml:space="preserve">5. Segments and Nature of the Business In November 2023, the FASB issued Accounting Standards Update “ASU 2023-07 – Improvements to Reportable Segment Disclosures”. The guidance provides enhanced disclosures about significant segment expenses. The purpose of the amendment is to provide investors with a better understanding of an entity’s overall performance and assess potential future cash flows. The ASU does not change how an entity identifies its operating segments. We adopted ASU 2023-07 for the year ending December 31, 2024, and applied a retrospective approach to all periods presented in our consolidated financial statements. Our segments include the VITAS segment and the Roto-Rooter segment, which comprise the structure used by our President and Chief Executive Officer, who has been determined to be our Chief Operating Decision Maker (“CODM”) to make key operating decisions and assess performance. Relative contributions of each segment to service revenues and sales were 63 % and 37 % in 2024, 58 % and 42 % in 2023, and 56 % and 44 % in 2022. The vast majority of our service revenues and sales from continuing operations are generated from business within the United States. Service revenues and sales by business segment are shown in Note 2. The reportable segments have been defined along service lines, which is consistent with the way the businesses are managed. In determining reportable segments, the RRSC and RRC operating units of the Roto-Rooter segment have been aggregated on the basis of possessing similar operating and economic characteristics. The characteristics of these operating segments and the basis for aggregation are reviewed annually. We report corporate administrative expenses and unallocated investing and financing income and expense not directly related to either segment as “Corporate”. Corporate administrative expense includes the stewardship, accounting and reporting, legal, tax and other costs of operating a publicly held corporation. Corporate investing and financing income and expenses include the costs and income associated with corporate debt and investment arrangements. Our CODM evaluates the segments’ operating performance based mainly on income/(loss) from operations. For each segment, the CODM compares segment income/(loss) from operations in the annual budgeting and monthly forecasting process to actual results. The CODM considers variances on a monthly basis for evaluating performance of each segment and making decisions about allocating resources to each segment. Segment data are set forth below (in thousands): Reportable Chemed 2024 (in thousands) VITAS Roto-Rooter Segments Corporate Consolidated Service revenues and sales $ 1,530,978 $ 900,309 $ 2,431,287 $ - $ 2,431,287 Cost of services provided and goods sold (excluding depreciation) Wages 860,025 303,458 1,163,483 - 1,163,483 Patient care expense 148,165 - 148,165 - 148,165 Other expenses 138,613 126,678 265,291 - 265,291 Total cost of services provided and goods sold $ 1,146,803 $ 430,136 $ 1,576,939 $ - $ 1,576,939 Selling, general and administrative expense Wages 69,139 81,519 150,658 17,132 167,790 Advertising - 73,147 73,147 - 73,147 Stock compensation - - - 52,185 52,185 Other expenses 30,425 78,186 108,611 22,627 131,238 Total selling, general and administrative expense 99,564 232,852 332,416 91,944 424,360 Depreciation 20,362 32,452 52,814 50 52,864 Amortization 105 10,080 10,185 - 10,185 Other operating expense 178 268 446 - 446 Total costs and expenses 1,267,012 705,788 1,972,800 91,994 2,064,794 Income/(loss) from operations 263,966 194,521 458,487 ( 91,994 ) 366,493 Interest expense ( 171 ) ( 431 ) ( 602 ) ( 1,178 ) ( 1,780 ) Intercompany interest income/(expense) 20,211 14,397 34,608 ( 34,608 ) - Other income - net 227 69 296 34,456 34,752 Income/(expense) before income taxes 284,233 208,556 492,789 ( 93,324 ) 399,465 Income taxes ( 67,414 ) ( 48,510 ) ( 115,924 ) 18,458 ( 97,466 ) Net income/(loss) $ 216,819 $ 160,046 $ 376,865 $ ( 74,866 ) $ 301,999 Identifiable assets $ 839,568 $ 529,076 $ 1,368,644 $ 299,931 $ 1,668,575 Additions to long-lived assets $ 108,629 $ 38,274 $ 146,903 $ 275 $ 147,178 Reportable Chemed 2023 (in thousands) VITAS Roto-Rooter Segments Corporate Consolidated Service revenues and sales $ 1,315,065 $ 949,352 $ 2,264,417 $ - $ 2,264,417 Cost of services provided and goods sold (excluding depreciation) Wages 766,264 307,160 1,073,424 - 1,073,424 Patient care expense 126,259 - 126,259 - 126,259 Other expenses 125,100 140,819 265,919 - 265,919 Total cost of services provided and good sold $ 1,017,623 $ 447,979 $ 1,465,602 $ - $ 1,465,602 Selling, general and administrative expense Wages 62,503 83,070 145,573 17,993 163,566 Advertising - 67,709 67,709 - 67,709 Stock compensation - - - 41,771 41,771 Other expenses 30,793 80,808 111,601 10,473 122,074 Total selling, general and administrative expense 93,296 231,587 324,883 70,237 395,120 Depreciation 19,959 30,790 50,749 53 50,802 Amortization 104 9,959 10,063 - 10,063 Other operating expense ( 12 ) 2,273 2,261 - 2,261 Total costs and expenses 1,130,970 722,588 1,853,558 70,290 1,923,848 Income/(loss) from operations 184,095 226,764 410,859 ( 70,290 ) 340,569 Interest expense ( 180 ) ( 442 ) ( 622 ) ( 2,486 ) ( 3,108 ) Intercompany interest income/(expense) 19,400 11,918 31,318 ( 31,318 ) - Other income - net 1,309 126 1,435 11,471 12,906 Income/(expense) before income taxes 204,624 238,366 442,990 ( 92,623 ) 350,367 Income taxes ( 46,115 ) ( 50,125 ) ( 96,240 ) 18,382 ( 77,858 ) Net income/(loss) $ 158,509 $ 188,241 $ 346,750 $ ( 74,241 ) $ 272,509 Identifiable assets $ 778,950 $ 523,450 $ 1,302,400 $ 365,695 $ 1,668,095 Additions to long-lived assets $ 17,450 $ 43,514 $ 60,964 $ 274 $ 61,238 Reportable Chemed 2022 (in thousands) VITAS Roto-Rooter Segments Corporate Consolidated Service revenues and sales $ 1,201,564 $ 933,399 $ 2,134,963 $ - $ 2,134,963 Cost of services provided and goods sold (excluding depreciation) Wages 694,419 301,680 996,099 - 996,099 Patient care expense 116,343 - 116,343 - 116,343 Other expenses 121,099 136,336 257,435 - 257,435 Total cost of services provided and goods sold $ 931,861 $ 438,016 $ 1,369,877 $ - $ 1,369,877 Selling, general and administrative expense Wages 55,416 82,404 137,820 17,551 155,371 Advertising - 61,630 61,630 - 61,630 Stock compensation - - - 34,055 34,055 Other expenses 33,771 78,223 111,994 ( 4,323 ) 107,671 Total selling, general and administrative expense 89,187 222,257 311,444 47,283 358,727 Depreciation 21,955 27,075 49,030 72 49,102 Amortization 101 9,969 10,070 - 10,070 Other operating expense 3,337 354 3,691 - 3,691 Total costs and expenses 1,046,441 697,671 1,744,112 47,355 1,791,467 Income/(loss) from operations 155,123 235,728 390,851 ( 47,355 ) 343,496 Interest expense ( 172 ) ( 396 ) ( 568 ) ( 4,016 ) ( 4,584 ) Intercompany interest income/(expense) 18,901 9,345 28,246 ( 28,246 ) - Other income - net 600 138 738 ( 9,971 ) ( 9,233 ) Income/(expense) before income taxes 174,452 244,815 419,267 ( 89,588 ) 329,679 Income taxes ( 43,000 ) ( 58,695 ) ( 101,695 ) 21,640 ( 80,055 ) Net income/(loss) $ 131,452 $ 186,120 $ 317,572 $ ( 67,948 ) $ 249,624 Identifiable assets $ 750,483 $ 512,424 $ 1,262,907 $ 179,105 $ 1,442,012 Additions to long-lived assets $ 22,580 $ 39,111 $ 61,691 $ 177 $ 61,8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 xml:space="preserve">6. Intangible Assets Amortization of definite-lived intangible assets for the years ended December 31, 2024, 2023 and 2022, was $ 10.2 million, $ 10.1 million and $ 10.1 million, respectively. The following is a schedule by year of projected amortization expense for definite-lived intangible assets (in thousands): 2025 $ 10,268 2026 9,921 2027 616 2028 412 2029 238 Thereafter 1,555 The balance in identifiable intangible assets comprises the following (in thousands): Gross Accumulated Net Book Asset Amortization Value December 31, 2024 Referral networks $ 1,228 $ ( 507 ) $ 721 Covenants not to compete 2,579 ( 2,422 ) 157 Customer lists 4,744 ( 2,433 ) 2,311 Reacquired franchise rights 73,605 ( 53,785 ) 19,820 Subtotal - definite-lived intangibles 82,156 ( 59,147 ) 23,009 VITAS trade name 51,300 - 51,300 Roto-Rooter trade name 150 - 150 Operating licenses 17,747 - 17,747 Total $ 151,353 $ ( 59,147 ) $ 92,206 December 31, 2023 Referral networks $ 1,228 $ ( 413 ) $ 815 Covenants not to compete 2,476 ( 2,354 ) 122 Customer lists 4,746 ( 2,220 ) 2,526 Reacquired franchise rights 72,821 ( 43,978 ) 28,843 Subtotal - definite-lived intangibles 81,271 ( 48,965 ) 32,306 VITAS trade name 51,300 - 51,300 Roto-Rooter trade name 150 - 150 Operating licenses 6,508 - 6,508 Total $ 139,229 $ ( 48,965 ) $ 90,2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4</t>
        </is>
      </c>
    </row>
    <row r="3">
      <c r="A3" s="3" t="inlineStr">
        <is>
          <t>Acquisitions [Abstract]</t>
        </is>
      </c>
      <c r="B3" s="4" t="inlineStr">
        <is>
          <t xml:space="preserve"> </t>
        </is>
      </c>
    </row>
    <row r="4">
      <c r="A4" s="4" t="inlineStr">
        <is>
          <t>Acquisitions</t>
        </is>
      </c>
      <c r="B4" s="4" t="inlineStr">
        <is>
          <t xml:space="preserve">7. Acquisitions On March 11, 2024, Roto-Rooter completed the acquisition of one franchise in New Jersey for $ 5.8 million in cash. On March 27, 2024, Roto-Rooter completed the acquisition of one franchise in Texas for $ 1.5 million in cash. On August 20, 2024, Roto-Rooter completed the acquisition of one franchise in Kentucky for $ 5.1 million in cash. On April 17, 2024, VITAS completed the purchase of all hospice operations and an assisted living facility from Covenant Health and Community Services, Inc d/b/a/ Covenant Care (“Covenant”) for an aggregated purchase price of $ 85.0 million in cash. The purchase price allocation of the acquired VITAS business is as follows (in thousands): Goodwill $ 70,803 Operating licenses 10,960 Property, plant, and equipment 3,237 $ 85,000 The pro forma revenue and earnings for the Company for the years ended December 31, 2024 and 2023 as if the Covenant acquisition made in 2024 was completed on January 1, 2023 are as follows (in thousands, except per share data): For the Years Ended December 31, 2024 2023 Service revenues and sales $ 2,448,419 $ 2,320,177 Net income $ 306,224 $ 279,615 Earnings per share $ 20.38 $ 18.58 Diluted earnings per share $ 20.16 $ 18.40 Revenue and net income from other acquisitions made in 2024, 2023 and 2022 are not material. In 2023, Roto-Rooter completed the acquisition of one franchise in South Carolina for $ 305,000 in cash and one franchise in Georgia for $ 3.689 million in cash. In 2022, Roto-Rooter acquired three franchises in New Jersey for a total of $ 2.29 million in cash. VITAS purchased the hospice assets of one Florida provider for $ 1.24 million in cash. Goodwill is assessed for impairment on a yearly basis as of October 1. The primary factor that contributed to the purchase price resulting in the recognition of goodwill is operational efficiencies expected as a result of consolidating stand- alone franchises and Roto-Rooter’s network of nationwide branches. All goodwill recognized is deductible for tax purpo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bstract]</t>
        </is>
      </c>
      <c r="B3" s="4" t="inlineStr">
        <is>
          <t xml:space="preserve"> </t>
        </is>
      </c>
    </row>
    <row r="4">
      <c r="A4" s="4" t="inlineStr">
        <is>
          <t>Discontinued Operations</t>
        </is>
      </c>
      <c r="B4" s="4" t="inlineStr">
        <is>
          <t xml:space="preserve">8. Discontinued Operations At December 31, 2024 and 2023, the accrual for our estimated liability for potential environmental cleanup and related costs arising from the 1991 sale of DuBois amounted to $ 1.7 million. Of the 2024 balance, $ 826,000 is included in other current liabilities and $ 895,000 is included in other liabilities (long-term). We are contingently liable for additional DuBois-related environmental cleanup and related costs up to a maximum of $ 14.9 million. On the basis of a continuing evaluation of the potential liability, we believe it is not probable this additional liability will be paid. Accordingly, no provision for this contingent liability has been recorded. The potential liability is not insured, and the recorded liability does not assume the recovery of insurance proceeds. Also, the environmental liability has not been discounted because it is not possible to reliably project the timing of payments. We believe that any adjustments to our recorded liability will not materially adversely affect our financial position, results of operations or cash flow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Overdrafts, Cash Equivalents, And Supplemental Cash Flow Disclosure</t>
        </is>
      </c>
      <c r="B1" s="2" t="inlineStr">
        <is>
          <t>12 Months Ended</t>
        </is>
      </c>
    </row>
    <row r="2">
      <c r="B2" s="2" t="inlineStr">
        <is>
          <t>Dec. 31, 2024</t>
        </is>
      </c>
    </row>
    <row r="3">
      <c r="A3" s="3" t="inlineStr">
        <is>
          <t>Cash Overdrafts, Cash Equivalents, And Supplemental Cash Flow Disclosure [Abstract]</t>
        </is>
      </c>
      <c r="B3" s="4" t="inlineStr">
        <is>
          <t xml:space="preserve"> </t>
        </is>
      </c>
    </row>
    <row r="4">
      <c r="A4" s="4" t="inlineStr">
        <is>
          <t>Cash Overdrafts, Cash Equivalents, And Supplemental Cash Flow Disclosure</t>
        </is>
      </c>
      <c r="B4" s="4" t="inlineStr">
        <is>
          <t>9. Cash Overdrafts, Cash Equivalents, and Supplemental Cash Flow Disclosure Included in the accompanying Consolidated Balance Sheets are $ 1.1 million, $ 690,000 , and $ 1.9 million of capitalized property and equipment which were not paid for as of December 31, 2024, 2023, and 2022, respectively. These amounts have been excluded from capital expenditures in the accompanying Consolidated Statements of Cash Flows. There are no material non-cash amounts included in interest expense for any period presented. There are no cash overdrafts included in accounts payable as of December 31, 2024. There was $ 15.7 million of cash overdrafts included in accounts payable as of December 31, 2023. From time to time throughout the year, we invest excess cash in money market funds directly with major commercial banks. We closely monitor the creditworthiness of the institutions with which we invest our overnight funds. In 2023, Chemed began investing excess cash in a money market fund holding US Treasuries. Deposits and withdrawals are made daily, based on the Company’s excess cash balance. There are no penalties associated with withdrawals. The accounts bear interest at a normal market 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Expense) – Net</t>
        </is>
      </c>
      <c r="B1" s="2" t="inlineStr">
        <is>
          <t>12 Months Ended</t>
        </is>
      </c>
    </row>
    <row r="2">
      <c r="B2" s="2" t="inlineStr">
        <is>
          <t>Dec. 31, 2024</t>
        </is>
      </c>
    </row>
    <row r="3">
      <c r="A3" s="3" t="inlineStr">
        <is>
          <t>Other Income/(Expense) – Net [Abstract]</t>
        </is>
      </c>
      <c r="B3" s="4" t="inlineStr">
        <is>
          <t xml:space="preserve"> </t>
        </is>
      </c>
    </row>
    <row r="4">
      <c r="A4" s="4" t="inlineStr">
        <is>
          <t>Other Income/(Expense) – Net</t>
        </is>
      </c>
      <c r="B4" s="4" t="inlineStr">
        <is>
          <t>10. Other Income/(Expense) -- Net Other income/(expense) -- net comprises the following (in thousands): For the Years Ended December 31, 2024 2023 2022 Market value gains/(losses) related to deferred compensation trusts $ 20,139 $ 6,404 $ ( 9,970 ) Interest income 14,610 6,270 355 Other 3 232 382 Total other income/(expense) $ 34,752 $ 12,906 $ ( 9,233 ) The market value gain or loss relates to realized and unrealized activity on the assets in the deferred compensation trust. There is an offsetting amount in selling, general and administrative expense to reflect the corresponding increase or decrease in the liab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11. Income Taxes The provision for income taxes comprises the following (in thousands): For the Years Ended December 31, 2024 2023 2022 Current U.S. federal $ 85,802 $ 75,333 $ 52,910 U.S. state and local 15,301 9,983 11,813 Foreign 501 569 505 Deferred U.S. federal, state and local ( 4,140 ) ( 8,029 ) 14,821 Foreign 2 2 6 Total $ 97,466 $ 77,858 $ 80,055 A summary of the temporary differences that give rise to deferred tax assets/ (liabilities) follows (in thousands): December 31, 2024 2023 Accrued liabilities $ 42,411 $ 39,436 Lease liabilities 33,982 34,028 Stock compensation expense 11,229 9,023 Implicit price concessions 8,115 7,294 State net operating loss carryforwards 1,839 1,652 Other 1,214 1,259 Deferred income tax assets 98,790 92,692 Amortization of intangible assets ( 42,754 ) ( 40,747 ) Accelerated tax depreciation ( 29,814 ) ( 32,411 ) Right of use lease assets ( 30,679 ) ( 30,891 ) Deposit with OAS ( 11,413 ) ( 11,413 ) Currents assets ( 4,244 ) ( 4,272 ) State income taxes ( 2,042 ) ( 2,552 ) Market valuation of investments ( 3,661 ) ( 600 ) Other ( 128 ) ( 127 ) Deferred income tax liabilities ( 124,735 ) ( 123,013 ) Net deferred income tax liabilities $ ( 25,945 ) $ ( 30,321 ) At December 31, 2024 and 2023, state net operating loss carryforwards were $ 39.4 million and $ 36.0 million, respectively. These net operating losses will expire, in varying amounts, between 2025 and 2044 . Based on our history of operating earnings, we have determined that our operating income will, more likely than not, be sufficient to ensure realization of our deferred income tax assets. A reconciliation of the beginning and ending of year amount of our unrecognized tax benefit is as follows (in thousands): 2024 2023 2022 Balance at January 1, $ 1,221 $ 1,313 $ 1,379 Decrease due to expiration of statute of limitations ( 207 ) ( 355 ) ( 422 ) Unrecognized tax benefits due to positions taken in current year 695 263 356 Balance at December 31, $ 1,709 $ 1,221 $ 1,313 We file tax returns in the U.S. federal jurisdiction and various states. The years ended December 31, 2021 and forward remain open for review for federal income tax purposes. The earliest open year relating to any of our major state jurisdictions is the fiscal year ended December 31, 2019. During the next twelve months, we do not anticipate a material net change in unrecognized tax benefits. We classify interest related to our accrual for uncertain tax positions in separate interest accounts. As of December 31, 2024, and 2023, we have approximately $ 275,000 and $ 145,000 , respectively, accrued in interest payable related to uncertain tax positions. These accruals are included in other current liabilities in the accompanying consolidated balance sheet. Net interest expense related to uncertain tax positions included in interest expense in the accompanying consolidated statement of income is not material. The difference between the actual income tax provision for continuing operations and the income tax provision calculated at the statutory U.S. federal tax rate is explained as follows (in thousands): For the Years Ended December 31, 2024 2023 2022 Income tax provision calculated using the statutory rate of 21 % $ 83,888 $ 73,577 $ 69,233 State and local income taxes, less federal income tax effect 11,811 2,306 10,207 Nondeductible expenses 7,438 6,600 6,958 Excess stock compensation tax benefits ( 4,442 ) ( 4,330 ) ( 5,928 ) Other--net ( 1,229 ) ( 295 ) ( 415 ) Income tax provision $ 97,466 $ 77,858 $ 80,055 Effective tax rate 24.4 % 22.2 % 24.3 % During the third quarter of 2023, the Company recognized a tax benefit from realignment of its state and local corporate tax structure based on the location of operating resources and profitability by business segment. This benefit includes a reduction in current state and local tax expense and a one-time benefit of $ 4.2 million in reduction of deferred tax liabilities reflecting the lower tax rates. Summarized below are the total amounts of income taxes paid during the years ended December 31 (in thousands): 2024 $ 98,728 2023 $ 73,876 2022 $ 65,894 Provision has not been made for additional taxes on $ 35.1 million of undistributed earnings of our domestic subsidiaries. Should we elect to sell our interest in these businesses rather than to affect a tax-free liquidation, additional taxes amounting to approximately $ 8.0 million would be incurred based on current income tax r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4</t>
        </is>
      </c>
    </row>
    <row r="3">
      <c r="A3" s="3" t="inlineStr">
        <is>
          <t>Other Assets [Abstract]</t>
        </is>
      </c>
      <c r="B3" s="4" t="inlineStr">
        <is>
          <t xml:space="preserve"> </t>
        </is>
      </c>
    </row>
    <row r="4">
      <c r="A4" s="4" t="inlineStr">
        <is>
          <t>Other Assets</t>
        </is>
      </c>
      <c r="B4" s="4" t="inlineStr">
        <is>
          <t xml:space="preserve">12. Other Assets Other assets comprise of the following (in thousands): December 31, 2024 2023 Deposit with OAS (Note 18) $ 46,968 $ 46,968 Cash surrender value life insurance 3,780 3,651 Noncurrent advances and deposits 2,222 2,139 Deferred debt costs (Note 3) 937 1,197 Other 1,850 1,663 Total other assets $ 55,757 $ 55,6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Consolidated Statements Of Income [Abstract]</t>
        </is>
      </c>
      <c r="B3" s="4" t="inlineStr">
        <is>
          <t xml:space="preserve"> </t>
        </is>
      </c>
      <c r="C3" s="4" t="inlineStr">
        <is>
          <t xml:space="preserve"> </t>
        </is>
      </c>
      <c r="D3" s="4" t="inlineStr">
        <is>
          <t xml:space="preserve"> </t>
        </is>
      </c>
    </row>
    <row r="4">
      <c r="A4" s="4" t="inlineStr">
        <is>
          <t>Service revenues and sales (Note 2)</t>
        </is>
      </c>
      <c r="B4" s="5" t="n">
        <v>2431287</v>
      </c>
      <c r="C4" s="5" t="n">
        <v>2264417</v>
      </c>
      <c r="D4" s="5" t="n">
        <v>2134963</v>
      </c>
    </row>
    <row r="5">
      <c r="A5" s="4" t="inlineStr">
        <is>
          <t>Cost of services provided and goods sold (excluding depreciation)</t>
        </is>
      </c>
      <c r="B5" s="6" t="n">
        <v>1576939</v>
      </c>
      <c r="C5" s="6" t="n">
        <v>1465602</v>
      </c>
      <c r="D5" s="6" t="n">
        <v>1369877</v>
      </c>
    </row>
    <row r="6">
      <c r="A6" s="4" t="inlineStr">
        <is>
          <t>Selling, general and administrative expenses</t>
        </is>
      </c>
      <c r="B6" s="6" t="n">
        <v>424360</v>
      </c>
      <c r="C6" s="6" t="n">
        <v>395120</v>
      </c>
      <c r="D6" s="6" t="n">
        <v>358727</v>
      </c>
    </row>
    <row r="7">
      <c r="A7" s="4" t="inlineStr">
        <is>
          <t>Depreciation</t>
        </is>
      </c>
      <c r="B7" s="6" t="n">
        <v>52864</v>
      </c>
      <c r="C7" s="6" t="n">
        <v>50802</v>
      </c>
      <c r="D7" s="6" t="n">
        <v>49102</v>
      </c>
    </row>
    <row r="8">
      <c r="A8" s="4" t="inlineStr">
        <is>
          <t>Amortization</t>
        </is>
      </c>
      <c r="B8" s="6" t="n">
        <v>10185</v>
      </c>
      <c r="C8" s="6" t="n">
        <v>10063</v>
      </c>
      <c r="D8" s="6" t="n">
        <v>10070</v>
      </c>
    </row>
    <row r="9">
      <c r="A9" s="4" t="inlineStr">
        <is>
          <t>Other operating expenses (Note 20)</t>
        </is>
      </c>
      <c r="B9" s="6" t="n">
        <v>446</v>
      </c>
      <c r="C9" s="6" t="n">
        <v>2261</v>
      </c>
      <c r="D9" s="6" t="n">
        <v>3691</v>
      </c>
    </row>
    <row r="10">
      <c r="A10" s="4" t="inlineStr">
        <is>
          <t>Total costs and expenses</t>
        </is>
      </c>
      <c r="B10" s="6" t="n">
        <v>2064794</v>
      </c>
      <c r="C10" s="6" t="n">
        <v>1923848</v>
      </c>
      <c r="D10" s="6" t="n">
        <v>1791467</v>
      </c>
    </row>
    <row r="11">
      <c r="A11" s="4" t="inlineStr">
        <is>
          <t>Income from operations</t>
        </is>
      </c>
      <c r="B11" s="6" t="n">
        <v>366493</v>
      </c>
      <c r="C11" s="6" t="n">
        <v>340569</v>
      </c>
      <c r="D11" s="6" t="n">
        <v>343496</v>
      </c>
    </row>
    <row r="12">
      <c r="A12" s="4" t="inlineStr">
        <is>
          <t>Interest expense</t>
        </is>
      </c>
      <c r="B12" s="6" t="n">
        <v>-1780</v>
      </c>
      <c r="C12" s="6" t="n">
        <v>-3108</v>
      </c>
      <c r="D12" s="6" t="n">
        <v>-4584</v>
      </c>
    </row>
    <row r="13">
      <c r="A13" s="4" t="inlineStr">
        <is>
          <t>Other income/(expense)--net (Note 10)</t>
        </is>
      </c>
      <c r="B13" s="6" t="n">
        <v>34752</v>
      </c>
      <c r="C13" s="6" t="n">
        <v>12906</v>
      </c>
      <c r="D13" s="6" t="n">
        <v>-9233</v>
      </c>
    </row>
    <row r="14">
      <c r="A14" s="4" t="inlineStr">
        <is>
          <t>Income before income taxes</t>
        </is>
      </c>
      <c r="B14" s="6" t="n">
        <v>399465</v>
      </c>
      <c r="C14" s="6" t="n">
        <v>350367</v>
      </c>
      <c r="D14" s="6" t="n">
        <v>329679</v>
      </c>
    </row>
    <row r="15">
      <c r="A15" s="4" t="inlineStr">
        <is>
          <t>Income taxes (Note 11)</t>
        </is>
      </c>
      <c r="B15" s="6" t="n">
        <v>-97466</v>
      </c>
      <c r="C15" s="6" t="n">
        <v>-77858</v>
      </c>
      <c r="D15" s="6" t="n">
        <v>-80055</v>
      </c>
    </row>
    <row r="16">
      <c r="A16" s="4" t="inlineStr">
        <is>
          <t>Net income</t>
        </is>
      </c>
      <c r="B16" s="5" t="n">
        <v>301999</v>
      </c>
      <c r="C16" s="5" t="n">
        <v>272509</v>
      </c>
      <c r="D16" s="5" t="n">
        <v>249624</v>
      </c>
    </row>
    <row r="17">
      <c r="A17" s="3" t="inlineStr">
        <is>
          <t>Earnings Per Share (Note 16)</t>
        </is>
      </c>
      <c r="B17" s="4" t="inlineStr">
        <is>
          <t xml:space="preserve"> </t>
        </is>
      </c>
      <c r="C17" s="4" t="inlineStr">
        <is>
          <t xml:space="preserve"> </t>
        </is>
      </c>
      <c r="D17" s="4" t="inlineStr">
        <is>
          <t xml:space="preserve"> </t>
        </is>
      </c>
    </row>
    <row r="18">
      <c r="A18" s="4" t="inlineStr">
        <is>
          <t>Net Income</t>
        </is>
      </c>
      <c r="B18" s="7" t="n">
        <v>20.1</v>
      </c>
      <c r="C18" s="7" t="n">
        <v>18.11</v>
      </c>
      <c r="D18" s="7" t="n">
        <v>16.72</v>
      </c>
    </row>
    <row r="19">
      <c r="A19" s="4" t="inlineStr">
        <is>
          <t>Average number of shares outstanding</t>
        </is>
      </c>
      <c r="B19" s="6" t="n">
        <v>15024</v>
      </c>
      <c r="C19" s="6" t="n">
        <v>15050</v>
      </c>
      <c r="D19" s="6" t="n">
        <v>14929</v>
      </c>
    </row>
    <row r="20">
      <c r="A20" s="3" t="inlineStr">
        <is>
          <t>Diluted Earnings Per Share (Note 16)</t>
        </is>
      </c>
      <c r="B20" s="4" t="inlineStr">
        <is>
          <t xml:space="preserve"> </t>
        </is>
      </c>
      <c r="C20" s="4" t="inlineStr">
        <is>
          <t xml:space="preserve"> </t>
        </is>
      </c>
      <c r="D20" s="4" t="inlineStr">
        <is>
          <t xml:space="preserve"> </t>
        </is>
      </c>
    </row>
    <row r="21">
      <c r="A21" s="4" t="inlineStr">
        <is>
          <t>Net Income</t>
        </is>
      </c>
      <c r="B21" s="7" t="n">
        <v>19.89</v>
      </c>
      <c r="C21" s="7" t="n">
        <v>17.93</v>
      </c>
      <c r="D21" s="7" t="n">
        <v>16.53</v>
      </c>
    </row>
    <row r="22">
      <c r="A22" s="4" t="inlineStr">
        <is>
          <t>Average number of shares outstanding</t>
        </is>
      </c>
      <c r="B22" s="6" t="n">
        <v>15186</v>
      </c>
      <c r="C22" s="6" t="n">
        <v>15200</v>
      </c>
      <c r="D22" s="6" t="n">
        <v>1509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ies And Equipment</t>
        </is>
      </c>
      <c r="B1" s="2" t="inlineStr">
        <is>
          <t>12 Months Ended</t>
        </is>
      </c>
    </row>
    <row r="2">
      <c r="B2" s="2" t="inlineStr">
        <is>
          <t>Dec. 31, 2024</t>
        </is>
      </c>
    </row>
    <row r="3">
      <c r="A3" s="3" t="inlineStr">
        <is>
          <t>Properties And Equipment [Abstract]</t>
        </is>
      </c>
      <c r="B3" s="4" t="inlineStr">
        <is>
          <t xml:space="preserve"> </t>
        </is>
      </c>
    </row>
    <row r="4">
      <c r="A4" s="4" t="inlineStr">
        <is>
          <t>Properties And Equipment</t>
        </is>
      </c>
      <c r="B4" s="4" t="inlineStr">
        <is>
          <t xml:space="preserve"> 13. Properties and Equipment A summary of properties and equipment follows (in thousands): December 31, 2024 2023 Land $ 12,348 $ 14,356 Buildings and building improvements 140,656 130,695 Transportation equipment 93,025 89,910 Machinery and equipment 167,767 164,249 Computer software 76,251 72,646 Furniture and fixtures 83,184 78,068 Projects under development 9,607 8,788 Total properties and equipment 582,838 558,712 Less accumulated depreciation ( 382,001 ) ( 354,872 ) Net properties and equipment $ 200,837 $ 203,840 The net book value of computer software at December 31, 2024 and 2023, was $ 8.1 million and $ 8.0 million, respectively. Depreciation expense for computer software was $ 4.3 million, $ 4.5 million and $ 5.5 million for the years ended December 31, 2024, 2023 and 2022,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4. Leases Chemed and each of its operating subsidiaries are service companies. As such, real estate leases comprise the largest lease obligation (and conversely, right of use asset) in our lease portfolio. VITAS has leased office space, as well as space for IPUs and/or contract beds within hospitals. Roto-Rooter has leased office space. The components of balance sheet information related to leases were as follows: December 31, 2024 2023 Assets Operating lease assets $ 127,323 $ 126,387 Liabilities Current operating leases 42,306 38,635 Noncurrent operating leases 98,538 100,776 Total operating lease liabilities $ 140,844 $ 139,411 The components of lease expense were as follows: December 31, 2024 2023 2022 Lease Expense (a) Operating lease expense $ 64,228 $ 59,769 $ 59,530 Sublease income ( 311 ) ( 93 ) ( 181 ) Net lease expense $ 63,917 $ 59,676 $ 59,349 (a) Includes short-term leases and variable lease costs, which are immaterial. Included in both cost of services provided and goods sold and selling, general and administrative expenses. The components of cash flow information related to leases were as follows: December 31, 2024 2023 Cash paid for amounts included in the measurement of lease liabilities Operating cash flows from leases $ 51,762 $ 49,777 Leased assets obtained in exchange for new operating lease liabilities $ 49,883 $ 37,111 Weighted Average Remaining Lease Term Operating leases 4.58 yrs Weighted Average Discount Rate Operating leases 3.7 % Maturity of Operating Lease Liabilities (in thousands) 2025 $ 48,956 2026 37,081 2027 23,697 2028 17,057 2029 11,811 Thereafter 15,684 Total lease payments $ 154,286 Less: interest ( 13,442 ) Total liability recognized on the balance sheet $ 140,844 For leases commencing prior to 2019, minimum rental payments exclude payments to landlords for real estate taxes and common area maintenance. Operating lease payments include $ 3.1 million related to extended lease terms that are reasonably certain of being exercised and exclude $ 1.1 million of lease payments for leases signed but not yet commenc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t>
        </is>
      </c>
      <c r="B1" s="2" t="inlineStr">
        <is>
          <t>12 Months Ended</t>
        </is>
      </c>
    </row>
    <row r="2">
      <c r="B2" s="2" t="inlineStr">
        <is>
          <t>Dec. 31, 2024</t>
        </is>
      </c>
    </row>
    <row r="3">
      <c r="A3" s="3" t="inlineStr">
        <is>
          <t>Retirement Plans [Abstract]</t>
        </is>
      </c>
      <c r="B3" s="4" t="inlineStr">
        <is>
          <t xml:space="preserve"> </t>
        </is>
      </c>
    </row>
    <row r="4">
      <c r="A4" s="4" t="inlineStr">
        <is>
          <t>Retirement Plans</t>
        </is>
      </c>
      <c r="B4" s="4" t="inlineStr">
        <is>
          <t xml:space="preserve">15. Retirement Plans Retirement obligations under various plans cover substantially all full-time employees who meet age and/or service eligibility requirements. All plans providing retirement benefits to our employees are defined contribution plans. Expenses for our retirement and profit-sharing plans, excess benefit plans and other similar plans are as follows (in thousands): For the Years Ended December 31, 2024 2023 2022 $ 39,134 $ 26,475 $ 11,533 These expenses include the impact of market gains and losses on assets held in deferred compensation plans. Trust assets invested in shares of our stock are included in treasury stock, and the corresponding liability is included in a separate component of stockholders’ equity. At December 31, 2024, these trusts held 55,072 shares at historical average cost of $ 2.2 million (2023 – 54,833 shares or $ 2.1 million). We have excess benefit plans for key employees whose participation in the qualified plans is limited by U.S. Employee Retirement Income Security Act requirements. Benefits are determined based on theoretical participation in the qualified plans. Benefits are only invested in mutual funds, and participants are not permitted to diversify accumulated benefits in shares of our capital stock.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16. Earnings Per Share The computation of earnings per share follows (in thousands, except per share data): For the Years Ended December 31, Net Income Shares Earnings per Share 2024 Earnings $ 301,999 15,024 $ 20.10 Dilutive stock options - 114 Nonvested stock awards - 48 Diluted earnings $ 301,999 15,186 $ 19.89 2023 Earnings $ 272,509 15,050 $ 18.11 Dilutive stock options - 103 Nonvested stock awards - 47 Diluted earnings $ 272,509 15,200 $ 17.93 2022 Earnings $ 249,624 14,929 $ 16.72 Dilutive stock options - 130 Nonvested stock awards - 40 Diluted earnings $ 249,624 15,099 $ 16.53 During 2024, 619,000 stock options were excluded from the computation of diluted earnings per share as their exercise prices were greater than the average market price during most of the year. During 2023, 601,000 stock options were excluded. During 2022, 891,000 stock options were exclud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 [Abstract]</t>
        </is>
      </c>
      <c r="B3" s="4" t="inlineStr">
        <is>
          <t xml:space="preserve"> </t>
        </is>
      </c>
    </row>
    <row r="4">
      <c r="A4" s="4" t="inlineStr">
        <is>
          <t>Financial Instruments</t>
        </is>
      </c>
      <c r="B4" s="4" t="inlineStr">
        <is>
          <t>17. Financial Instruments FASB’s authoritative guidance on fair value measurements defines a hierarchy which prioritizes the inputs in fair value measurements. Level 1 measurements are measurements using quoted prices in active markets for identical assets or liabilities. Level 2 measurements use significant other observable inputs. Level 3 measurements are measurements using significant unobservable inputs which require a company to develop its own assumptions. In recording the fair value of assets and liabilities, companies must use the most reliable measurement available. The following shows the carrying value, fair value and the hierarchy for our financial instruments as of December 31, 2024 (in thousands): Fair Value Measure Carrying Value Quoted Prices in Active Markets for Identical Assets (Level 1) Significant Other Observable Inputs (Level 2) Significant Unobservable Inputs (Level 3) Investments of deferred compensation plans held in trust $ 130,960 $ 130,960 $ - $ - Cash equivalents 188,379 188,379 - - The following shows the carrying value, fair value and the hierarchy for our financial instruments as of December 31, 2023 (in thousands): Fair Value Measure Carrying Value Quoted Prices in Active Markets for Identical Assets (Level 1) Significant Other Observable Inputs (Level 2) Significant Unobservable Inputs (Level 3) Investments of deferred compensation plans held in trust $ 106,126 $ 106,126 $ - $ - Cash equivalents 257,343 257,343 - - For cash and cash equivalents, accounts receivable and accounts payable, the carrying amount is a reasonable estimate of fair value because of the liquidity and short-term nature of these instruments. As further described in Note 3, our outstanding long-term debt and current portion of long-term debt have floating interest rates that are reset at short-term intervals, generally 30 or 60 days. The interest rate we pay also includes an additional amount based on our current leverage ratio. As such, we believe our borrowings reflect significant nonperformance risks, mainly credit risk. Based on these factors, we believe the fair value of our long-term debt and current portion of long-term debt approximate the carrying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gal And Regulatory Matters</t>
        </is>
      </c>
      <c r="B1" s="2" t="inlineStr">
        <is>
          <t>12 Months Ended</t>
        </is>
      </c>
    </row>
    <row r="2">
      <c r="B2" s="2" t="inlineStr">
        <is>
          <t>Dec. 31, 2024</t>
        </is>
      </c>
    </row>
    <row r="3">
      <c r="A3" s="3" t="inlineStr">
        <is>
          <t>Legal And Regulatory Matters [Abstract]</t>
        </is>
      </c>
      <c r="B3" s="4" t="inlineStr">
        <is>
          <t xml:space="preserve"> </t>
        </is>
      </c>
    </row>
    <row r="4">
      <c r="A4" s="4" t="inlineStr">
        <is>
          <t>Legal And Regulatory Matters</t>
        </is>
      </c>
      <c r="B4" s="4" t="inlineStr">
        <is>
          <t xml:space="preserve">18. Legal and Regulatory Matters The VITAS segment of the Company’s business operates in a heavily-regulated industry. As a result, the Company is subjected to inquiries and investigations by various government agencies, which can result in penalties including repayment obligations, funding withholding, or debarment, as well as to lawsuits, including qui tam actions. In addition, both businesses are subject to legal proceedings and claims covering a wide range of matters in the ordinary course of business, including personal injury, employment claims, and general commercial issues. The following sections describe the various ongoing material lawsuits and investigations of which the Company is currently aware. Other than as described below, it is not possible at this time for us to estimate either the timing or outcome of any of those matters, or whether any potential loss, or range of potential losses, is probable or reasonably estimable. Regulatory Matters and Litigation VITAS is one of a group of hospice providers selected by the Office of the Inspector General’s (“OIG”) Office of Audit Services (“OAS”) for inclusion in an audit of the provision of elevated level-of-care hospice services. On July 14, 2022, VITAS received the final audit report from OAS. Per this report, the OAS audit examined VITAS inpatient and continuous care claims for the period April 2017 to March 2019. The audit covered a total population of 50,850 claims representing total Medicare reimbursement of $ 210.0 million during this two-year time period. From this population, OAS selected 100 claims, representing $ 688,000 of reimbursement, for detailed review. The final OAS audit report includes a series of recommendations, including that VITAS repay approximately $ 140.0 million of the $ 210.0 million VITAS received from Medicare for hospice services during this two-year period, despite the fact that at the time of the release of the results of the audit, many of the disputed claims were time-barred from being challenged. On August 29, 2022, six weeks subsequent to the OAS finalizing its audit, VITAS received a demand letter from its Medicare Administrative Contractor (“MAC”) seeking repayment of $ 50.3 million. VITAS timely filed its initial appeal of the overpayment decision and deposited $ 50.3 million under the “Immediate Recoupment” process to preserve its appeal rights. To date, VITAS has been refunded $ 3.3 million of the amount deposited and continues to appeal the remaining claims through the Office of Medicare Hearings and Appeals process. The amount deposited has been recorded as an “other long-term asset” in the consolidated balance sheets, as detailed in Note 12. On February 3, 2025, an Administrative Law Judge ruled that VITAS’ care met Medicare’s hospice standards for the applicable higher level of care as originally billed for all but one of the claims appealed, and therefore VITAS was entitled to receive payment for all such claims. With respect to the one claim that the judge did not fully side with VITAS, the judge found that four of the five days billed met the applicable standard and only one day did not. That is, across the 36 appealed claims, the judge approved all billings except for one day of billing a higher-level of care. CMS may attempt to appeal the ruling but has not yet done so. VITAS’ MAC has not provided a new calculation of the amount of the remaining deposit that it believes should be returned to VITAS. Regardless of the outcome of the preceding matter, dealing with the various regulatory agencies and opposing parties can adversely affect us through defense costs, potential payments, withholding of governmental funding, diversion of management time, and related publici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Stock Transactions</t>
        </is>
      </c>
      <c r="B1" s="2" t="inlineStr">
        <is>
          <t>12 Months Ended</t>
        </is>
      </c>
    </row>
    <row r="2">
      <c r="B2" s="2" t="inlineStr">
        <is>
          <t>Dec. 31, 2024</t>
        </is>
      </c>
    </row>
    <row r="3">
      <c r="A3" s="3" t="inlineStr">
        <is>
          <t>Capital Stock Transactions [Abstract]</t>
        </is>
      </c>
      <c r="B3" s="4" t="inlineStr">
        <is>
          <t xml:space="preserve"> </t>
        </is>
      </c>
    </row>
    <row r="4">
      <c r="A4" s="4" t="inlineStr">
        <is>
          <t>Capital Stock Transactions</t>
        </is>
      </c>
      <c r="B4" s="4" t="inlineStr">
        <is>
          <t>19. Capital Stock Transactions We repurchased the following capital stock: For the Years Ended December 31, 2024 2023 2022 Total cost of repurchased shares (in thousands): $ 358,737 $ 73,813 $ 114,074 Shares repurchased 638,235 132,969 232,500 Weighted average price per share $ 562.08 $ 555.12 $ 490.64 In November 2024, the Board of Directors authorized $ 300.0 million for additional stock repurchase under the February 2011 repurchase program. In November 2023, the Board of Directors authorized $ 300.0 million for additional stock repurchase under the February 2011 repurchase program. We currently have $ 255.3 million of authorization remaining under this share purchase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t>
        </is>
      </c>
      <c r="B1" s="2" t="inlineStr">
        <is>
          <t>12 Months Ended</t>
        </is>
      </c>
    </row>
    <row r="2">
      <c r="B2" s="2" t="inlineStr">
        <is>
          <t>Dec. 31, 2024</t>
        </is>
      </c>
    </row>
    <row r="3">
      <c r="A3" s="3" t="inlineStr">
        <is>
          <t>Other Operating Expenses [Abstract]</t>
        </is>
      </c>
      <c r="B3" s="4" t="inlineStr">
        <is>
          <t xml:space="preserve"> </t>
        </is>
      </c>
    </row>
    <row r="4">
      <c r="A4" s="4" t="inlineStr">
        <is>
          <t>Other Operating Expenses</t>
        </is>
      </c>
      <c r="B4" s="4" t="inlineStr">
        <is>
          <t xml:space="preserve"> 20. Other Operating Expenses December 31, 2024 2023 2022 Loss/(gain) on disposal of property and equipment $ 446 $ 211 $ ( 309 ) Litigation settlements - 2,050 4,000 Total other operating expenses $ 446 $ 2,261 $ 3,6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4</t>
        </is>
      </c>
    </row>
    <row r="3">
      <c r="A3" s="3" t="inlineStr">
        <is>
          <t>Other Current Liabilities [Abstract]</t>
        </is>
      </c>
      <c r="B3" s="4" t="inlineStr">
        <is>
          <t xml:space="preserve"> </t>
        </is>
      </c>
    </row>
    <row r="4">
      <c r="A4" s="4" t="inlineStr">
        <is>
          <t>Other Current Liabilities</t>
        </is>
      </c>
      <c r="B4" s="4" t="inlineStr">
        <is>
          <t xml:space="preserve">21. Other Current Liabilities December 31, 2024 2023 Medicare cap $ 13,579 $ 13,245 Accrued legal 193 6,386 Retention bonus - 8,901 All other 29,102 27,042 Total other current liabilities $ 42,874 $ 55,574 There are no individual amounts exceeding 5 % of the total current liabilities in the “all other” line item for either period present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ent Accounting Standards</t>
        </is>
      </c>
      <c r="B1" s="2" t="inlineStr">
        <is>
          <t>12 Months Ended</t>
        </is>
      </c>
    </row>
    <row r="2">
      <c r="B2" s="2" t="inlineStr">
        <is>
          <t>Dec. 31, 2024</t>
        </is>
      </c>
    </row>
    <row r="3">
      <c r="A3" s="3" t="inlineStr">
        <is>
          <t>Recent Accounting Standards [Abstract]</t>
        </is>
      </c>
      <c r="B3" s="4" t="inlineStr">
        <is>
          <t xml:space="preserve"> </t>
        </is>
      </c>
    </row>
    <row r="4">
      <c r="A4" s="4" t="inlineStr">
        <is>
          <t>Recent Accounting Standards</t>
        </is>
      </c>
      <c r="B4" s="4" t="inlineStr">
        <is>
          <t xml:space="preserve">22. Recent Accounting Standards In December 2023, the FASB issued Accounting Standards Update “ASU 2023-09 – Income Tax Disclosure”. The guidance provides increased transparency related to tax risk and tax planning through (1) disclosure in specific categories in the rate reconciliation and (2) provide additional information for reconciling items when a quantitative threshold is met. The guidance is effective for fiscal periods beginning after December 15, 2024. The Company is finalizing the impacts of the ASU, but expect greater disaggregation of income tax rate reconciliation within our footnote disclosures in our Annual Report on Form 10-K. In November 2024, the FASB issued Accounting Standards Update “ASU 2024-03 – Disaggregation of Income Statement Expenses”. The guidance provides enhanced disclosures about commonly presented expense categories such as cost of sales, selling, general and administrative expenses and research and development. The objective is to provide investors with a better understanding of the entity’s performance, assess potential future cash flows and comparability with other entities. The guidance is effective for fiscal periods beginning December 15, 2026, and interim periods within fiscal years beginning December 15, 2027. The Company is currently analyzing the impact of the ASU on the current footnote disclosur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 (Note 9)</t>
        </is>
      </c>
      <c r="B3" s="5" t="n">
        <v>178350</v>
      </c>
      <c r="C3" s="5" t="n">
        <v>263958</v>
      </c>
    </row>
    <row r="4">
      <c r="A4" s="4" t="inlineStr">
        <is>
          <t>Accounts receivable</t>
        </is>
      </c>
      <c r="B4" s="6" t="n">
        <v>171163</v>
      </c>
      <c r="C4" s="6" t="n">
        <v>181511</v>
      </c>
    </row>
    <row r="5">
      <c r="A5" s="4" t="inlineStr">
        <is>
          <t>Inventories</t>
        </is>
      </c>
      <c r="B5" s="6" t="n">
        <v>8193</v>
      </c>
      <c r="C5" s="6" t="n">
        <v>12004</v>
      </c>
    </row>
    <row r="6">
      <c r="A6" s="4" t="inlineStr">
        <is>
          <t>Prepaid income taxes</t>
        </is>
      </c>
      <c r="B6" s="6" t="n">
        <v>11068</v>
      </c>
      <c r="C6" s="6" t="n">
        <v>13166</v>
      </c>
    </row>
    <row r="7">
      <c r="A7" s="4" t="inlineStr">
        <is>
          <t>Prepaid expenses</t>
        </is>
      </c>
      <c r="B7" s="6" t="n">
        <v>25974</v>
      </c>
      <c r="C7" s="6" t="n">
        <v>30204</v>
      </c>
    </row>
    <row r="8">
      <c r="A8" s="4" t="inlineStr">
        <is>
          <t>Total current assets</t>
        </is>
      </c>
      <c r="B8" s="6" t="n">
        <v>394748</v>
      </c>
      <c r="C8" s="6" t="n">
        <v>500843</v>
      </c>
    </row>
    <row r="9">
      <c r="A9" s="4" t="inlineStr">
        <is>
          <t>Investments of deferred compensation plans held in trust (Notes 15 and 17)</t>
        </is>
      </c>
      <c r="B9" s="6" t="n">
        <v>130960</v>
      </c>
      <c r="C9" s="6" t="n">
        <v>106126</v>
      </c>
    </row>
    <row r="10">
      <c r="A10" s="4" t="inlineStr">
        <is>
          <t>Properties and equipment, at cost, less accumulated depreciation (Note 13)</t>
        </is>
      </c>
      <c r="B10" s="6" t="n">
        <v>200837</v>
      </c>
      <c r="C10" s="6" t="n">
        <v>203840</v>
      </c>
    </row>
    <row r="11">
      <c r="A11" s="4" t="inlineStr">
        <is>
          <t>Lease right of use asset (Note 14)</t>
        </is>
      </c>
      <c r="B11" s="6" t="n">
        <v>127323</v>
      </c>
      <c r="C11" s="6" t="n">
        <v>126387</v>
      </c>
    </row>
    <row r="12">
      <c r="A12" s="4" t="inlineStr">
        <is>
          <t>Identifiable intangible assets less accumulated amortization (Note 6)</t>
        </is>
      </c>
      <c r="B12" s="6" t="n">
        <v>92206</v>
      </c>
      <c r="C12" s="6" t="n">
        <v>90264</v>
      </c>
    </row>
    <row r="13">
      <c r="A13" s="4" t="inlineStr">
        <is>
          <t>Goodwill</t>
        </is>
      </c>
      <c r="B13" s="6" t="n">
        <v>666744</v>
      </c>
      <c r="C13" s="6" t="n">
        <v>585017</v>
      </c>
    </row>
    <row r="14">
      <c r="A14" s="4" t="inlineStr">
        <is>
          <t>Other assets (Note 12)</t>
        </is>
      </c>
      <c r="B14" s="6" t="n">
        <v>55757</v>
      </c>
      <c r="C14" s="6" t="n">
        <v>55618</v>
      </c>
    </row>
    <row r="15">
      <c r="A15" s="4" t="inlineStr">
        <is>
          <t>Total Assets</t>
        </is>
      </c>
      <c r="B15" s="6" t="n">
        <v>1668575</v>
      </c>
      <c r="C15" s="6" t="n">
        <v>1668095</v>
      </c>
    </row>
    <row r="16">
      <c r="A16" s="3" t="inlineStr">
        <is>
          <t>Current liabilities</t>
        </is>
      </c>
      <c r="B16" s="4" t="inlineStr">
        <is>
          <t xml:space="preserve"> </t>
        </is>
      </c>
      <c r="C16" s="4" t="inlineStr">
        <is>
          <t xml:space="preserve"> </t>
        </is>
      </c>
    </row>
    <row r="17">
      <c r="A17" s="4" t="inlineStr">
        <is>
          <t>Accounts payable</t>
        </is>
      </c>
      <c r="B17" s="6" t="n">
        <v>44146</v>
      </c>
      <c r="C17" s="6" t="n">
        <v>64034</v>
      </c>
    </row>
    <row r="18">
      <c r="A18" s="4" t="inlineStr">
        <is>
          <t>Income taxes (Note 11)</t>
        </is>
      </c>
      <c r="B18" s="6" t="n">
        <v>7593</v>
      </c>
      <c r="C18" s="6" t="n">
        <v>6858</v>
      </c>
    </row>
    <row r="19">
      <c r="A19" s="4" t="inlineStr">
        <is>
          <t>Accrued insurance</t>
        </is>
      </c>
      <c r="B19" s="6" t="n">
        <v>56703</v>
      </c>
      <c r="C19" s="6" t="n">
        <v>58568</v>
      </c>
    </row>
    <row r="20">
      <c r="A20" s="4" t="inlineStr">
        <is>
          <t>Accrued compensation</t>
        </is>
      </c>
      <c r="B20" s="6" t="n">
        <v>92073</v>
      </c>
      <c r="C20" s="6" t="n">
        <v>88381</v>
      </c>
    </row>
    <row r="21">
      <c r="A21" s="4" t="inlineStr">
        <is>
          <t>Short-term lease liability (Note 14)</t>
        </is>
      </c>
      <c r="B21" s="6" t="n">
        <v>42306</v>
      </c>
      <c r="C21" s="6" t="n">
        <v>38635</v>
      </c>
    </row>
    <row r="22">
      <c r="A22" s="4" t="inlineStr">
        <is>
          <t>Other current liabilities (Note 21)</t>
        </is>
      </c>
      <c r="B22" s="6" t="n">
        <v>42874</v>
      </c>
      <c r="C22" s="6" t="n">
        <v>55574</v>
      </c>
    </row>
    <row r="23">
      <c r="A23" s="4" t="inlineStr">
        <is>
          <t>Total current liabilities</t>
        </is>
      </c>
      <c r="B23" s="6" t="n">
        <v>285695</v>
      </c>
      <c r="C23" s="6" t="n">
        <v>312050</v>
      </c>
    </row>
    <row r="24">
      <c r="A24" s="4" t="inlineStr">
        <is>
          <t>Deferred income taxes (Note 11)</t>
        </is>
      </c>
      <c r="B24" s="6" t="n">
        <v>25945</v>
      </c>
      <c r="C24" s="6" t="n">
        <v>30321</v>
      </c>
    </row>
    <row r="25">
      <c r="A25" s="4" t="inlineStr">
        <is>
          <t>Deferred compensation liabilities (Note 15)</t>
        </is>
      </c>
      <c r="B25" s="6" t="n">
        <v>126035</v>
      </c>
      <c r="C25" s="6" t="n">
        <v>104069</v>
      </c>
    </row>
    <row r="26">
      <c r="A26" s="4" t="inlineStr">
        <is>
          <t>Long-term lease liability (Note 14)</t>
        </is>
      </c>
      <c r="B26" s="6" t="n">
        <v>98538</v>
      </c>
      <c r="C26" s="6" t="n">
        <v>100776</v>
      </c>
    </row>
    <row r="27">
      <c r="A27" s="4" t="inlineStr">
        <is>
          <t>Other liabilities</t>
        </is>
      </c>
      <c r="B27" s="6" t="n">
        <v>13369</v>
      </c>
      <c r="C27" s="6" t="n">
        <v>13003</v>
      </c>
    </row>
    <row r="28">
      <c r="A28" s="4" t="inlineStr">
        <is>
          <t>Total Liabilities</t>
        </is>
      </c>
      <c r="B28" s="6" t="n">
        <v>549582</v>
      </c>
      <c r="C28" s="6" t="n">
        <v>560219</v>
      </c>
    </row>
    <row r="29">
      <c r="A29" s="4" t="inlineStr">
        <is>
          <t>Commitments and contingencies (Note 18)</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apital stock - authorized 80,000,000 shares $1 par; issued 37,422,348 shares (2023 - 37,183,681 shares)</t>
        </is>
      </c>
      <c r="B31" s="6" t="n">
        <v>37422</v>
      </c>
      <c r="C31" s="6" t="n">
        <v>37184</v>
      </c>
    </row>
    <row r="32">
      <c r="A32" s="4" t="inlineStr">
        <is>
          <t>Paid-in capital</t>
        </is>
      </c>
      <c r="B32" s="6" t="n">
        <v>1484176</v>
      </c>
      <c r="C32" s="6" t="n">
        <v>1341273</v>
      </c>
    </row>
    <row r="33">
      <c r="A33" s="4" t="inlineStr">
        <is>
          <t>Retained earnings</t>
        </is>
      </c>
      <c r="B33" s="6" t="n">
        <v>2721832</v>
      </c>
      <c r="C33" s="6" t="n">
        <v>2446925</v>
      </c>
    </row>
    <row r="34">
      <c r="A34" s="4" t="inlineStr">
        <is>
          <t>Treasury stock - 22,865,842 shares (2023 - 22,148,927 shares), at cost</t>
        </is>
      </c>
      <c r="B34" s="6" t="n">
        <v>-3126660</v>
      </c>
      <c r="C34" s="6" t="n">
        <v>-2719588</v>
      </c>
    </row>
    <row r="35">
      <c r="A35" s="4" t="inlineStr">
        <is>
          <t>Deferred compensation payable in Company stock (Note 15)</t>
        </is>
      </c>
      <c r="B35" s="6" t="n">
        <v>2223</v>
      </c>
      <c r="C35" s="6" t="n">
        <v>2082</v>
      </c>
    </row>
    <row r="36">
      <c r="A36" s="4" t="inlineStr">
        <is>
          <t>Total Stockholders' Equity</t>
        </is>
      </c>
      <c r="B36" s="6" t="n">
        <v>1118993</v>
      </c>
      <c r="C36" s="6" t="n">
        <v>1107876</v>
      </c>
    </row>
    <row r="37">
      <c r="A37" s="4" t="inlineStr">
        <is>
          <t>Total Liabilities and Stockholders' Equity</t>
        </is>
      </c>
      <c r="B37" s="5" t="n">
        <v>1668575</v>
      </c>
      <c r="C37" s="5" t="n">
        <v>16680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Nature Of Operations</t>
        </is>
      </c>
      <c r="B4" s="4" t="inlineStr">
        <is>
          <t>NATURE OF OPERATIONS We operate through our two wholly-owned subsidiaries: VITAS Healthcare Corporation (“VITAS”) and Roto-Rooter Group, Inc. (“Roto-Rooter”). VITAS focuses on hospice care that helps make terminally ill patients' final days as comfortable as possible. Through its team of doctors, nurses, home health aides, social workers, clergy and volunteers, VITAS provides direct medical services to patients, as well as spiritual and emotional counseling to both patients and their families. Roto-Rooter provides plumbing, drain cleaning and water restoration services to both residential and commercial customers. Through its network of company-owned branches, Independent Contractors and franchisees, Roto-Rooter offers plumbing, drain cleaning service and water restoration to over 90 % of the U.S. population.</t>
        </is>
      </c>
    </row>
    <row r="5">
      <c r="A5" s="4" t="inlineStr">
        <is>
          <t>Principles Of Accounting</t>
        </is>
      </c>
      <c r="B5" s="4" t="inlineStr">
        <is>
          <t xml:space="preserve">PRINCIPLES OF ACCOUNTING The consolidated financial statements have been prepared on a going-concern basis. The consolidated financial statements include the accounts of Chemed Corporation and its wholly owned subsidiaries. All intercompany transactions have been eliminated. We have analyzed the provisions of the Financial Accounting Standards Board (“FASB”) authoritative guidance on the consolidation of variable interest entities relative to our contractual relationships with Roto-Rooter’s Independent Contractors and franchisees. The guidance requires the primary beneficiary of a Variable Interest Entity (“VIE”) to consolidate the accounts of the VIE. We have concluded that neither the Independent Contractors nor the franchisees are VIEs. </t>
        </is>
      </c>
    </row>
    <row r="6">
      <c r="A6" s="4" t="inlineStr">
        <is>
          <t>Current Expected Credit Losses</t>
        </is>
      </c>
      <c r="B6" s="4" t="inlineStr">
        <is>
          <t xml:space="preserve">CURRENT EXPECTED CREDIT LOSSES In June 2016, the FASB issued Accounting Standards Update “ASU No. 2016-13”, Financial Instruments, Credit Losses. The Company’s only material financial asset subject to ASU No. 2016-13 is accounts receivable, trade and other. The Company recognizes an allowance for credit losses related to accounts receivable to present the net amount expected to be collected as of the balance sheet date. Accounts receivable are written-off when it is determined that the amount is deemed uncollectible. The following presents a detailed discussion of the operating subsidiaries’ accounts receivable and their evaluation of credit risk related to those accounts:  Roto-Rooter’s trade accounts receivable are comprised mainly of amounts due from commercial entities and commercial insurance carriers. Roto-Rooter’s accounts receivable are generally outstanding for 90 days or less and there are no significant amounts outstanding greater than one year. Roto-Rooter historically has not experienced significant write-offs due to credit losses. For amounts due from commercial entities, Roto-Rooter utilizes a provision matrix based on historical credit losses by aging category. For amounts due from commercial insurance carriers, mainly from water restoration revenue, Roto-Rooter periodically reviews published default tables related to commercial insurance carriers and provides an allowance. As further discussed below, Roto-Rooter assesses on a quarterly basis whether the historical rates used are expected to be representative of credit risk over the life of the account taking into consideration existing economic conditions.  In excess of 90% of VITAS’ accounts receivable are from the Federal or state governments under Medicare and Medicaid. VITAS believes that it is reasonable to expect that the risk of non-payment as a result of credit issues from these government entities is zero. As such, there is no allowance for credit losses established related to these accounts. The remainder of VITAS’ accounts are from commercial insurance carriers. VITAS’ accounts are generally outstanding for 90 days or less and there are no significant amounts outstanding greater than one year. VITAS historically has not experienced significant write-offs due to credit losses. VITAS periodically reviews published default tables related to commercial insurance carriers and provides an allowance. VITAS assesses on a quarterly basis whether these default rates are expected to be representative of credit risk over the life of the account taking into consideration existing economic conditions. As further discussed in Note 3, Chemed has $ 45.5 million in standby letters of credit outstanding. These letters of credit are with large, highly rated financial institutions. The Company periodically reviews published default tables related to these institutions to assess the need for an allowance. Chemed believes that any expected credit loss related to outstanding letters of credit based on current economic conditions is not material. The allowance for credit losses is not material at December 31, 2024. </t>
        </is>
      </c>
    </row>
    <row r="7">
      <c r="A7" s="4" t="inlineStr">
        <is>
          <t>Cash Equivalents</t>
        </is>
      </c>
      <c r="B7" s="4" t="inlineStr">
        <is>
          <t>CASH EQUIVALENTS Cash equivalents comprise short-term, highly liquid investments, including overnight deposits and money market funds that have original maturities of three months or less.</t>
        </is>
      </c>
    </row>
    <row r="8">
      <c r="A8" s="4" t="inlineStr">
        <is>
          <t>Concentration Of Risk</t>
        </is>
      </c>
      <c r="B8" s="4" t="inlineStr">
        <is>
          <t xml:space="preserve">CONCENTRATION OF RISK As of December 31, 2024, and 2023, approximately 64 % and 75 %, respectively, of VITAS’ total accounts receivable balances were from Medicare and 31 % and 19 %, respectively, of VITAS’ total accounts receivable balances were due from various state Medicaid or managed Medicaid programs. Combined accounts receivable from Medicare, Medicaid, and managed Medicaid represent approximately 78 % of the consolidated net accounts receivable in the accompanying consolidated balance sheets as of December 31, 2024. VITAS has a pharmacy services contract with one service provider for specified pharmacy services related to its hospice operations. Similarly, VITAS obtains the majority of its medical supplies from a single vendor. A large majority of VITAS’ pharmaceutical and medical supplies purchases are from these vendors. The pharmaceutical and medical supplies purchased by VITAS are available through many providers in the United States. However, a disruption from VITAS’ main service providers could adversely impact VITAS’ operations, including temporary logistical challenges and increased cost associated with getting medication and medical supplies to our patients. </t>
        </is>
      </c>
    </row>
    <row r="9">
      <c r="A9" s="4" t="inlineStr">
        <is>
          <t>Inventories</t>
        </is>
      </c>
      <c r="B9" s="4" t="inlineStr">
        <is>
          <t xml:space="preserve">INVENTORIES Substantially all of the inventories are either general merchandise or finished goods. Inventories are stated at the lower of cost or net realizable value. For determining the value of inventories, cost methods that reasonably approximate the first-in, first-out (“FIFO”) method are used. </t>
        </is>
      </c>
    </row>
    <row r="10">
      <c r="A10" s="4" t="inlineStr">
        <is>
          <t>Depreciation And Properties And Equipment</t>
        </is>
      </c>
      <c r="B10" s="4" t="inlineStr">
        <is>
          <t xml:space="preserve">DEPRECIATION AND PROPERTIES AND EQUIPMENT Depreciation of properties and equipment is computed using the straight-line method over the estimated useful lives of the assets. Leasehold improvements are amortized over the lesser of the remaining lease terms (excluding option terms) or their useful lives. Expenditures for maintenance, repairs, renewals and betterments that do not materially prolong the useful lives of the assets are expensed as incurred. The cost of property retired or sold and the related accumulated depreciation are removed from the accounts, and the resulting gain or loss is reflected currently in other operating expense or other income, net. Expenditures for major software purchases and software developed for internal use are capitalized and depreciated using the straight-line method over the estimated useful lives of the assets. For software developed for internal use, external direct costs for materials and services and certain internal payroll and related fringe benefit costs are capitalized in accordance with the FASB’s authoritative guidance on accounting for the costs of computer software developed or obtained for internal use. The weighted average lives of our property and equipment at December 31, 2024, were: Buildings and building improvements 14.5 yrs. Transportation equipment 8.4 Machinery and equipment 5.0 Computer software 3.7 Furniture and fixtures 4.4 </t>
        </is>
      </c>
    </row>
    <row r="11">
      <c r="A11" s="4" t="inlineStr">
        <is>
          <t>Goodwill And Intangible Assets</t>
        </is>
      </c>
      <c r="B11" s="4" t="inlineStr">
        <is>
          <t xml:space="preserve"> GOODWILL AND INTANGIBLE ASSETS The table below shows a rollforward of goodwill (in thousands): Roto- Vitas Rooter Total Balance at December 31, 2022 $ 334,063 $ 247,232 $ 581,295 Business combinations - 3,682 3,682 Foreign currency adjustments - 40 40 Balance at December 31, 2023 $ 334,063 $ 250,954 $ 585,017 Business combinations 70,803 11,062 81,865 Foreign currency adjustments - ( 138 ) ( 138 ) Balance at December 31, 2024 $ 404,866 $ 261,878 $ 666,744 Identifiable, definite-lived intangible assets arise from purchase business combinations and are amortized using either an accelerated method or the straight-line method over the estimated useful lives of the assets. The selection of an amortization method is based on which method best reflects the economic pattern of usage of the asset. Reacquired franchise rights are amortized over the remaining term of the franchise agreement at the time of acquisition. The weighted average lives of our identifiable, definite-lived intangible assets at December 31, 2024, were: Covenants not to compete 6.3 yrs. Reacquired franchise rights 7.4 Referral networks 14.0 Customer lists 16.8 The date of our annual goodwill and indefinite-lived intangible asset impairment analysis is October 1. The VITAS trade name is considered to have an indefinite life. We also capitalize the direct costs of obtaining licenses to operate either hospice programs or plumbing operations subject to a minimum capitalization threshold. These costs are amortized over the life of the license using the straight-line method. Certificates of Need (“CON”), which are required in certain states for hospice operations, are generally granted without expiration and thus, we believe them to be indefinite-lived assets subject to impairment testing. We consider that Roto-Rooter Corp. (“RRC”), Roto-Rooter Services Co. (“RRSC”) and VITAS are appropriate reporting units for testing goodwill impairment. We consider RRC and RRSC separate reporting units but one operating segment. This is appropriate as they each have their own set of general ledger accounts that can be analyzed at “one level below an operating segment” per the definition of a reporting unit in FASB guidance. We completed our qualitative analysis for impairment of goodwill and our indefinite-lived intangible assets as of October 1, 2024. Based on our assessment, we do not believe that it is more likely than not that our reporting units or indefinite-lived assets fair values are less than their carrying values. </t>
        </is>
      </c>
    </row>
    <row r="12">
      <c r="A12" s="4" t="inlineStr">
        <is>
          <t>Long-Lived Assets</t>
        </is>
      </c>
      <c r="B12" s="4" t="inlineStr">
        <is>
          <t xml:space="preserve">LONG-LIVED ASSETS If we believe a triggering event may have occurred that indicates a possible impairment of our long-lived assets, we perform an estimate and valuation of the future benefits of our long-lived assets (other than goodwill, the VITAS trade name and capitalized CON costs) based on key financial indicators. If the projected undiscounted cash flows of a major business unit indicate that properties and equipment or identifiable, definite-lived intangible assets’ have been impaired, a write-down to fair value is made. </t>
        </is>
      </c>
    </row>
    <row r="13">
      <c r="A13" s="4" t="inlineStr">
        <is>
          <t>Lease Accounting</t>
        </is>
      </c>
      <c r="B13" s="4" t="inlineStr">
        <is>
          <t xml:space="preserve">LEASE ACCOUNTING In February 2016, the FASB issued Accounting Standards Update “ASU No. 2016-02 Leases” which introduced a lessee model that brings most leases onto the balance sheet and updates lessor accounting to align with changes in the lessee model and the revenue recognition standard. This standard is also referred to as Accountings Standards Codification No. 842 (“ASC 842”). Our leases have remaining terms of less than 1 year to 13 years, some of which include options to extend the lease for up to 5 years , and some of which include options to terminate the lease within 1 year . We made a policy election to exclude leases with a lease term less than 12 months from being recorded on the balance sheet. We adopted the practical expedient related to the combining of lease and non-lease components, which allows us to account for the lease and non-lease components as a single lease component. We do not currently have any finance leases, all lease information disclosed is related to operating leases. Chemed and each of its operating subsidiaries are service companies. As such, real estate leases comprise the largest lease obligation (and conversely, right of use asset) in our lease portfolio. VITAS has leased office space, as well as space for inpatient units (“IPUs”) and/or contract beds within hospitals. Roto-Rooter mainly has leased office space. Roto-Rooter purchases equipment and leases it to certain of its Independent Contractors. We analyzed these leases in accordance with ASC 842 and determined they are operating leases. As a result, Roto-Rooter will continue to capitalize the equipment underlying these leases, depreciate the equipment and recognize rental income. See Note 14 for the detail of lease accounting. </t>
        </is>
      </c>
    </row>
    <row r="14">
      <c r="A14" s="4" t="inlineStr">
        <is>
          <t>Cloud Computing</t>
        </is>
      </c>
      <c r="B14" s="4" t="inlineStr">
        <is>
          <t>CLOUD COMPUTING As of December 31, 2024, Roto-Rooter has no significant capitalized implementation costs related to cloud computing. VITAS utilizes a human resource system that is considered a cloud computing arrangement. We have capitalized approximately $ 5.6 million related to implementation of this project which are included in prepaid assets in the accompanying balance sheets. The VITAS human resource system was placed into service in January 2020 and is being amortized over 5.7 years. For each of the years ending December 31, 2024, 2023 and 2022, amortization expense of $ 995,000 has been recognized, respectively.</t>
        </is>
      </c>
    </row>
    <row r="15">
      <c r="A15" s="4" t="inlineStr">
        <is>
          <t>Other Assets</t>
        </is>
      </c>
      <c r="B15" s="4" t="inlineStr">
        <is>
          <t xml:space="preserve">OTHER ASSETS Debt issuance costs are included in other assets. Issuance costs related to revolving credit agreements are amortized using the straight-line method, over the life of the agreement. All other issuance costs are amortized using the effective interest method over the life of the debt. See Note 12 for the detail of other assets. </t>
        </is>
      </c>
    </row>
    <row r="16">
      <c r="A16" s="4" t="inlineStr">
        <is>
          <t>Sales Tax</t>
        </is>
      </c>
      <c r="B16" s="4" t="inlineStr">
        <is>
          <t xml:space="preserve">SALES TAX The Roto-Rooter segment collects sales tax from customers when required by state and federal laws. We record the amount of sales tax collected net in the accompanying consolidated statements of income. </t>
        </is>
      </c>
    </row>
    <row r="17">
      <c r="A17" s="4" t="inlineStr">
        <is>
          <t>Operating Expenses</t>
        </is>
      </c>
      <c r="B17" s="4" t="inlineStr">
        <is>
          <t xml:space="preserve">OPERATING EXPENSES Cost of services provided and goods sold (excluding depreciation) includes salaries, wages and benefits of service providers and field personnel, material costs, medical supplies and equipment, pharmaceuticals, insurance costs, service vehicle costs and other expenses directly related to providing service revenues or generating sales. Selling, general and administrative expenses include salaries, wages, stock -based compensation expense and benefits of selling, marketing and administrative employees, advertising expenses, communication expenses, office rent and operating costs, legal, banking and professional fees and other administrative costs. The cost associated with VITAS sales personnel is included in cost of services provided and goods sold (excluding depreciation). </t>
        </is>
      </c>
    </row>
    <row r="18">
      <c r="A18" s="4" t="inlineStr">
        <is>
          <t>Advertising</t>
        </is>
      </c>
      <c r="B18" s="4" t="inlineStr">
        <is>
          <t>ADVERTISING We expense the production costs of advertising the first time the advertising takes place. We pay for and expense the cost of internet advertising and placement on a “per click” basis. Similarly, the majority of our telephone directory listings and certain types of internet advertising are paid for and expensed on a “cost per call” basis. Advertising expense for the year ended December 31, 2024 was $ 78.8 million (2023 – $ 72.2 million; 2022 - $ 68.6 million).</t>
        </is>
      </c>
    </row>
    <row r="19">
      <c r="A19" s="4" t="inlineStr">
        <is>
          <t>Other Current Liabilities</t>
        </is>
      </c>
      <c r="B19" s="4" t="inlineStr">
        <is>
          <t xml:space="preserve">OTHER CURRENT LIABILITIES See Note 21 for the detail of other current liabilities. </t>
        </is>
      </c>
    </row>
    <row r="20">
      <c r="A20" s="4" t="inlineStr">
        <is>
          <t>Stock-Based Compensation Plans</t>
        </is>
      </c>
      <c r="B20" s="4" t="inlineStr">
        <is>
          <t xml:space="preserve">STOCK-BASED COMPENSATION PLANS Stock-based compensation cost is measured at the grant date, based on the fair value of the award and recognized as expense over the employee’s requisite service period on a straight-line basis. See Note 4 for the detail on stock-based compensation. </t>
        </is>
      </c>
    </row>
    <row r="21">
      <c r="A21" s="4" t="inlineStr">
        <is>
          <t>Insurance Accruals</t>
        </is>
      </c>
      <c r="B21" s="4" t="inlineStr">
        <is>
          <t>I NSURANCE ACCRUALS For our Roto-Rooter segment and Corporate Office, we initially self-insure for all casualty insurance claims (workers’ compensation, auto liability and general liability ). As a result, we closely monitor and frequently evaluate our historical claims experience to estimate the appropriate level of accrual for self-insured claims. Our third-party administrator (“TPA”) processes and reviews claims on a monthly basis. Currently, our exposure on any single claim is capped by stop-loss coverage at $ 750,000 , with the exception of auto liability claims which are capped at $ 3.0 million of stop-loss coverage. In developing our estimates, we accumulate historical claims data for the previous 10 years to calculate loss development factors (“LDF”) by insurance coverage type. LDFs are applied to known claims to estimate the ultimate potential liability for known and unknown claims for each open policy year. LDFs are updated annually. Because this methodology relies heavily on historical claims data, the key risk is whether the historical claims are an accurate predictor of future claims exposure. The risk also exists that certain claims have been incurred and not reported on a timely basis. To mitigate these risks, in conjunction with our TPA, we closely monitor claims to ensure timely accumulation of data and compare claims trends with the industry experience of our TPA. For the VITAS segment, we initially self-insure for workers’ compensation claims. Currently, VITAS’ exposure on any single claim is capped by stop- loss coverage at $ 1,000,000 . For VITAS’ self-insurance accruals for workers’ compensation, the valuation methods used are similar to those used internally for our other business units. We are also insured for other risks with respect to professional liability with a deductible of $ 1,000,000 . Our casualty insurance liabilities are recorded gross before any estimated recovery for amounts exceeding our stop loss limits. Estimated recoveries from insurance carriers are recorded as accounts receivable. Claims experience adjustments to our casualty and workers’ compensation accrual for the years ended December 31, 2024, 2023 and 2022, were net pretax credits of ($ 10,374,000 ), ($ 6,862,000 ), and ($ 5,790,000 ) respectively.</t>
        </is>
      </c>
    </row>
    <row r="22">
      <c r="A22" s="4" t="inlineStr">
        <is>
          <t>Income Taxes</t>
        </is>
      </c>
      <c r="B22" s="4" t="inlineStr">
        <is>
          <t xml:space="preserve">INCOME TAXES Deferred taxes are provided on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 of assets and liabilities and their tax basis. Deferred tax assets are reduced by a valuation allowance when, in our opinion, it is more likely than not that some portion or all of the deferred tax assets will not be realized due to insufficient taxable income within the carryback or carryforward period available under the tax laws. Deferred tax assets and liabilities are adjusted for the effects of changes in law and rates on the date of enactment. We are subject to income taxes in Canada, U.S. federal and most state jurisdictions. Judgement is required to determine our provision for income taxes. Our financial statements reflect expected future tax consequences of such uncertain positions assuming the taxing authorities’ full knowledge of the position and all relevant facts. Our effective income tax rate was 24.4 %, 22.2 % and 24.3 % for the years ended December 31, 2024, 2023, and 2022, respectively. Excess tax benefit on stock options reduced our income tax expenses by $ 4.4 million, $ 4.3 million, and $ 5.9 million for the years ended December 31, 2024, 2023 and 2022, respectively. During the third quarter of 2023, the Company recognized a tax benefit from realignment of its state and local corporate tax structure based on the location of operating resources and profitability by business segment. This benefit includes a reduction in current state and local tax expense and a one time benefit of $ 4.2 million in reduction of deferred tax liabilities reflecting the lower tax rates. </t>
        </is>
      </c>
    </row>
    <row r="23">
      <c r="A23" s="4" t="inlineStr">
        <is>
          <t>Contingencies</t>
        </is>
      </c>
      <c r="B23" s="4" t="inlineStr">
        <is>
          <t>CONTINGENCIES As discussed in Note 18, we are subject to various lawsuits and claims in the normal course of our business. In addition, we periodically receive communications from governmental and regulatory agencies concerning compliance with Medicare and Medicaid billing requirements at our VITAS subsidiary. We establish reserves for specific, uninsured liabilities in connection with regulatory and legal action that we deem to be probable and reasonably estimable. We record legal fees associated with legal and regulatory actions as the costs are incurred. We disclose material loss contingencies that are probable but not reasonably estimable and those that are at least reasonably possible.</t>
        </is>
      </c>
    </row>
    <row r="24">
      <c r="A24" s="4" t="inlineStr">
        <is>
          <t>Business Combinations</t>
        </is>
      </c>
      <c r="B24" s="4" t="inlineStr">
        <is>
          <t xml:space="preserve">BUSINESS COMBINATIONS We account for acquired businesses using the acquisition method of accounting. All assets acquired and liabilities assumed are recorded at their respective fair values at the date of acquisition. The determination of fair value involves estimates and the use of valuation techniques when market value is not readily available. We use various techniques to determine fair value in accordance with accepted valuation models, primarily the income approach. The significant assumptions used in developing fair values include, but are not limited to, revenue growth rates, the amount and timing of future cash flows, discount rates, useful lives, royalty rates and future tax rates. The excess of purchase price over the fair value of assets and liabilities acquired is recorded as goodwill. See Note 7 for discussion of recent acquisitions. </t>
        </is>
      </c>
    </row>
    <row r="25">
      <c r="A25" s="4" t="inlineStr">
        <is>
          <t>Estimates</t>
        </is>
      </c>
      <c r="B25" s="4" t="inlineStr">
        <is>
          <t>ESTIMATES The preparation of consolidated financial statements in conformity with accounting principles generally accepted in the United States requires us to make estimates and assumptions that affect amounts reported in the consolidated financial statements and accompanying notes. Actual results could differ from those estim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Weighted Average Lives Of Property And Equipment</t>
        </is>
      </c>
      <c r="B4" s="4" t="inlineStr">
        <is>
          <t xml:space="preserve"> Buildings and building improvements 14.5 yrs. Transportation equipment 8.4 Machinery and equipment 5.0 Computer software 3.7 Furniture and fixtures 4.4 </t>
        </is>
      </c>
    </row>
    <row r="5">
      <c r="A5" s="4" t="inlineStr">
        <is>
          <t>Schedule Of Movement In Goodwill</t>
        </is>
      </c>
      <c r="B5" s="4" t="inlineStr">
        <is>
          <t xml:space="preserve"> Roto- Vitas Rooter Total Balance at December 31, 2022 $ 334,063 $ 247,232 $ 581,295 Business combinations - 3,682 3,682 Foreign currency adjustments - 40 40 Balance at December 31, 2023 $ 334,063 $ 250,954 $ 585,017 Business combinations 70,803 11,062 81,865 Foreign currency adjustments - ( 138 ) ( 138 ) Balance at December 31, 2024 $ 404,866 $ 261,878 $ 666,744 </t>
        </is>
      </c>
    </row>
    <row r="6">
      <c r="A6" s="4" t="inlineStr">
        <is>
          <t>Weighted Average Lives Of Identifiable, Definite-Lived Intangible Assets</t>
        </is>
      </c>
      <c r="B6" s="4" t="inlineStr">
        <is>
          <t xml:space="preserve"> Covenants not to compete 6.3 yrs. Reacquired franchise rights 7.4 Referral networks 14.0 Customer lists 1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Recognition [Abstract]</t>
        </is>
      </c>
      <c r="B3" s="4" t="inlineStr">
        <is>
          <t xml:space="preserve"> </t>
        </is>
      </c>
    </row>
    <row r="4">
      <c r="A4" s="4" t="inlineStr">
        <is>
          <t>Schedule Of Patient Care Service Revenue</t>
        </is>
      </c>
      <c r="B4" s="4" t="inlineStr">
        <is>
          <t xml:space="preserve">The composition of patient care service revenue by payor and level of care for the year ended December 31, 2024 is as follows (in thousands): Medicare Medicaid Commercial Total Routine home care $ 1,249,009 49,807 27,672 $ 1,326,488 Inpatient care 103,868 8,900 7,836 120,604 Continuous care 92,417 3,375 3,954 99,746 $ 1,445,294 $ 62,082 $ 39,462 $ 1,546,838 All other revenue - self-pay, respite care, etc. 19,455 Subtotal $ 1,566,293 Medicare cap adjustment ( 8,414 ) Implicit price concessions ( 13,597 ) Room and board, net ( 13,304 ) Net revenue $ 1,530,978 The composition of patient care service revenue by payor and level of care for the year ended December 31, 2023 is as follows (in thousands): Medicare Medicaid Commercial Total Routine home care $ 1,067,629 44,833 23,975 $ 1,136,437 Inpatient care 97,873 8,698 5,848 112,419 Continuous care 78,994 3,123 3,557 85,674 $ 1,244,496 $ 56,654 $ 33,380 $ 1,334,530 All other revenue - self-pay, respite care, etc. 13,582 Subtotal $ 1,348,112 Medicare cap adjustment ( 8,000 ) Implicit price concessions ( 14,196 ) Room and board, net ( 10,851 ) Net revenue $ 1,315,065 The composition of patient care service revenue by payor and level of care for the year ended December 31, 2022 is as follows (in thousands): Medicare Medicaid Commercial Total Routine home care $ 973,206 $ 43,340 $ 22,665 $ 1,039,211 Inpatient care 89,866 7,533 4,962 102,361 Continuous care 70,712 3,159 3,129 77,000 $ 1,133,784 $ 54,032 $ 30,756 $ 1,218,572 All other revenue - self-pay, respite care, etc. 12,438 Subtotal $ 1,231,010 Medicare cap adjustment ( 7,868 ) Implicit price concessions ( 12,004 ) Room and board, net ( 9,574 ) Net revenue $ 1,201,564 </t>
        </is>
      </c>
    </row>
    <row r="5">
      <c r="A5" s="4" t="inlineStr">
        <is>
          <t>Schedule Of Disaggregated Revenue</t>
        </is>
      </c>
      <c r="B5" s="4" t="inlineStr">
        <is>
          <t xml:space="preserve"> 2024 2023 2022 Drain cleaning $ 237,534 $ 249,069 $ 261,606 Plumbing 181,370 196,695 194,274 Excavation 227,413 233,196 222,945 Other 883 936 708 Subtotal - short term core 647,200 679,896 679,533 Water restoration 178,016 185,550 169,434 Independent contractors 72,777 85,749 84,442 Franchisee fees 5,814 5,658 5,591 Other 23,329 19,083 16,859 Gross revenue $ 927,136 $ 975,936 $ 955,859 Implicit price concessions and credit memos ( 26,827 ) ( 26,584 ) ( 22,460 ) Net revenue $ 900,309 $ 949,352 $ 933,39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ng-Term Debt And Lines of Credit (Tables)</t>
        </is>
      </c>
      <c r="B1" s="2" t="inlineStr">
        <is>
          <t>12 Months Ended</t>
        </is>
      </c>
    </row>
    <row r="2">
      <c r="B2" s="2" t="inlineStr">
        <is>
          <t>Dec. 31, 2024</t>
        </is>
      </c>
    </row>
    <row r="3">
      <c r="A3" s="3" t="inlineStr">
        <is>
          <t>Long-Term Debt And Lines Of Credit [Abstract]</t>
        </is>
      </c>
      <c r="B3" s="4" t="inlineStr">
        <is>
          <t xml:space="preserve"> </t>
        </is>
      </c>
    </row>
    <row r="4">
      <c r="A4" s="4" t="inlineStr">
        <is>
          <t>Interest Paid During The Years</t>
        </is>
      </c>
      <c r="B4" s="4" t="inlineStr">
        <is>
          <t xml:space="preserve"> 2024 $ 1,161 2023 2,645 2022 3,706</t>
        </is>
      </c>
    </row>
    <row r="5">
      <c r="A5" s="4" t="inlineStr">
        <is>
          <t>Financial Debt Covenants</t>
        </is>
      </c>
      <c r="B5" s="4" t="inlineStr">
        <is>
          <t xml:space="preserve"> Chemed Description Requirement December 31, 2024 Leverage Ratio (Consolidated Indebtedness/Consolidated Adj. EBITDA) &lt; 3.50 to 1.00 ( 0.06 ) to 1.00 Interest Coverage Ratio (Consolidated Adj. EBITDA/Consolidated Interest Expense) &gt; 3.00 to 1.00 275.64 to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Plans (Tables)</t>
        </is>
      </c>
      <c r="B1" s="2" t="inlineStr">
        <is>
          <t>12 Months Ended</t>
        </is>
      </c>
    </row>
    <row r="2">
      <c r="B2" s="2" t="inlineStr">
        <is>
          <t>Dec. 31, 2024</t>
        </is>
      </c>
    </row>
    <row r="3">
      <c r="A3" s="3" t="inlineStr">
        <is>
          <t>Stock-Based Compensation Plans [Abstract]</t>
        </is>
      </c>
      <c r="B3" s="4" t="inlineStr">
        <is>
          <t xml:space="preserve"> </t>
        </is>
      </c>
    </row>
    <row r="4">
      <c r="A4" s="4" t="inlineStr">
        <is>
          <t>Schedule Of Comparative Date For Performance Stock Units</t>
        </is>
      </c>
      <c r="B4" s="4" t="inlineStr">
        <is>
          <t xml:space="preserve"> 2024 Awards 2023 Awards 2022 Awards TSR Awards Shares of stock granted - target 7,133 8,107 7,983 Per-share fair value $ 673.71 $ 633.32 $ 595.70 Volatility 21.8 % 25.5 % 30.4 % Risk-free interest rate 4.4 % 4.3 % 1.7 % EPS Awards Shares of stock granted - target 7,133 8,107 7,983 Per-share fair value $ 586.49 $ 515.12 $ 459.77 TSR Awards - Former CFO One-Time Grant Shares of stock granted - target 6,424 - - Per-share fair value $ 830.86 $ - $ - Volatility 22.00 - % - % Risk-free interest rate 4.07 - % - % Common Assumptions Service period (years) 2.9 2.9 2.9 Three-year measurement period ends December 31, 2026 2025 2024 </t>
        </is>
      </c>
    </row>
    <row r="5">
      <c r="A5" s="4" t="inlineStr">
        <is>
          <t>Schedule Of Total Stock Option, Stock Award And PSU Activity</t>
        </is>
      </c>
      <c r="B5" s="4" t="inlineStr">
        <is>
          <t xml:space="preserve"> Stock Options Stock Awards Performance Units (PSUs) Weighted Weighted Average Aggregate Average Weighted Remaining Intrinsic Grant-Date Number of Average Number of Exercise Contractual Value Number of Per-Share Target Grant-Date Options Price Life (Years) (thousands) Awards Fair Value Units Price Outstanding at December 31, 2023 1,117,223 $ 462.94 - $ - 44,154 $ 549.65 Granted 318,015 597.70 2,272 564.34 20,690 692.43 Exercised/Vested ( 226,836 ) 410.02 ( 2,272 ) 564.34 ( 9,559 ) 555.98 Canceled/ Forfeited ( 26,221 ) 485.20 - - ( 3,565 ) 529.51 Outstanding at December 31, 2024 1,182,181 $ 508.85 3.2 49,497 - $ - 51,720 $ 606.99 Vested and expected to vest at December 31, 2024 1,182,181 $ 508.85 3.2 49,497 - $ - 54,200 * $ 565.33 Exercisable at December 31, 2024 569,991 466.88 2.2 37,929 n.a. n.a. n.a. n.a. * Amount includes 20,756 share units which vested and were converted to shares of stock and distributed in the first quarter of 2025.</t>
        </is>
      </c>
    </row>
    <row r="6">
      <c r="A6" s="4" t="inlineStr">
        <is>
          <t>Schedule Of Comparative Data For Stocks Option, Stock Awards And PSUs</t>
        </is>
      </c>
      <c r="B6" s="4" t="inlineStr">
        <is>
          <t xml:space="preserve"> Years Ended December 31, 2024 2023 2022 Total compensation expense of stock-based compensation plans charged against income $ 52,110 $ 40,793 $ 33,613 Total income tax benefit recognized in income for stock based compensation expense charged against income 12,730 9,709 8,487 Total intrinsic value of stock options exercised 42,914 54,681 53,339 Total intrinsic value of stock awards vested during the period 1,282 1,444 1,170 Per-share weighted average grant-date fair value of stock awards granted 564.34 545.69 496.25 </t>
        </is>
      </c>
    </row>
    <row r="7">
      <c r="A7" s="4" t="inlineStr">
        <is>
          <t>Schedule Of Valuation Assumptions</t>
        </is>
      </c>
      <c r="B7" s="4" t="inlineStr">
        <is>
          <t xml:space="preserve"> 2024 2023 2022 Stock price on date of issuance $ 597.70 $ 509.46 $ 462.04 Grant date fair value per option $ 114.55 $ 111.24 $ 104.69 Number of options granted 318,015 315,555 312,598 Expected term (years) 3.5 3.5 3.5 Risk free rate of return 4.02 % 4.99 % 4.39 % Volatility 17.81 % 19.24 % 22.29 % Dividend yield 0.3 % 0.3 % 0.3 % Forfeiture rate - - - </t>
        </is>
      </c>
    </row>
    <row r="8">
      <c r="A8" s="4" t="inlineStr">
        <is>
          <t>Schedule Of Other Data For Stock Options, Stock Awards And PSUs</t>
        </is>
      </c>
      <c r="B8" s="4" t="inlineStr">
        <is>
          <t xml:space="preserve"> Stock Stock Options Awards PSUs Total unrecognized compensation at the end of the year $ 62,439 $ - $ 11,385 Weighted average period over which unrecognized compensation to be recognized (years) 2.2 - 1.6 Actual income tax benefit realized $ 9,570 $ 286 $ 2,520 Aggregate intrinsic value vested and expected to vest $ 49,497 $ - $ 28,9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s And Nature Of The Business (Tables)</t>
        </is>
      </c>
      <c r="B1" s="2" t="inlineStr">
        <is>
          <t>12 Months Ended</t>
        </is>
      </c>
    </row>
    <row r="2">
      <c r="B2" s="2" t="inlineStr">
        <is>
          <t>Dec. 31, 2024</t>
        </is>
      </c>
    </row>
    <row r="3">
      <c r="A3" s="3" t="inlineStr">
        <is>
          <t>Segments And Nature Of The Business [Abstract]</t>
        </is>
      </c>
      <c r="B3" s="4" t="inlineStr">
        <is>
          <t xml:space="preserve"> </t>
        </is>
      </c>
    </row>
    <row r="4">
      <c r="A4" s="4" t="inlineStr">
        <is>
          <t>Segment Data</t>
        </is>
      </c>
      <c r="B4" s="4" t="inlineStr">
        <is>
          <t xml:space="preserve"> Reportable Chemed 2024 (in thousands) VITAS Roto-Rooter Segments Corporate Consolidated Service revenues and sales $ 1,530,978 $ 900,309 $ 2,431,287 $ - $ 2,431,287 Cost of services provided and goods sold (excluding depreciation) Wages 860,025 303,458 1,163,483 - 1,163,483 Patient care expense 148,165 - 148,165 - 148,165 Other expenses 138,613 126,678 265,291 - 265,291 Total cost of services provided and goods sold $ 1,146,803 $ 430,136 $ 1,576,939 $ - $ 1,576,939 Selling, general and administrative expense Wages 69,139 81,519 150,658 17,132 167,790 Advertising - 73,147 73,147 - 73,147 Stock compensation - - - 52,185 52,185 Other expenses 30,425 78,186 108,611 22,627 131,238 Total selling, general and administrative expense 99,564 232,852 332,416 91,944 424,360 Depreciation 20,362 32,452 52,814 50 52,864 Amortization 105 10,080 10,185 - 10,185 Other operating expense 178 268 446 - 446 Total costs and expenses 1,267,012 705,788 1,972,800 91,994 2,064,794 Income/(loss) from operations 263,966 194,521 458,487 ( 91,994 ) 366,493 Interest expense ( 171 ) ( 431 ) ( 602 ) ( 1,178 ) ( 1,780 ) Intercompany interest income/(expense) 20,211 14,397 34,608 ( 34,608 ) - Other income - net 227 69 296 34,456 34,752 Income/(expense) before income taxes 284,233 208,556 492,789 ( 93,324 ) 399,465 Income taxes ( 67,414 ) ( 48,510 ) ( 115,924 ) 18,458 ( 97,466 ) Net income/(loss) $ 216,819 $ 160,046 $ 376,865 $ ( 74,866 ) $ 301,999 Identifiable assets $ 839,568 $ 529,076 $ 1,368,644 $ 299,931 $ 1,668,575 Additions to long-lived assets $ 108,629 $ 38,274 $ 146,903 $ 275 $ 147,178 Reportable Chemed 2023 (in thousands) VITAS Roto-Rooter Segments Corporate Consolidated Service revenues and sales $ 1,315,065 $ 949,352 $ 2,264,417 $ - $ 2,264,417 Cost of services provided and goods sold (excluding depreciation) Wages 766,264 307,160 1,073,424 - 1,073,424 Patient care expense 126,259 - 126,259 - 126,259 Other expenses 125,100 140,819 265,919 - 265,919 Total cost of services provided and good sold $ 1,017,623 $ 447,979 $ 1,465,602 $ - $ 1,465,602 Selling, general and administrative expense Wages 62,503 83,070 145,573 17,993 163,566 Advertising - 67,709 67,709 - 67,709 Stock compensation - - - 41,771 41,771 Other expenses 30,793 80,808 111,601 10,473 122,074 Total selling, general and administrative expense 93,296 231,587 324,883 70,237 395,120 Depreciation 19,959 30,790 50,749 53 50,802 Amortization 104 9,959 10,063 - 10,063 Other operating expense ( 12 ) 2,273 2,261 - 2,261 Total costs and expenses 1,130,970 722,588 1,853,558 70,290 1,923,848 Income/(loss) from operations 184,095 226,764 410,859 ( 70,290 ) 340,569 Interest expense ( 180 ) ( 442 ) ( 622 ) ( 2,486 ) ( 3,108 ) Intercompany interest income/(expense) 19,400 11,918 31,318 ( 31,318 ) - Other income - net 1,309 126 1,435 11,471 12,906 Income/(expense) before income taxes 204,624 238,366 442,990 ( 92,623 ) 350,367 Income taxes ( 46,115 ) ( 50,125 ) ( 96,240 ) 18,382 ( 77,858 ) Net income/(loss) $ 158,509 $ 188,241 $ 346,750 $ ( 74,241 ) $ 272,509 Identifiable assets $ 778,950 $ 523,450 $ 1,302,400 $ 365,695 $ 1,668,095 Additions to long-lived assets $ 17,450 $ 43,514 $ 60,964 $ 274 $ 61,238 Reportable Chemed 2022 (in thousands) VITAS Roto-Rooter Segments Corporate Consolidated Service revenues and sales $ 1,201,564 $ 933,399 $ 2,134,963 $ - $ 2,134,963 Cost of services provided and goods sold (excluding depreciation) Wages 694,419 301,680 996,099 - 996,099 Patient care expense 116,343 - 116,343 - 116,343 Other expenses 121,099 136,336 257,435 - 257,435 Total cost of services provided and goods sold $ 931,861 $ 438,016 $ 1,369,877 $ - $ 1,369,877 Selling, general and administrative expense Wages 55,416 82,404 137,820 17,551 155,371 Advertising - 61,630 61,630 - 61,630 Stock compensation - - - 34,055 34,055 Other expenses 33,771 78,223 111,994 ( 4,323 ) 107,671 Total selling, general and administrative expense 89,187 222,257 311,444 47,283 358,727 Depreciation 21,955 27,075 49,030 72 49,102 Amortization 101 9,969 10,070 - 10,070 Other operating expense 3,337 354 3,691 - 3,691 Total costs and expenses 1,046,441 697,671 1,744,112 47,355 1,791,467 Income/(loss) from operations 155,123 235,728 390,851 ( 47,355 ) 343,496 Interest expense ( 172 ) ( 396 ) ( 568 ) ( 4,016 ) ( 4,584 ) Intercompany interest income/(expense) 18,901 9,345 28,246 ( 28,246 ) - Other income - net 600 138 738 ( 9,971 ) ( 9,233 ) Income/(expense) before income taxes 174,452 244,815 419,267 ( 89,588 ) 329,679 Income taxes ( 43,000 ) ( 58,695 ) ( 101,695 ) 21,640 ( 80,055 ) Net income/(loss) $ 131,452 $ 186,120 $ 317,572 $ ( 67,948 ) $ 249,624 Identifiable assets $ 750,483 $ 512,424 $ 1,262,907 $ 179,105 $ 1,442,012 Additions to long-lived assets $ 22,580 $ 39,111 $ 61,691 $ 177 $ 61,8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bstract]</t>
        </is>
      </c>
      <c r="B3" s="4" t="inlineStr">
        <is>
          <t xml:space="preserve"> </t>
        </is>
      </c>
    </row>
    <row r="4">
      <c r="A4" s="4" t="inlineStr">
        <is>
          <t>Schedule By Year Of Projected Amortization Expense For Definite-Lived Intangible Assets</t>
        </is>
      </c>
      <c r="B4" s="4" t="inlineStr">
        <is>
          <t xml:space="preserve"> 2025 $ 10,268 2026 9,921 2027 616 2028 412 2029 238 Thereafter 1,555 </t>
        </is>
      </c>
    </row>
    <row r="5">
      <c r="A5" s="4" t="inlineStr">
        <is>
          <t>Schedule Of Intangible Assets</t>
        </is>
      </c>
      <c r="B5" s="4" t="inlineStr">
        <is>
          <t xml:space="preserve"> Gross Accumulated Net Book Asset Amortization Value December 31, 2024 Referral networks $ 1,228 $ ( 507 ) $ 721 Covenants not to compete 2,579 ( 2,422 ) 157 Customer lists 4,744 ( 2,433 ) 2,311 Reacquired franchise rights 73,605 ( 53,785 ) 19,820 Subtotal - definite-lived intangibles 82,156 ( 59,147 ) 23,009 VITAS trade name 51,300 - 51,300 Roto-Rooter trade name 150 - 150 Operating licenses 17,747 - 17,747 Total $ 151,353 $ ( 59,147 ) $ 92,206 December 31, 2023 Referral networks $ 1,228 $ ( 413 ) $ 815 Covenants not to compete 2,476 ( 2,354 ) 122 Customer lists 4,746 ( 2,220 ) 2,526 Reacquired franchise rights 72,821 ( 43,978 ) 28,843 Subtotal - definite-lived intangibles 81,271 ( 48,965 ) 32,306 VITAS trade name 51,300 - 51,300 Roto-Rooter trade name 150 - 150 Operating licenses 6,508 - 6,508 Total $ 139,229 $ ( 48,965 ) $ 90,2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quisitions (Tables)</t>
        </is>
      </c>
      <c r="B1" s="2" t="inlineStr">
        <is>
          <t>12 Months Ended</t>
        </is>
      </c>
    </row>
    <row r="2">
      <c r="B2" s="2" t="inlineStr">
        <is>
          <t>Dec. 31, 2024</t>
        </is>
      </c>
    </row>
    <row r="3">
      <c r="A3" s="3" t="inlineStr">
        <is>
          <t>Acquisitions [Abstract]</t>
        </is>
      </c>
      <c r="B3" s="4" t="inlineStr">
        <is>
          <t xml:space="preserve"> </t>
        </is>
      </c>
    </row>
    <row r="4">
      <c r="A4" s="4" t="inlineStr">
        <is>
          <t>Schedule Of Business Acquisitions</t>
        </is>
      </c>
      <c r="B4" s="4" t="inlineStr">
        <is>
          <t xml:space="preserve"> Goodwill $ 70,803 Operating licenses 10,960 Property, plant, and equipment 3,237 $ 85,000</t>
        </is>
      </c>
    </row>
    <row r="5">
      <c r="A5" s="4" t="inlineStr">
        <is>
          <t>Schedule Of Business Acquisitions Pro Forma Of Operations</t>
        </is>
      </c>
      <c r="B5" s="4" t="inlineStr">
        <is>
          <t xml:space="preserve"> For the Years Ended December 31, 2024 2023 Service revenues and sales $ 2,448,419 $ 2,320,177 Net income $ 306,224 $ 279,615 Earnings per share $ 20.38 $ 18.58 Diluted earnings per share $ 20.16 $ 18.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Expense) – Net (Tables)</t>
        </is>
      </c>
      <c r="B1" s="2" t="inlineStr">
        <is>
          <t>12 Months Ended</t>
        </is>
      </c>
    </row>
    <row r="2">
      <c r="B2" s="2" t="inlineStr">
        <is>
          <t>Dec. 31, 2024</t>
        </is>
      </c>
    </row>
    <row r="3">
      <c r="A3" s="3" t="inlineStr">
        <is>
          <t>Other Income/(Expense) – Net [Abstract]</t>
        </is>
      </c>
      <c r="B3" s="4" t="inlineStr">
        <is>
          <t xml:space="preserve"> </t>
        </is>
      </c>
    </row>
    <row r="4">
      <c r="A4" s="4" t="inlineStr">
        <is>
          <t>Schedule Of Other Income/(Expense) – Net</t>
        </is>
      </c>
      <c r="B4" s="4" t="inlineStr">
        <is>
          <t xml:space="preserve"> For the Years Ended December 31, 2024 2023 2022 Market value gains/(losses) related to deferred compensation trusts $ 20,139 $ 6,404 $ ( 9,970 ) Interest income 14,610 6,270 355 Other 3 232 382 Total other income/(expense) $ 34,752 $ 12,906 $ ( 9,2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Provision For Income Taxes</t>
        </is>
      </c>
      <c r="B4" s="4" t="inlineStr">
        <is>
          <t xml:space="preserve"> For the Years Ended December 31, 2024 2023 2022 Current U.S. federal $ 85,802 $ 75,333 $ 52,910 U.S. state and local 15,301 9,983 11,813 Foreign 501 569 505 Deferred U.S. federal, state and local ( 4,140 ) ( 8,029 ) 14,821 Foreign 2 2 6 Total $ 97,466 $ 77,858 $ 80,055 </t>
        </is>
      </c>
    </row>
    <row r="5">
      <c r="A5" s="4" t="inlineStr">
        <is>
          <t>Schedule Of Temporary Differences That Give Rise To Deferred Tax Assets (Liabilities)</t>
        </is>
      </c>
      <c r="B5" s="4" t="inlineStr">
        <is>
          <t xml:space="preserve"> December 31, 2024 2023 Accrued liabilities $ 42,411 $ 39,436 Lease liabilities 33,982 34,028 Stock compensation expense 11,229 9,023 Implicit price concessions 8,115 7,294 State net operating loss carryforwards 1,839 1,652 Other 1,214 1,259 Deferred income tax assets 98,790 92,692 Amortization of intangible assets ( 42,754 ) ( 40,747 ) Accelerated tax depreciation ( 29,814 ) ( 32,411 ) Right of use lease assets ( 30,679 ) ( 30,891 ) Deposit with OAS ( 11,413 ) ( 11,413 ) Currents assets ( 4,244 ) ( 4,272 ) State income taxes ( 2,042 ) ( 2,552 ) Market valuation of investments ( 3,661 ) ( 600 ) Other ( 128 ) ( 127 ) Deferred income tax liabilities ( 124,735 ) ( 123,013 ) Net deferred income tax liabilities $ ( 25,945 ) $ ( 30,321 )</t>
        </is>
      </c>
    </row>
    <row r="6">
      <c r="A6" s="4" t="inlineStr">
        <is>
          <t>Schedule Of Significant Changes To Unrecognized Tax Benefits</t>
        </is>
      </c>
      <c r="B6" s="4" t="inlineStr">
        <is>
          <t xml:space="preserve"> 2024 2023 2022 Balance at January 1, $ 1,221 $ 1,313 $ 1,379 Decrease due to expiration of statute of limitations ( 207 ) ( 355 ) ( 422 ) Unrecognized tax benefits due to positions taken in current year 695 263 356 Balance at December 31, $ 1,709 $ 1,221 $ 1,313 </t>
        </is>
      </c>
    </row>
    <row r="7">
      <c r="A7" s="4" t="inlineStr">
        <is>
          <t>Schedule Of Difference Between Actual Income Tax Provision For Continuing Operations And Income Tax Provision Calculated At Statutory U.S. Federal Tax Rate</t>
        </is>
      </c>
      <c r="B7" s="4" t="inlineStr">
        <is>
          <t xml:space="preserve"> For the Years Ended December 31, 2024 2023 2022 Income tax provision calculated using the statutory rate of 21 % $ 83,888 $ 73,577 $ 69,233 State and local income taxes, less federal income tax effect 11,811 2,306 10,207 Nondeductible expenses 7,438 6,600 6,958 Excess stock compensation tax benefits ( 4,442 ) ( 4,330 ) ( 5,928 ) Other--net ( 1,229 ) ( 295 ) ( 415 ) Income tax provision $ 97,466 $ 77,858 $ 80,055 Effective tax rate 24.4 % 22.2 % 24.3 % </t>
        </is>
      </c>
    </row>
    <row r="8">
      <c r="A8" s="4" t="inlineStr">
        <is>
          <t>Schedule Of Income Taxes Paid</t>
        </is>
      </c>
      <c r="B8" s="4" t="inlineStr">
        <is>
          <t xml:space="preserve"> 2024 $ 98,728 2023 $ 73,876 2022 $ 65,8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 [Abstract]</t>
        </is>
      </c>
      <c r="B2" s="4" t="inlineStr">
        <is>
          <t xml:space="preserve"> </t>
        </is>
      </c>
      <c r="C2" s="4" t="inlineStr">
        <is>
          <t xml:space="preserve"> </t>
        </is>
      </c>
    </row>
    <row r="3">
      <c r="A3" s="4" t="inlineStr">
        <is>
          <t>Capital stock - authorized</t>
        </is>
      </c>
      <c r="B3" s="6" t="n">
        <v>80000000</v>
      </c>
      <c r="C3" s="6" t="n">
        <v>80000000</v>
      </c>
    </row>
    <row r="4">
      <c r="A4" s="4" t="inlineStr">
        <is>
          <t>Capital stock - par value</t>
        </is>
      </c>
      <c r="B4" s="5" t="n">
        <v>1</v>
      </c>
      <c r="C4" s="5" t="n">
        <v>1</v>
      </c>
    </row>
    <row r="5">
      <c r="A5" s="4" t="inlineStr">
        <is>
          <t>Capital stock - issued</t>
        </is>
      </c>
      <c r="B5" s="6" t="n">
        <v>37422348</v>
      </c>
      <c r="C5" s="6" t="n">
        <v>37183681</v>
      </c>
    </row>
    <row r="6">
      <c r="A6" s="4" t="inlineStr">
        <is>
          <t>Treasury stock</t>
        </is>
      </c>
      <c r="B6" s="6" t="n">
        <v>22865842</v>
      </c>
      <c r="C6" s="6" t="n">
        <v>221489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4</t>
        </is>
      </c>
    </row>
    <row r="3">
      <c r="A3" s="3" t="inlineStr">
        <is>
          <t>Other Assets [Abstract]</t>
        </is>
      </c>
      <c r="B3" s="4" t="inlineStr">
        <is>
          <t xml:space="preserve"> </t>
        </is>
      </c>
    </row>
    <row r="4">
      <c r="A4" s="4" t="inlineStr">
        <is>
          <t>Schedule of Other Assets</t>
        </is>
      </c>
      <c r="B4" s="4" t="inlineStr">
        <is>
          <t xml:space="preserve"> December 31, 2024 2023 Deposit with OAS (Note 18) $ 46,968 $ 46,968 Cash surrender value life insurance 3,780 3,651 Noncurrent advances and deposits 2,222 2,139 Deferred debt costs (Note 3) 937 1,197 Other 1,850 1,663 Total other assets $ 55,757 $ 55,6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ies And Equipment (Tables)</t>
        </is>
      </c>
      <c r="B1" s="2" t="inlineStr">
        <is>
          <t>12 Months Ended</t>
        </is>
      </c>
    </row>
    <row r="2">
      <c r="B2" s="2" t="inlineStr">
        <is>
          <t>Dec. 31, 2024</t>
        </is>
      </c>
    </row>
    <row r="3">
      <c r="A3" s="3" t="inlineStr">
        <is>
          <t>Properties And Equipment [Abstract]</t>
        </is>
      </c>
      <c r="B3" s="4" t="inlineStr">
        <is>
          <t xml:space="preserve"> </t>
        </is>
      </c>
    </row>
    <row r="4">
      <c r="A4" s="4" t="inlineStr">
        <is>
          <t>Schedule Of Properties And Equipment</t>
        </is>
      </c>
      <c r="B4" s="4" t="inlineStr">
        <is>
          <t xml:space="preserve"> December 31, 2024 2023 Land $ 12,348 $ 14,356 Buildings and building improvements 140,656 130,695 Transportation equipment 93,025 89,910 Machinery and equipment 167,767 164,249 Computer software 76,251 72,646 Furniture and fixtures 83,184 78,068 Projects under development 9,607 8,788 Total properties and equipment 582,838 558,712 Less accumulated depreciation ( 382,001 ) ( 354,872 ) Net properties and equipment $ 200,837 $ 203,8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Balance Sheet Information Related To Leases</t>
        </is>
      </c>
      <c r="B4" s="4" t="inlineStr">
        <is>
          <t xml:space="preserve"> December 31, 2024 2023 Assets Operating lease assets $ 127,323 $ 126,387 Liabilities Current operating leases 42,306 38,635 Noncurrent operating leases 98,538 100,776 Total operating lease liabilities $ 140,844 $ 139,411 </t>
        </is>
      </c>
    </row>
    <row r="5">
      <c r="A5" s="4" t="inlineStr">
        <is>
          <t>Components Of Lease Expense</t>
        </is>
      </c>
      <c r="B5" s="4" t="inlineStr">
        <is>
          <t xml:space="preserve"> December 31, 2024 2023 2022 Lease Expense (a) Operating lease expense $ 64,228 $ 59,769 $ 59,530 Sublease income ( 311 ) ( 93 ) ( 181 ) Net lease expense $ 63,917 $ 59,676 $ 59,349 (a) Includes short-term leases and variable lease costs, which are immaterial. Included in both cost of services provided and goods sold and selling, general and administrative expenses. </t>
        </is>
      </c>
    </row>
    <row r="6">
      <c r="A6" s="4" t="inlineStr">
        <is>
          <t>Components Of Cash Flow Information Related To Leases</t>
        </is>
      </c>
      <c r="B6" s="4" t="inlineStr">
        <is>
          <t xml:space="preserve"> December 31, 2024 2023 Cash paid for amounts included in the measurement of lease liabilities Operating cash flows from leases $ 51,762 $ 49,777 Leased assets obtained in exchange for new operating lease liabilities $ 49,883 $ 37,111 Weighted Average Remaining Lease Term Operating leases 4.58 yrs Weighted Average Discount Rate Operating leases 3.7 %</t>
        </is>
      </c>
    </row>
    <row r="7">
      <c r="A7" s="4" t="inlineStr">
        <is>
          <t>Summary Of Maturity Of Operating Lease Liabilities</t>
        </is>
      </c>
      <c r="B7" s="4" t="inlineStr">
        <is>
          <t xml:space="preserve"> Maturity of Operating Lease Liabilities (in thousands) 2025 $ 48,956 2026 37,081 2027 23,697 2028 17,057 2029 11,811 Thereafter 15,684 Total lease payments $ 154,286 Less: interest ( 13,442 ) Total liability recognized on the balance sheet $ 140,8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7" customWidth="1" min="2" max="2"/>
  </cols>
  <sheetData>
    <row r="1">
      <c r="A1" s="1" t="inlineStr">
        <is>
          <t>Retirement Plans (Tables)</t>
        </is>
      </c>
      <c r="B1" s="2" t="inlineStr">
        <is>
          <t>12 Months Ended</t>
        </is>
      </c>
    </row>
    <row r="2">
      <c r="B2" s="2" t="inlineStr">
        <is>
          <t>Dec. 31, 2024</t>
        </is>
      </c>
    </row>
    <row r="3">
      <c r="A3" s="3" t="inlineStr">
        <is>
          <t>Retirement Plans [Abstract]</t>
        </is>
      </c>
      <c r="B3" s="4" t="inlineStr">
        <is>
          <t xml:space="preserve"> </t>
        </is>
      </c>
    </row>
    <row r="4">
      <c r="A4" s="4" t="inlineStr">
        <is>
          <t>Schedule Of Expenses For Retirement, Profit-Sharing Plans, Excess Benefit Plans And Other Similar Plans</t>
        </is>
      </c>
      <c r="B4" s="4" t="inlineStr">
        <is>
          <t xml:space="preserve"> For the Years Ended December 31, 2024 2023 2022 $ 39,134 $ 26,475 $ 11,53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Earnings Per Share</t>
        </is>
      </c>
      <c r="B4" s="4" t="inlineStr">
        <is>
          <t xml:space="preserve"> For the Years Ended December 31, Net Income Shares Earnings per Share 2024 Earnings $ 301,999 15,024 $ 20.10 Dilutive stock options - 114 Nonvested stock awards - 48 Diluted earnings $ 301,999 15,186 $ 19.89 2023 Earnings $ 272,509 15,050 $ 18.11 Dilutive stock options - 103 Nonvested stock awards - 47 Diluted earnings $ 272,509 15,200 $ 17.93 2022 Earnings $ 249,624 14,929 $ 16.72 Dilutive stock options - 130 Nonvested stock awards - 40 Diluted earnings $ 249,624 15,099 $ 16.5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 [Abstract]</t>
        </is>
      </c>
      <c r="B3" s="4" t="inlineStr">
        <is>
          <t xml:space="preserve"> </t>
        </is>
      </c>
    </row>
    <row r="4">
      <c r="A4" s="4" t="inlineStr">
        <is>
          <t>Carrying Value, Fair Value And Hierarchy Of Financial Instruments</t>
        </is>
      </c>
      <c r="B4" s="4" t="inlineStr">
        <is>
          <t>The following shows the carrying value, fair value and the hierarchy for our financial instruments as of December 31, 2024 (in thousands): Fair Value Measure Carrying Value Quoted Prices in Active Markets for Identical Assets (Level 1) Significant Other Observable Inputs (Level 2) Significant Unobservable Inputs (Level 3) Investments of deferred compensation plans held in trust $ 130,960 $ 130,960 $ - $ - Cash equivalents 188,379 188,379 - - The following shows the carrying value, fair value and the hierarchy for our financial instruments as of December 31, 2023 (in thousands): Fair Value Measure Carrying Value Quoted Prices in Active Markets for Identical Assets (Level 1) Significant Other Observable Inputs (Level 2) Significant Unobservable Inputs (Level 3) Investments of deferred compensation plans held in trust $ 106,126 $ 106,126 $ - $ - Cash equivalents 257,343 257,343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Stock Transactions (Tables)</t>
        </is>
      </c>
      <c r="B1" s="2" t="inlineStr">
        <is>
          <t>12 Months Ended</t>
        </is>
      </c>
    </row>
    <row r="2">
      <c r="B2" s="2" t="inlineStr">
        <is>
          <t>Dec. 31, 2024</t>
        </is>
      </c>
    </row>
    <row r="3">
      <c r="A3" s="3" t="inlineStr">
        <is>
          <t>Capital Stock Transactions [Abstract]</t>
        </is>
      </c>
      <c r="B3" s="4" t="inlineStr">
        <is>
          <t xml:space="preserve"> </t>
        </is>
      </c>
    </row>
    <row r="4">
      <c r="A4" s="4" t="inlineStr">
        <is>
          <t>Schedule Of Repurchased Capital Stock</t>
        </is>
      </c>
      <c r="B4" s="4" t="inlineStr">
        <is>
          <t xml:space="preserve"> For the Years Ended December 31, 2024 2023 2022 Total cost of repurchased shares (in thousands): $ 358,737 $ 73,813 $ 114,074 Shares repurchased 638,235 132,969 232,500 Weighted average price per share $ 562.08 $ 555.12 $ 490.6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 (Tables)</t>
        </is>
      </c>
      <c r="B1" s="2" t="inlineStr">
        <is>
          <t>12 Months Ended</t>
        </is>
      </c>
    </row>
    <row r="2">
      <c r="B2" s="2" t="inlineStr">
        <is>
          <t>Dec. 31, 2024</t>
        </is>
      </c>
    </row>
    <row r="3">
      <c r="A3" s="3" t="inlineStr">
        <is>
          <t>Other Operating Expenses [Abstract]</t>
        </is>
      </c>
      <c r="B3" s="4" t="inlineStr">
        <is>
          <t xml:space="preserve"> </t>
        </is>
      </c>
    </row>
    <row r="4">
      <c r="A4" s="4" t="inlineStr">
        <is>
          <t>Schedule Of Other Operating Expenses</t>
        </is>
      </c>
      <c r="B4" s="4" t="inlineStr">
        <is>
          <t xml:space="preserve"> December 31, 2024 2023 2022 Loss/(gain) on disposal of property and equipment $ 446 $ 211 $ ( 309 ) Litigation settlements - 2,050 4,000 Total other operating expenses $ 446 $ 2,261 $ 3,69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4</t>
        </is>
      </c>
    </row>
    <row r="3">
      <c r="A3" s="3" t="inlineStr">
        <is>
          <t>Other Current Liabilities [Abstract]</t>
        </is>
      </c>
      <c r="B3" s="4" t="inlineStr">
        <is>
          <t xml:space="preserve"> </t>
        </is>
      </c>
    </row>
    <row r="4">
      <c r="A4" s="4" t="inlineStr">
        <is>
          <t>Schedule of Other Current Liabilities</t>
        </is>
      </c>
      <c r="B4" s="4" t="inlineStr">
        <is>
          <t xml:space="preserve"> December 31, 2024 2023 Medicare cap $ 13,579 $ 13,245 Accrued legal 193 6,386 Retention bonus - 8,901 All other 29,102 27,042 Total other current liabilities $ 42,874 $ 55,57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2" customWidth="1" min="2" max="2"/>
    <col width="45" customWidth="1" min="3" max="3"/>
    <col width="22" customWidth="1" min="4" max="4"/>
    <col width="22" customWidth="1" min="5" max="5"/>
  </cols>
  <sheetData>
    <row r="1">
      <c r="A1" s="1" t="inlineStr">
        <is>
          <t>Summary Of Significant Accounting Policies (Narrative) (Details)</t>
        </is>
      </c>
      <c r="B1" s="2" t="inlineStr">
        <is>
          <t>3 Months Ended</t>
        </is>
      </c>
      <c r="C1" s="2" t="inlineStr">
        <is>
          <t>12 Months Ended</t>
        </is>
      </c>
    </row>
    <row r="2">
      <c r="B2" s="2" t="inlineStr">
        <is>
          <t>Sep. 30, 2023 USD ($)</t>
        </is>
      </c>
      <c r="C2" s="2" t="inlineStr">
        <is>
          <t>Dec. 31, 2024 USD ($) item entity</t>
        </is>
      </c>
      <c r="D2" s="2" t="inlineStr">
        <is>
          <t>Dec. 31, 2023 USD ($)</t>
        </is>
      </c>
      <c r="E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wholly-owned subsidiaries | entity</t>
        </is>
      </c>
      <c r="B4" s="4" t="inlineStr">
        <is>
          <t xml:space="preserve"> </t>
        </is>
      </c>
      <c r="C4" s="6" t="n">
        <v>2</v>
      </c>
      <c r="D4" s="4" t="inlineStr">
        <is>
          <t xml:space="preserve"> </t>
        </is>
      </c>
      <c r="E4" s="4" t="inlineStr">
        <is>
          <t xml:space="preserve"> </t>
        </is>
      </c>
    </row>
    <row r="5">
      <c r="A5" s="4" t="inlineStr">
        <is>
          <t>Standby letters of credit outstanding</t>
        </is>
      </c>
      <c r="B5" s="4" t="inlineStr">
        <is>
          <t xml:space="preserve"> </t>
        </is>
      </c>
      <c r="C5" s="5" t="n">
        <v>45500000</v>
      </c>
      <c r="D5" s="4" t="inlineStr">
        <is>
          <t xml:space="preserve"> </t>
        </is>
      </c>
      <c r="E5" s="4" t="inlineStr">
        <is>
          <t xml:space="preserve"> </t>
        </is>
      </c>
    </row>
    <row r="6">
      <c r="A6" s="4" t="inlineStr">
        <is>
          <t>Deferred payroll taxes</t>
        </is>
      </c>
      <c r="B6" s="4" t="inlineStr">
        <is>
          <t xml:space="preserve"> </t>
        </is>
      </c>
      <c r="C6" s="4" t="inlineStr">
        <is>
          <t xml:space="preserve"> </t>
        </is>
      </c>
      <c r="D6" s="4" t="inlineStr">
        <is>
          <t xml:space="preserve"> </t>
        </is>
      </c>
      <c r="E6" s="5" t="n">
        <v>-18175000</v>
      </c>
    </row>
    <row r="7">
      <c r="A7" s="4" t="inlineStr">
        <is>
          <t>Revenue</t>
        </is>
      </c>
      <c r="B7" s="4" t="inlineStr">
        <is>
          <t xml:space="preserve"> </t>
        </is>
      </c>
      <c r="C7" s="6" t="n">
        <v>2431287000</v>
      </c>
      <c r="D7" s="5" t="n">
        <v>2264417000</v>
      </c>
      <c r="E7" s="6" t="n">
        <v>2134963000</v>
      </c>
    </row>
    <row r="8">
      <c r="A8" s="4" t="inlineStr">
        <is>
          <t>Advertising, including advertising expense in COGS</t>
        </is>
      </c>
      <c r="B8" s="4" t="inlineStr">
        <is>
          <t xml:space="preserve"> </t>
        </is>
      </c>
      <c r="C8" s="6" t="n">
        <v>78800000</v>
      </c>
      <c r="D8" s="6" t="n">
        <v>72200000</v>
      </c>
      <c r="E8" s="6" t="n">
        <v>68600000</v>
      </c>
    </row>
    <row r="9">
      <c r="A9" s="4" t="inlineStr">
        <is>
          <t>Adjustments to casualty and workers compensation accrual, net pretax debits/(credits)</t>
        </is>
      </c>
      <c r="B9" s="4" t="inlineStr">
        <is>
          <t xml:space="preserve"> </t>
        </is>
      </c>
      <c r="C9" s="5" t="n">
        <v>-10374000</v>
      </c>
      <c r="D9" s="5" t="n">
        <v>-6862000</v>
      </c>
      <c r="E9" s="5" t="n">
        <v>-5790000</v>
      </c>
    </row>
    <row r="10">
      <c r="A10" s="4" t="inlineStr">
        <is>
          <t>Historical claims data, period of time</t>
        </is>
      </c>
      <c r="B10" s="4" t="inlineStr">
        <is>
          <t xml:space="preserve"> </t>
        </is>
      </c>
      <c r="C10" s="4" t="inlineStr">
        <is>
          <t>10 years</t>
        </is>
      </c>
      <c r="D10" s="4" t="inlineStr">
        <is>
          <t xml:space="preserve"> </t>
        </is>
      </c>
      <c r="E10" s="4" t="inlineStr">
        <is>
          <t xml:space="preserve"> </t>
        </is>
      </c>
    </row>
    <row r="11">
      <c r="A11" s="4" t="inlineStr">
        <is>
          <t>Effective income tax rate</t>
        </is>
      </c>
      <c r="B11" s="4" t="inlineStr">
        <is>
          <t xml:space="preserve"> </t>
        </is>
      </c>
      <c r="C11" s="8" t="n">
        <v>0.244</v>
      </c>
      <c r="D11" s="8" t="n">
        <v>0.222</v>
      </c>
      <c r="E11" s="8" t="n">
        <v>0.243</v>
      </c>
    </row>
    <row r="12">
      <c r="A12" s="4" t="inlineStr">
        <is>
          <t>Lessee, Operating Lease, Option to Extend</t>
        </is>
      </c>
      <c r="B12" s="4" t="inlineStr">
        <is>
          <t xml:space="preserve"> </t>
        </is>
      </c>
      <c r="C12" s="4" t="inlineStr">
        <is>
          <t>up to 5 years</t>
        </is>
      </c>
      <c r="D12" s="4" t="inlineStr">
        <is>
          <t xml:space="preserve"> </t>
        </is>
      </c>
      <c r="E12" s="4" t="inlineStr">
        <is>
          <t xml:space="preserve"> </t>
        </is>
      </c>
    </row>
    <row r="13">
      <c r="A13" s="4" t="inlineStr">
        <is>
          <t>Lessee, Operating Lease, Option to Terminate</t>
        </is>
      </c>
      <c r="B13" s="4" t="inlineStr">
        <is>
          <t xml:space="preserve"> </t>
        </is>
      </c>
      <c r="C13" s="4" t="inlineStr">
        <is>
          <t>options to terminate the lease within 1 year</t>
        </is>
      </c>
      <c r="D13" s="4" t="inlineStr">
        <is>
          <t xml:space="preserve"> </t>
        </is>
      </c>
      <c r="E13" s="4" t="inlineStr">
        <is>
          <t xml:space="preserve"> </t>
        </is>
      </c>
    </row>
    <row r="14">
      <c r="A14" s="4" t="inlineStr">
        <is>
          <t>Excess tax benefit on stock options</t>
        </is>
      </c>
      <c r="B14" s="4" t="inlineStr">
        <is>
          <t xml:space="preserve"> </t>
        </is>
      </c>
      <c r="C14" s="5" t="n">
        <v>4400000</v>
      </c>
      <c r="D14" s="5" t="n">
        <v>4300000</v>
      </c>
      <c r="E14" s="5" t="n">
        <v>5900000</v>
      </c>
    </row>
    <row r="15">
      <c r="A15" s="4" t="inlineStr">
        <is>
          <t>Income Tax Expense (Benefit) Resulting from Realignment of State and Local Tax Structure</t>
        </is>
      </c>
      <c r="B15" s="5" t="n">
        <v>-4200000</v>
      </c>
      <c r="C15" s="4" t="inlineStr">
        <is>
          <t xml:space="preserve"> </t>
        </is>
      </c>
      <c r="D15" s="4" t="inlineStr">
        <is>
          <t xml:space="preserve"> </t>
        </is>
      </c>
      <c r="E15" s="4" t="inlineStr">
        <is>
          <t xml:space="preserve"> </t>
        </is>
      </c>
    </row>
    <row r="16">
      <c r="A16" s="4" t="inlineStr">
        <is>
          <t>Roto Rooter And Corporate Office [Member]</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Exposure on single claim</t>
        </is>
      </c>
      <c r="B18" s="4" t="inlineStr">
        <is>
          <t xml:space="preserve"> </t>
        </is>
      </c>
      <c r="C18" s="6" t="n">
        <v>750000</v>
      </c>
      <c r="D18" s="4" t="inlineStr">
        <is>
          <t xml:space="preserve"> </t>
        </is>
      </c>
      <c r="E18" s="4" t="inlineStr">
        <is>
          <t xml:space="preserve"> </t>
        </is>
      </c>
    </row>
    <row r="19">
      <c r="A19" s="4" t="inlineStr">
        <is>
          <t>Exposure on auto liability claims</t>
        </is>
      </c>
      <c r="B19" s="4" t="inlineStr">
        <is>
          <t xml:space="preserve"> </t>
        </is>
      </c>
      <c r="C19" s="5" t="n">
        <v>3000000</v>
      </c>
      <c r="D19" s="4" t="inlineStr">
        <is>
          <t xml:space="preserve"> </t>
        </is>
      </c>
      <c r="E19" s="4" t="inlineStr">
        <is>
          <t xml:space="preserve"> </t>
        </is>
      </c>
    </row>
    <row r="20">
      <c r="A20" s="4" t="inlineStr">
        <is>
          <t>Roto-Rooter [Member]</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Number of operating segments | item</t>
        </is>
      </c>
      <c r="B22" s="4" t="inlineStr">
        <is>
          <t xml:space="preserve"> </t>
        </is>
      </c>
      <c r="C22" s="6" t="n">
        <v>1</v>
      </c>
      <c r="D22" s="4" t="inlineStr">
        <is>
          <t xml:space="preserve"> </t>
        </is>
      </c>
      <c r="E22" s="4" t="inlineStr">
        <is>
          <t xml:space="preserve"> </t>
        </is>
      </c>
    </row>
    <row r="23">
      <c r="A23" s="4" t="inlineStr">
        <is>
          <t>Percent of population serviced</t>
        </is>
      </c>
      <c r="B23" s="4" t="inlineStr">
        <is>
          <t xml:space="preserve"> </t>
        </is>
      </c>
      <c r="C23" s="9" t="n">
        <v>0.9</v>
      </c>
      <c r="D23" s="4" t="inlineStr">
        <is>
          <t xml:space="preserve"> </t>
        </is>
      </c>
      <c r="E23" s="4" t="inlineStr">
        <is>
          <t xml:space="preserve"> </t>
        </is>
      </c>
    </row>
    <row r="24">
      <c r="A24" s="4" t="inlineStr">
        <is>
          <t>VITAS [Member]</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Revenue</t>
        </is>
      </c>
      <c r="B26" s="4" t="inlineStr">
        <is>
          <t xml:space="preserve"> </t>
        </is>
      </c>
      <c r="C26" s="5" t="n">
        <v>0</v>
      </c>
      <c r="D26" s="4" t="inlineStr">
        <is>
          <t xml:space="preserve"> </t>
        </is>
      </c>
      <c r="E26" s="4" t="inlineStr">
        <is>
          <t xml:space="preserve"> </t>
        </is>
      </c>
    </row>
    <row r="27">
      <c r="A27" s="4" t="inlineStr">
        <is>
          <t>Number of service providers | item</t>
        </is>
      </c>
      <c r="B27" s="4" t="inlineStr">
        <is>
          <t xml:space="preserve"> </t>
        </is>
      </c>
      <c r="C27" s="6" t="n">
        <v>1</v>
      </c>
      <c r="D27" s="4" t="inlineStr">
        <is>
          <t xml:space="preserve"> </t>
        </is>
      </c>
      <c r="E27" s="4" t="inlineStr">
        <is>
          <t xml:space="preserve"> </t>
        </is>
      </c>
    </row>
    <row r="28">
      <c r="A28" s="4" t="inlineStr">
        <is>
          <t>Exposure on single claim</t>
        </is>
      </c>
      <c r="B28" s="4" t="inlineStr">
        <is>
          <t xml:space="preserve"> </t>
        </is>
      </c>
      <c r="C28" s="5" t="n">
        <v>1000000</v>
      </c>
      <c r="D28" s="4" t="inlineStr">
        <is>
          <t xml:space="preserve"> </t>
        </is>
      </c>
      <c r="E28" s="4" t="inlineStr">
        <is>
          <t xml:space="preserve"> </t>
        </is>
      </c>
    </row>
    <row r="29">
      <c r="A29" s="4" t="inlineStr">
        <is>
          <t>Professional liability and other risks, insurance deductible</t>
        </is>
      </c>
      <c r="B29" s="4" t="inlineStr">
        <is>
          <t xml:space="preserve"> </t>
        </is>
      </c>
      <c r="C29" s="5" t="n">
        <v>1000000</v>
      </c>
      <c r="D29" s="4" t="inlineStr">
        <is>
          <t xml:space="preserve"> </t>
        </is>
      </c>
      <c r="E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Lessee, Operating Lease, Remaining Lease Term</t>
        </is>
      </c>
      <c r="B32" s="4" t="inlineStr">
        <is>
          <t xml:space="preserve"> </t>
        </is>
      </c>
      <c r="C32" s="4" t="inlineStr">
        <is>
          <t>1 year</t>
        </is>
      </c>
      <c r="D32" s="4" t="inlineStr">
        <is>
          <t xml:space="preserve"> </t>
        </is>
      </c>
      <c r="E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Lessee, Operating Lease, Remaining Lease Term</t>
        </is>
      </c>
      <c r="B35" s="4" t="inlineStr">
        <is>
          <t xml:space="preserve"> </t>
        </is>
      </c>
      <c r="C35" s="4" t="inlineStr">
        <is>
          <t>13 years</t>
        </is>
      </c>
      <c r="D35" s="4" t="inlineStr">
        <is>
          <t xml:space="preserve"> </t>
        </is>
      </c>
      <c r="E35" s="4" t="inlineStr">
        <is>
          <t xml:space="preserve"> </t>
        </is>
      </c>
    </row>
    <row r="36">
      <c r="A36" s="4" t="inlineStr">
        <is>
          <t>Cloud Computing [Member] | Roto-Rooter [Member]</t>
        </is>
      </c>
      <c r="B36" s="4" t="inlineStr">
        <is>
          <t xml:space="preserve"> </t>
        </is>
      </c>
      <c r="C36" s="4" t="inlineStr">
        <is>
          <t xml:space="preserve"> </t>
        </is>
      </c>
      <c r="D36" s="4" t="inlineStr">
        <is>
          <t xml:space="preserve"> </t>
        </is>
      </c>
      <c r="E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row>
    <row r="38">
      <c r="A38" s="4" t="inlineStr">
        <is>
          <t>Capitalized contract cost, amortization period</t>
        </is>
      </c>
      <c r="B38" s="4" t="inlineStr">
        <is>
          <t xml:space="preserve"> </t>
        </is>
      </c>
      <c r="C38" s="4" t="inlineStr">
        <is>
          <t>5 years 8 months 12 days</t>
        </is>
      </c>
      <c r="D38" s="4" t="inlineStr">
        <is>
          <t xml:space="preserve"> </t>
        </is>
      </c>
      <c r="E38" s="4" t="inlineStr">
        <is>
          <t xml:space="preserve"> </t>
        </is>
      </c>
    </row>
    <row r="39">
      <c r="A39" s="4" t="inlineStr">
        <is>
          <t>Cloud Computing [Member] | VITAS [Member]</t>
        </is>
      </c>
      <c r="B39" s="4" t="inlineStr">
        <is>
          <t xml:space="preserve"> </t>
        </is>
      </c>
      <c r="C39" s="4" t="inlineStr">
        <is>
          <t xml:space="preserve"> </t>
        </is>
      </c>
      <c r="D39" s="4" t="inlineStr">
        <is>
          <t xml:space="preserve"> </t>
        </is>
      </c>
      <c r="E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row>
    <row r="41">
      <c r="A41" s="4" t="inlineStr">
        <is>
          <t>Capitalized contract cost</t>
        </is>
      </c>
      <c r="B41" s="4" t="inlineStr">
        <is>
          <t xml:space="preserve"> </t>
        </is>
      </c>
      <c r="C41" s="5" t="n">
        <v>5600000</v>
      </c>
      <c r="D41" s="4" t="inlineStr">
        <is>
          <t xml:space="preserve"> </t>
        </is>
      </c>
      <c r="E41" s="4" t="inlineStr">
        <is>
          <t xml:space="preserve"> </t>
        </is>
      </c>
    </row>
    <row r="42">
      <c r="A42" s="4" t="inlineStr">
        <is>
          <t>Capitalized contract cost, amortization expense</t>
        </is>
      </c>
      <c r="B42" s="4" t="inlineStr">
        <is>
          <t xml:space="preserve"> </t>
        </is>
      </c>
      <c r="C42" s="5" t="n">
        <v>995000</v>
      </c>
      <c r="D42" s="5" t="n">
        <v>995000</v>
      </c>
      <c r="E42" s="5" t="n">
        <v>995000</v>
      </c>
    </row>
    <row r="43">
      <c r="A43" s="4" t="inlineStr">
        <is>
          <t>Customer Concentration Risk [Member] | Medicare [Member] | Accounts Receivable [Member]</t>
        </is>
      </c>
      <c r="B43" s="4" t="inlineStr">
        <is>
          <t xml:space="preserve"> </t>
        </is>
      </c>
      <c r="C43" s="4" t="inlineStr">
        <is>
          <t xml:space="preserve"> </t>
        </is>
      </c>
      <c r="D43" s="4" t="inlineStr">
        <is>
          <t xml:space="preserve"> </t>
        </is>
      </c>
      <c r="E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row>
    <row r="45">
      <c r="A45" s="4" t="inlineStr">
        <is>
          <t>Concentration risk, percentage</t>
        </is>
      </c>
      <c r="B45" s="4" t="inlineStr">
        <is>
          <t xml:space="preserve"> </t>
        </is>
      </c>
      <c r="C45" s="9" t="n">
        <v>0.64</v>
      </c>
      <c r="D45" s="9" t="n">
        <v>0.75</v>
      </c>
      <c r="E45" s="4" t="inlineStr">
        <is>
          <t xml:space="preserve"> </t>
        </is>
      </c>
    </row>
    <row r="46">
      <c r="A46" s="4" t="inlineStr">
        <is>
          <t>Customer Concentration Risk [Member] | Medicaid [Member] | Accounts Receivable [Member]</t>
        </is>
      </c>
      <c r="B46" s="4" t="inlineStr">
        <is>
          <t xml:space="preserve"> </t>
        </is>
      </c>
      <c r="C46" s="4" t="inlineStr">
        <is>
          <t xml:space="preserve"> </t>
        </is>
      </c>
      <c r="D46" s="4" t="inlineStr">
        <is>
          <t xml:space="preserve"> </t>
        </is>
      </c>
      <c r="E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row>
    <row r="48">
      <c r="A48" s="4" t="inlineStr">
        <is>
          <t>Concentration risk, percentage</t>
        </is>
      </c>
      <c r="B48" s="4" t="inlineStr">
        <is>
          <t xml:space="preserve"> </t>
        </is>
      </c>
      <c r="C48" s="9" t="n">
        <v>0.31</v>
      </c>
      <c r="D48" s="9" t="n">
        <v>0.19</v>
      </c>
      <c r="E48" s="4" t="inlineStr">
        <is>
          <t xml:space="preserve"> </t>
        </is>
      </c>
    </row>
    <row r="49">
      <c r="A49" s="4" t="inlineStr">
        <is>
          <t>Customer Concentration Risk [Member] | Medicare, Medicaid, And Managed Medicaid [Member] | Accounts Receivable [Member]</t>
        </is>
      </c>
      <c r="B49" s="4" t="inlineStr">
        <is>
          <t xml:space="preserve"> </t>
        </is>
      </c>
      <c r="C49" s="4" t="inlineStr">
        <is>
          <t xml:space="preserve"> </t>
        </is>
      </c>
      <c r="D49" s="4" t="inlineStr">
        <is>
          <t xml:space="preserve"> </t>
        </is>
      </c>
      <c r="E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row>
    <row r="51">
      <c r="A51" s="4" t="inlineStr">
        <is>
          <t>Concentration risk, percentage</t>
        </is>
      </c>
      <c r="B51" s="4" t="inlineStr">
        <is>
          <t xml:space="preserve"> </t>
        </is>
      </c>
      <c r="C51" s="9" t="n">
        <v>0.78</v>
      </c>
      <c r="D51" s="4" t="inlineStr">
        <is>
          <t xml:space="preserve"> </t>
        </is>
      </c>
      <c r="E51"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01999</v>
      </c>
      <c r="C4" s="5" t="n">
        <v>272509</v>
      </c>
      <c r="D4" s="5" t="n">
        <v>249624</v>
      </c>
    </row>
    <row r="5">
      <c r="A5" s="3" t="inlineStr">
        <is>
          <t>Adjustments to reconcile net income to net cash provided by operations:</t>
        </is>
      </c>
      <c r="B5" s="4" t="inlineStr">
        <is>
          <t xml:space="preserve"> </t>
        </is>
      </c>
      <c r="C5" s="4" t="inlineStr">
        <is>
          <t xml:space="preserve"> </t>
        </is>
      </c>
      <c r="D5" s="4" t="inlineStr">
        <is>
          <t xml:space="preserve"> </t>
        </is>
      </c>
    </row>
    <row r="6">
      <c r="A6" s="4" t="inlineStr">
        <is>
          <t>Depreciation and amortization</t>
        </is>
      </c>
      <c r="B6" s="6" t="n">
        <v>63049</v>
      </c>
      <c r="C6" s="6" t="n">
        <v>60865</v>
      </c>
      <c r="D6" s="6" t="n">
        <v>59172</v>
      </c>
    </row>
    <row r="7">
      <c r="A7" s="4" t="inlineStr">
        <is>
          <t>Stock option expense</t>
        </is>
      </c>
      <c r="B7" s="6" t="n">
        <v>32033</v>
      </c>
      <c r="C7" s="6" t="n">
        <v>30082</v>
      </c>
      <c r="D7" s="6" t="n">
        <v>26254</v>
      </c>
    </row>
    <row r="8">
      <c r="A8" s="4" t="inlineStr">
        <is>
          <t>Noncash portion of long-term incentive compensation</t>
        </is>
      </c>
      <c r="B8" s="6" t="n">
        <v>18794</v>
      </c>
      <c r="C8" s="6" t="n">
        <v>9267</v>
      </c>
      <c r="D8" s="6" t="n">
        <v>6188</v>
      </c>
    </row>
    <row r="9">
      <c r="A9" s="4" t="inlineStr">
        <is>
          <t>Litigation settlements</t>
        </is>
      </c>
      <c r="B9" s="4" t="inlineStr">
        <is>
          <t xml:space="preserve"> </t>
        </is>
      </c>
      <c r="C9" s="6" t="n">
        <v>2050</v>
      </c>
      <c r="D9" s="6" t="n">
        <v>4000</v>
      </c>
    </row>
    <row r="10">
      <c r="A10" s="4" t="inlineStr">
        <is>
          <t>Litigation settlements</t>
        </is>
      </c>
      <c r="B10" s="6" t="n">
        <v>-5750</v>
      </c>
      <c r="C10" s="4" t="inlineStr">
        <is>
          <t xml:space="preserve"> </t>
        </is>
      </c>
      <c r="D10" s="4" t="inlineStr">
        <is>
          <t xml:space="preserve"> </t>
        </is>
      </c>
    </row>
    <row r="11">
      <c r="A11" s="4" t="inlineStr">
        <is>
          <t>(Benefit)/provision for deferred income taxes</t>
        </is>
      </c>
      <c r="B11" s="6" t="n">
        <v>-4138</v>
      </c>
      <c r="C11" s="6" t="n">
        <v>-8027</v>
      </c>
      <c r="D11" s="6" t="n">
        <v>14827</v>
      </c>
    </row>
    <row r="12">
      <c r="A12" s="4" t="inlineStr">
        <is>
          <t>Noncash directors' compensation</t>
        </is>
      </c>
      <c r="B12" s="6" t="n">
        <v>1282</v>
      </c>
      <c r="C12" s="6" t="n">
        <v>1444</v>
      </c>
      <c r="D12" s="6" t="n">
        <v>1170</v>
      </c>
    </row>
    <row r="13">
      <c r="A13" s="4" t="inlineStr">
        <is>
          <t>Amortization of debt issuance costs</t>
        </is>
      </c>
      <c r="B13" s="6" t="n">
        <v>321</v>
      </c>
      <c r="C13" s="6" t="n">
        <v>580</v>
      </c>
      <c r="D13" s="6" t="n">
        <v>342</v>
      </c>
    </row>
    <row r="14">
      <c r="A14" s="4" t="inlineStr">
        <is>
          <t>Deferred payroll taxes</t>
        </is>
      </c>
      <c r="B14" s="4" t="inlineStr">
        <is>
          <t xml:space="preserve"> </t>
        </is>
      </c>
      <c r="C14" s="4" t="inlineStr">
        <is>
          <t xml:space="preserve"> </t>
        </is>
      </c>
      <c r="D14" s="6" t="n">
        <v>-18175</v>
      </c>
    </row>
    <row r="15">
      <c r="A15" s="3" t="inlineStr">
        <is>
          <t>Changes in operating assets and liabilities:</t>
        </is>
      </c>
      <c r="B15" s="4" t="inlineStr">
        <is>
          <t xml:space="preserve"> </t>
        </is>
      </c>
      <c r="C15" s="4" t="inlineStr">
        <is>
          <t xml:space="preserve"> </t>
        </is>
      </c>
      <c r="D15" s="4" t="inlineStr">
        <is>
          <t xml:space="preserve"> </t>
        </is>
      </c>
    </row>
    <row r="16">
      <c r="A16" s="4" t="inlineStr">
        <is>
          <t>Decrease/(Increase) in accounts receivable</t>
        </is>
      </c>
      <c r="B16" s="6" t="n">
        <v>10678</v>
      </c>
      <c r="C16" s="6" t="n">
        <v>-41488</v>
      </c>
      <c r="D16" s="6" t="n">
        <v>-2414</v>
      </c>
    </row>
    <row r="17">
      <c r="A17" s="4" t="inlineStr">
        <is>
          <t>Decrease/(Increase) in inventories</t>
        </is>
      </c>
      <c r="B17" s="6" t="n">
        <v>3831</v>
      </c>
      <c r="C17" s="6" t="n">
        <v>-1732</v>
      </c>
      <c r="D17" s="6" t="n">
        <v>-162</v>
      </c>
    </row>
    <row r="18">
      <c r="A18" s="4" t="inlineStr">
        <is>
          <t>Decrease in prepaid expenses</t>
        </is>
      </c>
      <c r="B18" s="6" t="n">
        <v>4237</v>
      </c>
      <c r="C18" s="6" t="n">
        <v>87</v>
      </c>
      <c r="D18" s="6" t="n">
        <v>2397</v>
      </c>
    </row>
    <row r="19">
      <c r="A19" s="4" t="inlineStr">
        <is>
          <t>(Decrease)/increase in accounts payable and other current liabilities</t>
        </is>
      </c>
      <c r="B19" s="6" t="n">
        <v>-9279</v>
      </c>
      <c r="C19" s="6" t="n">
        <v>-9348</v>
      </c>
      <c r="D19" s="6" t="n">
        <v>15343</v>
      </c>
    </row>
    <row r="20">
      <c r="A20" s="4" t="inlineStr">
        <is>
          <t>Change in current income taxes</t>
        </is>
      </c>
      <c r="B20" s="6" t="n">
        <v>2182</v>
      </c>
      <c r="C20" s="6" t="n">
        <v>11748</v>
      </c>
      <c r="D20" s="6" t="n">
        <v>-996</v>
      </c>
    </row>
    <row r="21">
      <c r="A21" s="4" t="inlineStr">
        <is>
          <t>Net change in lease assets and liabilities</t>
        </is>
      </c>
      <c r="B21" s="6" t="n">
        <v>-674</v>
      </c>
      <c r="C21" s="6" t="n">
        <v>-1424</v>
      </c>
      <c r="D21" s="6" t="n">
        <v>1471</v>
      </c>
    </row>
    <row r="22">
      <c r="A22" s="4" t="inlineStr">
        <is>
          <t>Increase in other assets</t>
        </is>
      </c>
      <c r="B22" s="6" t="n">
        <v>-25591</v>
      </c>
      <c r="C22" s="6" t="n">
        <v>-9952</v>
      </c>
      <c r="D22" s="6" t="n">
        <v>-45779</v>
      </c>
    </row>
    <row r="23">
      <c r="A23" s="4" t="inlineStr">
        <is>
          <t>Increase/(decrease) in other liabilities</t>
        </is>
      </c>
      <c r="B23" s="6" t="n">
        <v>22749</v>
      </c>
      <c r="C23" s="6" t="n">
        <v>12802</v>
      </c>
      <c r="D23" s="6" t="n">
        <v>-3350</v>
      </c>
    </row>
    <row r="24">
      <c r="A24" s="4" t="inlineStr">
        <is>
          <t>Other sources/(uses)</t>
        </is>
      </c>
      <c r="B24" s="6" t="n">
        <v>1774</v>
      </c>
      <c r="C24" s="6" t="n">
        <v>836</v>
      </c>
      <c r="D24" s="6" t="n">
        <v>-26</v>
      </c>
    </row>
    <row r="25">
      <c r="A25" s="4" t="inlineStr">
        <is>
          <t>Net cash provided by operating activities</t>
        </is>
      </c>
      <c r="B25" s="6" t="n">
        <v>417497</v>
      </c>
      <c r="C25" s="6" t="n">
        <v>330299</v>
      </c>
      <c r="D25" s="6" t="n">
        <v>309886</v>
      </c>
    </row>
    <row r="26">
      <c r="A26" s="3" t="inlineStr">
        <is>
          <t>Cash Flows from Investing Activities</t>
        </is>
      </c>
      <c r="B26" s="4" t="inlineStr">
        <is>
          <t xml:space="preserve"> </t>
        </is>
      </c>
      <c r="C26" s="4" t="inlineStr">
        <is>
          <t xml:space="preserve"> </t>
        </is>
      </c>
      <c r="D26" s="4" t="inlineStr">
        <is>
          <t xml:space="preserve"> </t>
        </is>
      </c>
    </row>
    <row r="27">
      <c r="A27" s="4" t="inlineStr">
        <is>
          <t>Business combinations, net of cash acquired</t>
        </is>
      </c>
      <c r="B27" s="6" t="n">
        <v>-97400</v>
      </c>
      <c r="C27" s="6" t="n">
        <v>-3994</v>
      </c>
      <c r="D27" s="6" t="n">
        <v>-3529</v>
      </c>
    </row>
    <row r="28">
      <c r="A28" s="4" t="inlineStr">
        <is>
          <t>Capital expenditures</t>
        </is>
      </c>
      <c r="B28" s="6" t="n">
        <v>-49531</v>
      </c>
      <c r="C28" s="6" t="n">
        <v>-56854</v>
      </c>
      <c r="D28" s="6" t="n">
        <v>-57325</v>
      </c>
    </row>
    <row r="29">
      <c r="A29" s="4" t="inlineStr">
        <is>
          <t>Proceeds from sale of fixed assets</t>
        </is>
      </c>
      <c r="B29" s="6" t="n">
        <v>3315</v>
      </c>
      <c r="C29" s="6" t="n">
        <v>640</v>
      </c>
      <c r="D29" s="6" t="n">
        <v>2330</v>
      </c>
    </row>
    <row r="30">
      <c r="A30" s="4" t="inlineStr">
        <is>
          <t>Other uses</t>
        </is>
      </c>
      <c r="B30" s="6" t="n">
        <v>-295</v>
      </c>
      <c r="C30" s="6" t="n">
        <v>-434</v>
      </c>
      <c r="D30" s="6" t="n">
        <v>-878</v>
      </c>
    </row>
    <row r="31">
      <c r="A31" s="4" t="inlineStr">
        <is>
          <t>Net cash used by investing activities</t>
        </is>
      </c>
      <c r="B31" s="6" t="n">
        <v>-143911</v>
      </c>
      <c r="C31" s="6" t="n">
        <v>-60642</v>
      </c>
      <c r="D31" s="6" t="n">
        <v>-59402</v>
      </c>
    </row>
    <row r="32">
      <c r="A32" s="3" t="inlineStr">
        <is>
          <t>Cash Flows from Financing Activities</t>
        </is>
      </c>
      <c r="B32" s="4" t="inlineStr">
        <is>
          <t xml:space="preserve"> </t>
        </is>
      </c>
      <c r="C32" s="4" t="inlineStr">
        <is>
          <t xml:space="preserve"> </t>
        </is>
      </c>
      <c r="D32" s="4" t="inlineStr">
        <is>
          <t xml:space="preserve"> </t>
        </is>
      </c>
    </row>
    <row r="33">
      <c r="A33" s="4" t="inlineStr">
        <is>
          <t>Purchases of treasury stock</t>
        </is>
      </c>
      <c r="B33" s="6" t="n">
        <v>-361389</v>
      </c>
      <c r="C33" s="6" t="n">
        <v>-67697</v>
      </c>
      <c r="D33" s="6" t="n">
        <v>-114515</v>
      </c>
    </row>
    <row r="34">
      <c r="A34" s="4" t="inlineStr">
        <is>
          <t>Proceeds from exercise of stock options</t>
        </is>
      </c>
      <c r="B34" s="6" t="n">
        <v>56517</v>
      </c>
      <c r="C34" s="6" t="n">
        <v>102192</v>
      </c>
      <c r="D34" s="6" t="n">
        <v>44968</v>
      </c>
    </row>
    <row r="35">
      <c r="A35" s="4" t="inlineStr">
        <is>
          <t>Dividends paid</t>
        </is>
      </c>
      <c r="B35" s="6" t="n">
        <v>-27092</v>
      </c>
      <c r="C35" s="6" t="n">
        <v>-23502</v>
      </c>
      <c r="D35" s="6" t="n">
        <v>-22017</v>
      </c>
    </row>
    <row r="36">
      <c r="A36" s="4" t="inlineStr">
        <is>
          <t>Change in cash overdraft payable</t>
        </is>
      </c>
      <c r="B36" s="6" t="n">
        <v>-15749</v>
      </c>
      <c r="C36" s="6" t="n">
        <v>15749</v>
      </c>
      <c r="D36" s="6" t="n">
        <v>-11884</v>
      </c>
    </row>
    <row r="37">
      <c r="A37" s="4" t="inlineStr">
        <is>
          <t>Capital stock surrendered to pay taxes on stock-based compensation</t>
        </is>
      </c>
      <c r="B37" s="6" t="n">
        <v>-9457</v>
      </c>
      <c r="C37" s="6" t="n">
        <v>-9557</v>
      </c>
      <c r="D37" s="6" t="n">
        <v>-15611</v>
      </c>
    </row>
    <row r="38">
      <c r="A38" s="4" t="inlineStr">
        <is>
          <t>Payments on other long-term debt</t>
        </is>
      </c>
      <c r="B38" s="4" t="inlineStr">
        <is>
          <t xml:space="preserve"> </t>
        </is>
      </c>
      <c r="C38" s="6" t="n">
        <v>-97500</v>
      </c>
      <c r="D38" s="6" t="n">
        <v>-2500</v>
      </c>
    </row>
    <row r="39">
      <c r="A39" s="4" t="inlineStr">
        <is>
          <t>Proceeds from other long-term debt</t>
        </is>
      </c>
      <c r="B39" s="4" t="inlineStr">
        <is>
          <t xml:space="preserve"> </t>
        </is>
      </c>
      <c r="C39" s="4" t="inlineStr">
        <is>
          <t xml:space="preserve"> </t>
        </is>
      </c>
      <c r="D39" s="6" t="n">
        <v>100000</v>
      </c>
    </row>
    <row r="40">
      <c r="A40" s="4" t="inlineStr">
        <is>
          <t>Payments on revolving line of credit</t>
        </is>
      </c>
      <c r="B40" s="4" t="inlineStr">
        <is>
          <t xml:space="preserve"> </t>
        </is>
      </c>
      <c r="C40" s="4" t="inlineStr">
        <is>
          <t xml:space="preserve"> </t>
        </is>
      </c>
      <c r="D40" s="6" t="n">
        <v>-306800</v>
      </c>
    </row>
    <row r="41">
      <c r="A41" s="4" t="inlineStr">
        <is>
          <t>Proceeds from revolving line of credit</t>
        </is>
      </c>
      <c r="B41" s="4" t="inlineStr">
        <is>
          <t xml:space="preserve"> </t>
        </is>
      </c>
      <c r="C41" s="4" t="inlineStr">
        <is>
          <t xml:space="preserve"> </t>
        </is>
      </c>
      <c r="D41" s="6" t="n">
        <v>121800</v>
      </c>
    </row>
    <row r="42">
      <c r="A42" s="4" t="inlineStr">
        <is>
          <t>Debt issuance costs</t>
        </is>
      </c>
      <c r="B42" s="4" t="inlineStr">
        <is>
          <t xml:space="preserve"> </t>
        </is>
      </c>
      <c r="C42" s="4" t="inlineStr">
        <is>
          <t xml:space="preserve"> </t>
        </is>
      </c>
      <c r="D42" s="6" t="n">
        <v>1586</v>
      </c>
    </row>
    <row r="43">
      <c r="A43" s="4" t="inlineStr">
        <is>
          <t>Other (uses)/sources</t>
        </is>
      </c>
      <c r="B43" s="6" t="n">
        <v>-2024</v>
      </c>
      <c r="C43" s="6" t="n">
        <v>490</v>
      </c>
      <c r="D43" s="6" t="n">
        <v>-1108</v>
      </c>
    </row>
    <row r="44">
      <c r="A44" s="4" t="inlineStr">
        <is>
          <t>Net cash used by financing activities</t>
        </is>
      </c>
      <c r="B44" s="6" t="n">
        <v>-359194</v>
      </c>
      <c r="C44" s="6" t="n">
        <v>-79825</v>
      </c>
      <c r="D44" s="6" t="n">
        <v>-209253</v>
      </c>
    </row>
    <row r="45">
      <c r="A45" s="4" t="inlineStr">
        <is>
          <t>(Decrease)/increase in Cash and Cash Equivalents</t>
        </is>
      </c>
      <c r="B45" s="6" t="n">
        <v>-85608</v>
      </c>
      <c r="C45" s="6" t="n">
        <v>189832</v>
      </c>
      <c r="D45" s="6" t="n">
        <v>41231</v>
      </c>
    </row>
    <row r="46">
      <c r="A46" s="4" t="inlineStr">
        <is>
          <t>Cash and cash equivalents at beginning of year</t>
        </is>
      </c>
      <c r="B46" s="6" t="n">
        <v>263958</v>
      </c>
      <c r="C46" s="6" t="n">
        <v>74126</v>
      </c>
      <c r="D46" s="6" t="n">
        <v>32895</v>
      </c>
    </row>
    <row r="47">
      <c r="A47" s="4" t="inlineStr">
        <is>
          <t>Cash and cash equivalents at end of year</t>
        </is>
      </c>
      <c r="B47" s="5" t="n">
        <v>178350</v>
      </c>
      <c r="C47" s="5" t="n">
        <v>263958</v>
      </c>
      <c r="D47" s="5" t="n">
        <v>741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Schedule Of Weighted Average Lives Of Property And Equipment) (Details)</t>
        </is>
      </c>
      <c r="B1" s="2" t="inlineStr">
        <is>
          <t>Dec. 31, 2024</t>
        </is>
      </c>
    </row>
    <row r="2">
      <c r="A2" s="4" t="inlineStr">
        <is>
          <t>Building And Building Improvements [Member]</t>
        </is>
      </c>
      <c r="B2" s="4" t="inlineStr">
        <is>
          <t xml:space="preserve"> </t>
        </is>
      </c>
    </row>
    <row r="3">
      <c r="A3" s="3" t="inlineStr">
        <is>
          <t>Property, Plant and Equipment [Line Items]</t>
        </is>
      </c>
      <c r="B3" s="4" t="inlineStr">
        <is>
          <t xml:space="preserve"> </t>
        </is>
      </c>
    </row>
    <row r="4">
      <c r="A4" s="4" t="inlineStr">
        <is>
          <t>Weighted average lives of property and equipment</t>
        </is>
      </c>
      <c r="B4" s="4" t="inlineStr">
        <is>
          <t>14 years 6 months</t>
        </is>
      </c>
    </row>
    <row r="5">
      <c r="A5" s="4" t="inlineStr">
        <is>
          <t>Transportation Equipment [Member]</t>
        </is>
      </c>
      <c r="B5" s="4" t="inlineStr">
        <is>
          <t xml:space="preserve"> </t>
        </is>
      </c>
    </row>
    <row r="6">
      <c r="A6" s="3" t="inlineStr">
        <is>
          <t>Property, Plant and Equipment [Line Items]</t>
        </is>
      </c>
      <c r="B6" s="4" t="inlineStr">
        <is>
          <t xml:space="preserve"> </t>
        </is>
      </c>
    </row>
    <row r="7">
      <c r="A7" s="4" t="inlineStr">
        <is>
          <t>Weighted average lives of property and equipment</t>
        </is>
      </c>
      <c r="B7" s="4" t="inlineStr">
        <is>
          <t>8 years 4 months 24 days</t>
        </is>
      </c>
    </row>
    <row r="8">
      <c r="A8" s="4" t="inlineStr">
        <is>
          <t>Machinery And Equipment [Member]</t>
        </is>
      </c>
      <c r="B8" s="4" t="inlineStr">
        <is>
          <t xml:space="preserve"> </t>
        </is>
      </c>
    </row>
    <row r="9">
      <c r="A9" s="3" t="inlineStr">
        <is>
          <t>Property, Plant and Equipment [Line Items]</t>
        </is>
      </c>
      <c r="B9" s="4" t="inlineStr">
        <is>
          <t xml:space="preserve"> </t>
        </is>
      </c>
    </row>
    <row r="10">
      <c r="A10" s="4" t="inlineStr">
        <is>
          <t>Weighted average lives of property and equipment</t>
        </is>
      </c>
      <c r="B10" s="4" t="inlineStr">
        <is>
          <t>5 years</t>
        </is>
      </c>
    </row>
    <row r="11">
      <c r="A11" s="4" t="inlineStr">
        <is>
          <t>Computer Software [Member]</t>
        </is>
      </c>
      <c r="B11" s="4" t="inlineStr">
        <is>
          <t xml:space="preserve"> </t>
        </is>
      </c>
    </row>
    <row r="12">
      <c r="A12" s="3" t="inlineStr">
        <is>
          <t>Property, Plant and Equipment [Line Items]</t>
        </is>
      </c>
      <c r="B12" s="4" t="inlineStr">
        <is>
          <t xml:space="preserve"> </t>
        </is>
      </c>
    </row>
    <row r="13">
      <c r="A13" s="4" t="inlineStr">
        <is>
          <t>Weighted average lives of property and equipment</t>
        </is>
      </c>
      <c r="B13" s="4" t="inlineStr">
        <is>
          <t>3 years 8 months 12 days</t>
        </is>
      </c>
    </row>
    <row r="14">
      <c r="A14" s="4" t="inlineStr">
        <is>
          <t>Furniture And Fixtures [Member]</t>
        </is>
      </c>
      <c r="B14" s="4" t="inlineStr">
        <is>
          <t xml:space="preserve"> </t>
        </is>
      </c>
    </row>
    <row r="15">
      <c r="A15" s="3" t="inlineStr">
        <is>
          <t>Property, Plant and Equipment [Line Items]</t>
        </is>
      </c>
      <c r="B15" s="4" t="inlineStr">
        <is>
          <t xml:space="preserve"> </t>
        </is>
      </c>
    </row>
    <row r="16">
      <c r="A16" s="4" t="inlineStr">
        <is>
          <t>Weighted average lives of property and equipment</t>
        </is>
      </c>
      <c r="B16" s="4" t="inlineStr">
        <is>
          <t>4 years 4 months 24 day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Movement In Goodwill) (Details) - USD ($) $ in Thousands</t>
        </is>
      </c>
      <c r="B1" s="2" t="inlineStr">
        <is>
          <t>12 Months Ended</t>
        </is>
      </c>
    </row>
    <row r="2">
      <c r="B2" s="2" t="inlineStr">
        <is>
          <t>Dec. 31, 2024</t>
        </is>
      </c>
      <c r="C2" s="2" t="inlineStr">
        <is>
          <t>Dec. 31, 2023</t>
        </is>
      </c>
    </row>
    <row r="3">
      <c r="A3" s="3" t="inlineStr">
        <is>
          <t>Business Combination Segment Allocation [Line Items]</t>
        </is>
      </c>
      <c r="B3" s="4" t="inlineStr">
        <is>
          <t xml:space="preserve"> </t>
        </is>
      </c>
      <c r="C3" s="4" t="inlineStr">
        <is>
          <t xml:space="preserve"> </t>
        </is>
      </c>
    </row>
    <row r="4">
      <c r="A4" s="4" t="inlineStr">
        <is>
          <t>Beginning balance</t>
        </is>
      </c>
      <c r="B4" s="5" t="n">
        <v>585017</v>
      </c>
      <c r="C4" s="5" t="n">
        <v>581295</v>
      </c>
    </row>
    <row r="5">
      <c r="A5" s="4" t="inlineStr">
        <is>
          <t>Business combinations</t>
        </is>
      </c>
      <c r="B5" s="6" t="n">
        <v>81865</v>
      </c>
      <c r="C5" s="6" t="n">
        <v>3682</v>
      </c>
    </row>
    <row r="6">
      <c r="A6" s="4" t="inlineStr">
        <is>
          <t>Foreign currency adjustments</t>
        </is>
      </c>
      <c r="B6" s="6" t="n">
        <v>-138</v>
      </c>
      <c r="C6" s="6" t="n">
        <v>40</v>
      </c>
    </row>
    <row r="7">
      <c r="A7" s="4" t="inlineStr">
        <is>
          <t>Ending balance</t>
        </is>
      </c>
      <c r="B7" s="6" t="n">
        <v>666744</v>
      </c>
      <c r="C7" s="6" t="n">
        <v>585017</v>
      </c>
    </row>
    <row r="8">
      <c r="A8" s="4" t="inlineStr">
        <is>
          <t>VITAS [Member]</t>
        </is>
      </c>
      <c r="B8" s="4" t="inlineStr">
        <is>
          <t xml:space="preserve"> </t>
        </is>
      </c>
      <c r="C8" s="4" t="inlineStr">
        <is>
          <t xml:space="preserve"> </t>
        </is>
      </c>
    </row>
    <row r="9">
      <c r="A9" s="3" t="inlineStr">
        <is>
          <t>Business Combination Segment Allocation [Line Items]</t>
        </is>
      </c>
      <c r="B9" s="4" t="inlineStr">
        <is>
          <t xml:space="preserve"> </t>
        </is>
      </c>
      <c r="C9" s="4" t="inlineStr">
        <is>
          <t xml:space="preserve"> </t>
        </is>
      </c>
    </row>
    <row r="10">
      <c r="A10" s="4" t="inlineStr">
        <is>
          <t>Beginning balance</t>
        </is>
      </c>
      <c r="B10" s="6" t="n">
        <v>334063</v>
      </c>
      <c r="C10" s="6" t="n">
        <v>334063</v>
      </c>
    </row>
    <row r="11">
      <c r="A11" s="4" t="inlineStr">
        <is>
          <t>Business combinations</t>
        </is>
      </c>
      <c r="B11" s="6" t="n">
        <v>70803</v>
      </c>
      <c r="C11" s="4" t="inlineStr">
        <is>
          <t xml:space="preserve"> </t>
        </is>
      </c>
    </row>
    <row r="12">
      <c r="A12" s="4" t="inlineStr">
        <is>
          <t>Foreign currency adjustments</t>
        </is>
      </c>
      <c r="B12" s="4" t="inlineStr">
        <is>
          <t xml:space="preserve"> </t>
        </is>
      </c>
      <c r="C12" s="4" t="inlineStr">
        <is>
          <t xml:space="preserve"> </t>
        </is>
      </c>
    </row>
    <row r="13">
      <c r="A13" s="4" t="inlineStr">
        <is>
          <t>Ending balance</t>
        </is>
      </c>
      <c r="B13" s="6" t="n">
        <v>404866</v>
      </c>
      <c r="C13" s="6" t="n">
        <v>334063</v>
      </c>
    </row>
    <row r="14">
      <c r="A14" s="4" t="inlineStr">
        <is>
          <t>Roto-Rooter [Member]</t>
        </is>
      </c>
      <c r="B14" s="4" t="inlineStr">
        <is>
          <t xml:space="preserve"> </t>
        </is>
      </c>
      <c r="C14" s="4" t="inlineStr">
        <is>
          <t xml:space="preserve"> </t>
        </is>
      </c>
    </row>
    <row r="15">
      <c r="A15" s="3" t="inlineStr">
        <is>
          <t>Business Combination Segment Allocation [Line Items]</t>
        </is>
      </c>
      <c r="B15" s="4" t="inlineStr">
        <is>
          <t xml:space="preserve"> </t>
        </is>
      </c>
      <c r="C15" s="4" t="inlineStr">
        <is>
          <t xml:space="preserve"> </t>
        </is>
      </c>
    </row>
    <row r="16">
      <c r="A16" s="4" t="inlineStr">
        <is>
          <t>Beginning balance</t>
        </is>
      </c>
      <c r="B16" s="6" t="n">
        <v>250954</v>
      </c>
      <c r="C16" s="6" t="n">
        <v>247232</v>
      </c>
    </row>
    <row r="17">
      <c r="A17" s="4" t="inlineStr">
        <is>
          <t>Business combinations</t>
        </is>
      </c>
      <c r="B17" s="6" t="n">
        <v>11062</v>
      </c>
      <c r="C17" s="6" t="n">
        <v>3682</v>
      </c>
    </row>
    <row r="18">
      <c r="A18" s="4" t="inlineStr">
        <is>
          <t>Foreign currency adjustments</t>
        </is>
      </c>
      <c r="B18" s="6" t="n">
        <v>-138</v>
      </c>
      <c r="C18" s="6" t="n">
        <v>40</v>
      </c>
    </row>
    <row r="19">
      <c r="A19" s="4" t="inlineStr">
        <is>
          <t>Ending balance</t>
        </is>
      </c>
      <c r="B19" s="5" t="n">
        <v>261878</v>
      </c>
      <c r="C19" s="5" t="n">
        <v>25095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Summary Of Significant Accounting Policies (Weighted Average Lives Of Identifiable, Definite-Lived Intangible Assets) (Details)</t>
        </is>
      </c>
      <c r="B1" s="2" t="inlineStr">
        <is>
          <t>12 Months Ended</t>
        </is>
      </c>
    </row>
    <row r="2">
      <c r="B2" s="2" t="inlineStr">
        <is>
          <t>Dec. 31, 2024</t>
        </is>
      </c>
    </row>
    <row r="3">
      <c r="A3" s="4" t="inlineStr">
        <is>
          <t>Non-Compete Agreements [Member]</t>
        </is>
      </c>
      <c r="B3" s="4" t="inlineStr">
        <is>
          <t xml:space="preserve"> </t>
        </is>
      </c>
    </row>
    <row r="4">
      <c r="A4" s="3" t="inlineStr">
        <is>
          <t>Acquired Finite-Lived Intangible Assets [Line Items]</t>
        </is>
      </c>
      <c r="B4" s="4" t="inlineStr">
        <is>
          <t xml:space="preserve"> </t>
        </is>
      </c>
    </row>
    <row r="5">
      <c r="A5" s="4" t="inlineStr">
        <is>
          <t>Weighted average lives of identifiable, definite-lived intangible assets</t>
        </is>
      </c>
      <c r="B5" s="4" t="inlineStr">
        <is>
          <t>6 years 3 months 18 days</t>
        </is>
      </c>
    </row>
    <row r="6">
      <c r="A6" s="4" t="inlineStr">
        <is>
          <t>Reacquired Franchise Rights [Member]</t>
        </is>
      </c>
      <c r="B6" s="4" t="inlineStr">
        <is>
          <t xml:space="preserve"> </t>
        </is>
      </c>
    </row>
    <row r="7">
      <c r="A7" s="3" t="inlineStr">
        <is>
          <t>Acquired Finite-Lived Intangible Assets [Line Items]</t>
        </is>
      </c>
      <c r="B7" s="4" t="inlineStr">
        <is>
          <t xml:space="preserve"> </t>
        </is>
      </c>
    </row>
    <row r="8">
      <c r="A8" s="4" t="inlineStr">
        <is>
          <t>Weighted average lives of identifiable, definite-lived intangible assets</t>
        </is>
      </c>
      <c r="B8" s="4" t="inlineStr">
        <is>
          <t>7 years 4 months 24 days</t>
        </is>
      </c>
    </row>
    <row r="9">
      <c r="A9" s="4" t="inlineStr">
        <is>
          <t>Referral Networks [Member]</t>
        </is>
      </c>
      <c r="B9" s="4" t="inlineStr">
        <is>
          <t xml:space="preserve"> </t>
        </is>
      </c>
    </row>
    <row r="10">
      <c r="A10" s="3" t="inlineStr">
        <is>
          <t>Acquired Finite-Lived Intangible Assets [Line Items]</t>
        </is>
      </c>
      <c r="B10" s="4" t="inlineStr">
        <is>
          <t xml:space="preserve"> </t>
        </is>
      </c>
    </row>
    <row r="11">
      <c r="A11" s="4" t="inlineStr">
        <is>
          <t>Weighted average lives of identifiable, definite-lived intangible assets</t>
        </is>
      </c>
      <c r="B11" s="4" t="inlineStr">
        <is>
          <t>14 years</t>
        </is>
      </c>
    </row>
    <row r="12">
      <c r="A12" s="4" t="inlineStr">
        <is>
          <t>Customer Lists [Member]</t>
        </is>
      </c>
      <c r="B12" s="4" t="inlineStr">
        <is>
          <t xml:space="preserve"> </t>
        </is>
      </c>
    </row>
    <row r="13">
      <c r="A13" s="3" t="inlineStr">
        <is>
          <t>Acquired Finite-Lived Intangible Assets [Line Items]</t>
        </is>
      </c>
      <c r="B13" s="4" t="inlineStr">
        <is>
          <t xml:space="preserve"> </t>
        </is>
      </c>
    </row>
    <row r="14">
      <c r="A14" s="4" t="inlineStr">
        <is>
          <t>Weighted average lives of identifiable, definite-lived intangible assets</t>
        </is>
      </c>
      <c r="B14" s="4" t="inlineStr">
        <is>
          <t>16 years 9 months 18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Narrativ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Medicare cap liability</t>
        </is>
      </c>
      <c r="B4" s="5" t="n">
        <v>13579</v>
      </c>
      <c r="C4" s="5" t="n">
        <v>13245</v>
      </c>
      <c r="D4" s="4" t="inlineStr">
        <is>
          <t xml:space="preserve"> </t>
        </is>
      </c>
    </row>
    <row r="5">
      <c r="A5" s="4" t="inlineStr">
        <is>
          <t>Service revenue and sales</t>
        </is>
      </c>
      <c r="B5" s="5" t="n">
        <v>2431287</v>
      </c>
      <c r="C5" s="6" t="n">
        <v>2264417</v>
      </c>
      <c r="D5" s="5" t="n">
        <v>2134963</v>
      </c>
    </row>
    <row r="6">
      <c r="A6" s="4" t="inlineStr">
        <is>
          <t>Roto-Rooter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redit payment terms</t>
        </is>
      </c>
      <c r="B8" s="4" t="inlineStr">
        <is>
          <t>30 days</t>
        </is>
      </c>
      <c r="C8" s="4" t="inlineStr">
        <is>
          <t xml:space="preserve"> </t>
        </is>
      </c>
      <c r="D8" s="4" t="inlineStr">
        <is>
          <t xml:space="preserve"> </t>
        </is>
      </c>
    </row>
    <row r="9">
      <c r="A9" s="4" t="inlineStr">
        <is>
          <t>Duration of advance notice of cancellation without penalty for both parties</t>
        </is>
      </c>
      <c r="B9" s="4" t="inlineStr">
        <is>
          <t>90 days</t>
        </is>
      </c>
      <c r="C9" s="4" t="inlineStr">
        <is>
          <t xml:space="preserve"> </t>
        </is>
      </c>
      <c r="D9" s="4" t="inlineStr">
        <is>
          <t xml:space="preserve"> </t>
        </is>
      </c>
    </row>
    <row r="10">
      <c r="A10" s="4" t="inlineStr">
        <is>
          <t>Term of contract</t>
        </is>
      </c>
      <c r="B10" s="4" t="inlineStr">
        <is>
          <t>10 years</t>
        </is>
      </c>
      <c r="C10" s="4" t="inlineStr">
        <is>
          <t xml:space="preserve"> </t>
        </is>
      </c>
      <c r="D10" s="4" t="inlineStr">
        <is>
          <t xml:space="preserve"> </t>
        </is>
      </c>
    </row>
    <row r="11">
      <c r="A11" s="4" t="inlineStr">
        <is>
          <t>Duration of advance notice of cancelation without penalty</t>
        </is>
      </c>
      <c r="B11" s="4" t="inlineStr">
        <is>
          <t>60 days</t>
        </is>
      </c>
      <c r="C11" s="4" t="inlineStr">
        <is>
          <t xml:space="preserve"> </t>
        </is>
      </c>
      <c r="D11" s="4" t="inlineStr">
        <is>
          <t xml:space="preserve"> </t>
        </is>
      </c>
    </row>
    <row r="12">
      <c r="A12" s="4" t="inlineStr">
        <is>
          <t>Roto-Rooter [Member] | Maximum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Duration of services provided</t>
        </is>
      </c>
      <c r="B14" s="4" t="inlineStr">
        <is>
          <t>5 days</t>
        </is>
      </c>
      <c r="C14" s="4" t="inlineStr">
        <is>
          <t xml:space="preserve"> </t>
        </is>
      </c>
      <c r="D14" s="4" t="inlineStr">
        <is>
          <t xml:space="preserve"> </t>
        </is>
      </c>
    </row>
    <row r="15">
      <c r="A15" s="4" t="inlineStr">
        <is>
          <t>Roto-Rooter [Member] | Minimum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Duration of services provided</t>
        </is>
      </c>
      <c r="B17" s="4" t="inlineStr">
        <is>
          <t>3 days</t>
        </is>
      </c>
      <c r="C17" s="4" t="inlineStr">
        <is>
          <t xml:space="preserve"> </t>
        </is>
      </c>
      <c r="D17" s="4" t="inlineStr">
        <is>
          <t xml:space="preserve"> </t>
        </is>
      </c>
    </row>
    <row r="18">
      <c r="A18" s="4" t="inlineStr">
        <is>
          <t>VITAS [Memb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Period of tier one care rate</t>
        </is>
      </c>
      <c r="B20" s="4" t="inlineStr">
        <is>
          <t>60 days</t>
        </is>
      </c>
      <c r="C20" s="4" t="inlineStr">
        <is>
          <t xml:space="preserve"> </t>
        </is>
      </c>
      <c r="D20" s="4" t="inlineStr">
        <is>
          <t xml:space="preserve"> </t>
        </is>
      </c>
    </row>
    <row r="21">
      <c r="A21" s="4" t="inlineStr">
        <is>
          <t>Period of tier two care rate</t>
        </is>
      </c>
      <c r="B21" s="4" t="inlineStr">
        <is>
          <t>61 days</t>
        </is>
      </c>
      <c r="C21" s="4" t="inlineStr">
        <is>
          <t xml:space="preserve"> </t>
        </is>
      </c>
      <c r="D21" s="4" t="inlineStr">
        <is>
          <t xml:space="preserve"> </t>
        </is>
      </c>
    </row>
    <row r="22">
      <c r="A22" s="4" t="inlineStr">
        <is>
          <t>Period of services provided after discharge</t>
        </is>
      </c>
      <c r="B22" s="4" t="inlineStr">
        <is>
          <t>12 months</t>
        </is>
      </c>
      <c r="C22" s="4" t="inlineStr">
        <is>
          <t xml:space="preserve"> </t>
        </is>
      </c>
      <c r="D22" s="4" t="inlineStr">
        <is>
          <t xml:space="preserve"> </t>
        </is>
      </c>
    </row>
    <row r="23">
      <c r="A23" s="4" t="inlineStr">
        <is>
          <t>Period of service intensity add-on payment</t>
        </is>
      </c>
      <c r="B23" s="4" t="inlineStr">
        <is>
          <t>7 days</t>
        </is>
      </c>
      <c r="C23" s="4" t="inlineStr">
        <is>
          <t xml:space="preserve"> </t>
        </is>
      </c>
      <c r="D23" s="4" t="inlineStr">
        <is>
          <t xml:space="preserve"> </t>
        </is>
      </c>
    </row>
    <row r="24">
      <c r="A24" s="4" t="inlineStr">
        <is>
          <t>Reimbursement period per day in 15 min. increments</t>
        </is>
      </c>
      <c r="B24" s="4" t="inlineStr">
        <is>
          <t>4 hours</t>
        </is>
      </c>
      <c r="C24" s="4" t="inlineStr">
        <is>
          <t xml:space="preserve"> </t>
        </is>
      </c>
      <c r="D24" s="4" t="inlineStr">
        <is>
          <t xml:space="preserve"> </t>
        </is>
      </c>
    </row>
    <row r="25">
      <c r="A25" s="4" t="inlineStr">
        <is>
          <t>Minimum amount of care per 24-hr period</t>
        </is>
      </c>
      <c r="B25" s="4" t="inlineStr">
        <is>
          <t>8 hours</t>
        </is>
      </c>
      <c r="C25" s="4" t="inlineStr">
        <is>
          <t xml:space="preserve"> </t>
        </is>
      </c>
      <c r="D25" s="4" t="inlineStr">
        <is>
          <t xml:space="preserve"> </t>
        </is>
      </c>
    </row>
    <row r="26">
      <c r="A26" s="4" t="inlineStr">
        <is>
          <t>Charity care cost</t>
        </is>
      </c>
      <c r="B26" s="5" t="n">
        <v>9200</v>
      </c>
      <c r="C26" s="6" t="n">
        <v>8100</v>
      </c>
      <c r="D26" s="6" t="n">
        <v>7800</v>
      </c>
    </row>
    <row r="27">
      <c r="A27" s="4" t="inlineStr">
        <is>
          <t>Medicare cap liability</t>
        </is>
      </c>
      <c r="B27" s="5" t="n">
        <v>13600</v>
      </c>
      <c r="C27" s="6" t="n">
        <v>13200</v>
      </c>
      <c r="D27" s="4" t="inlineStr">
        <is>
          <t xml:space="preserve"> </t>
        </is>
      </c>
    </row>
    <row r="28">
      <c r="A28" s="4" t="inlineStr">
        <is>
          <t>Percentage of Medicaid reimbursement</t>
        </is>
      </c>
      <c r="B28" s="9" t="n">
        <v>0.95</v>
      </c>
      <c r="C28" s="4" t="inlineStr">
        <is>
          <t xml:space="preserve"> </t>
        </is>
      </c>
      <c r="D28" s="4" t="inlineStr">
        <is>
          <t xml:space="preserve"> </t>
        </is>
      </c>
    </row>
    <row r="29">
      <c r="A29" s="4" t="inlineStr">
        <is>
          <t>Percentage of expenses</t>
        </is>
      </c>
      <c r="B29" s="9" t="n">
        <v>0.05</v>
      </c>
      <c r="C29" s="4" t="inlineStr">
        <is>
          <t xml:space="preserve"> </t>
        </is>
      </c>
      <c r="D29" s="4" t="inlineStr">
        <is>
          <t xml:space="preserve"> </t>
        </is>
      </c>
    </row>
    <row r="30">
      <c r="A30" s="4" t="inlineStr">
        <is>
          <t>Service revenue and sales</t>
        </is>
      </c>
      <c r="B30" s="5" t="n">
        <v>0</v>
      </c>
      <c r="C30" s="4" t="inlineStr">
        <is>
          <t xml:space="preserve"> </t>
        </is>
      </c>
      <c r="D30" s="4" t="inlineStr">
        <is>
          <t xml:space="preserve"> </t>
        </is>
      </c>
    </row>
    <row r="31">
      <c r="A31" s="4" t="inlineStr">
        <is>
          <t>Accounts Receivable, Sale</t>
        </is>
      </c>
      <c r="B31" s="5" t="n">
        <v>0</v>
      </c>
      <c r="C31" s="4" t="inlineStr">
        <is>
          <t xml:space="preserve"> </t>
        </is>
      </c>
      <c r="D31" s="4" t="inlineStr">
        <is>
          <t xml:space="preserve"> </t>
        </is>
      </c>
    </row>
    <row r="32">
      <c r="A32" s="4" t="inlineStr">
        <is>
          <t>VITAS [Member] | Adoption of ASC 606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Percentage of expenses</t>
        </is>
      </c>
      <c r="B34" s="9" t="n">
        <v>0.05</v>
      </c>
      <c r="C34" s="4" t="inlineStr">
        <is>
          <t xml:space="preserve"> </t>
        </is>
      </c>
      <c r="D34" s="4" t="inlineStr">
        <is>
          <t xml:space="preserve"> </t>
        </is>
      </c>
    </row>
    <row r="35">
      <c r="A35" s="4" t="inlineStr">
        <is>
          <t>VITAS [Member] | Maximum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Inpatient cap percentage</t>
        </is>
      </c>
      <c r="B37" s="9" t="n">
        <v>0.2</v>
      </c>
      <c r="C37" s="4" t="inlineStr">
        <is>
          <t xml:space="preserve"> </t>
        </is>
      </c>
      <c r="D37" s="4" t="inlineStr">
        <is>
          <t xml:space="preserve"> </t>
        </is>
      </c>
    </row>
    <row r="38">
      <c r="A38" s="4" t="inlineStr">
        <is>
          <t>VITAS [Member] | Two Program Projected Measurement Period Liability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Medicare cap adjustment</t>
        </is>
      </c>
      <c r="B40" s="5" t="n">
        <v>8400</v>
      </c>
      <c r="C40" s="4" t="inlineStr">
        <is>
          <t xml:space="preserve"> </t>
        </is>
      </c>
      <c r="D40" s="4" t="inlineStr">
        <is>
          <t xml:space="preserve"> </t>
        </is>
      </c>
    </row>
    <row r="41">
      <c r="A41" s="4" t="inlineStr">
        <is>
          <t>VITAS [Member] | Two Programs and Five Programs Projected Measurement Period Liability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Medicare cap adjustment</t>
        </is>
      </c>
      <c r="B43" s="4" t="inlineStr">
        <is>
          <t xml:space="preserve"> </t>
        </is>
      </c>
      <c r="C43" s="4" t="inlineStr">
        <is>
          <t xml:space="preserve"> </t>
        </is>
      </c>
      <c r="D43" s="5" t="n">
        <v>7900</v>
      </c>
    </row>
    <row r="44">
      <c r="A44" s="4" t="inlineStr">
        <is>
          <t>VITAS [Member] | Two Programs and Six Programs Projected Measurement Period Liability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Medicare cap adjustment</t>
        </is>
      </c>
      <c r="B46" s="4" t="inlineStr">
        <is>
          <t xml:space="preserve"> </t>
        </is>
      </c>
      <c r="C46" s="5" t="n">
        <v>8000</v>
      </c>
      <c r="D46"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Schedule Of Patient Care Service Revenue) (Details) - USD ($) $ in Thousands</t>
        </is>
      </c>
      <c r="B1" s="2" t="inlineStr">
        <is>
          <t>12 Months Ended</t>
        </is>
      </c>
    </row>
    <row r="2">
      <c r="B2" s="2" t="inlineStr">
        <is>
          <t>Dec. 31, 2024</t>
        </is>
      </c>
      <c r="C2" s="2" t="inlineStr">
        <is>
          <t>Dec. 31, 2023</t>
        </is>
      </c>
      <c r="D2" s="2" t="inlineStr">
        <is>
          <t>Dec. 31, 2022</t>
        </is>
      </c>
    </row>
    <row r="3">
      <c r="A3" s="3" t="inlineStr">
        <is>
          <t>Revenue Recognition, Multiple-deliverable Arrangements [Line Items]</t>
        </is>
      </c>
      <c r="B3" s="4" t="inlineStr">
        <is>
          <t xml:space="preserve"> </t>
        </is>
      </c>
      <c r="C3" s="4" t="inlineStr">
        <is>
          <t xml:space="preserve"> </t>
        </is>
      </c>
      <c r="D3" s="4" t="inlineStr">
        <is>
          <t xml:space="preserve"> </t>
        </is>
      </c>
    </row>
    <row r="4">
      <c r="A4" s="4" t="inlineStr">
        <is>
          <t>Care service revenue</t>
        </is>
      </c>
      <c r="B4" s="5" t="n">
        <v>1566293</v>
      </c>
      <c r="C4" s="5" t="n">
        <v>1348112</v>
      </c>
      <c r="D4" s="5" t="n">
        <v>1231010</v>
      </c>
    </row>
    <row r="5">
      <c r="A5" s="4" t="inlineStr">
        <is>
          <t>Net revenue</t>
        </is>
      </c>
      <c r="B5" s="6" t="n">
        <v>1530978</v>
      </c>
      <c r="C5" s="6" t="n">
        <v>1315065</v>
      </c>
      <c r="D5" s="6" t="n">
        <v>1201564</v>
      </c>
    </row>
    <row r="6">
      <c r="A6" s="4" t="inlineStr">
        <is>
          <t>Routine Home Care [Member]</t>
        </is>
      </c>
      <c r="B6" s="4" t="inlineStr">
        <is>
          <t xml:space="preserve"> </t>
        </is>
      </c>
      <c r="C6" s="4" t="inlineStr">
        <is>
          <t xml:space="preserve"> </t>
        </is>
      </c>
      <c r="D6" s="4" t="inlineStr">
        <is>
          <t xml:space="preserve"> </t>
        </is>
      </c>
    </row>
    <row r="7">
      <c r="A7" s="3" t="inlineStr">
        <is>
          <t>Revenue Recognition, Multiple-deliverable Arrangements [Line Items]</t>
        </is>
      </c>
      <c r="B7" s="4" t="inlineStr">
        <is>
          <t xml:space="preserve"> </t>
        </is>
      </c>
      <c r="C7" s="4" t="inlineStr">
        <is>
          <t xml:space="preserve"> </t>
        </is>
      </c>
      <c r="D7" s="4" t="inlineStr">
        <is>
          <t xml:space="preserve"> </t>
        </is>
      </c>
    </row>
    <row r="8">
      <c r="A8" s="4" t="inlineStr">
        <is>
          <t>Care service revenue</t>
        </is>
      </c>
      <c r="B8" s="6" t="n">
        <v>1326488</v>
      </c>
      <c r="C8" s="6" t="n">
        <v>1136437</v>
      </c>
      <c r="D8" s="6" t="n">
        <v>1039211</v>
      </c>
    </row>
    <row r="9">
      <c r="A9" s="4" t="inlineStr">
        <is>
          <t>Inpatient Care [Member]</t>
        </is>
      </c>
      <c r="B9" s="4" t="inlineStr">
        <is>
          <t xml:space="preserve"> </t>
        </is>
      </c>
      <c r="C9" s="4" t="inlineStr">
        <is>
          <t xml:space="preserve"> </t>
        </is>
      </c>
      <c r="D9" s="4" t="inlineStr">
        <is>
          <t xml:space="preserve"> </t>
        </is>
      </c>
    </row>
    <row r="10">
      <c r="A10" s="3" t="inlineStr">
        <is>
          <t>Revenue Recognition, Multiple-deliverable Arrangements [Line Items]</t>
        </is>
      </c>
      <c r="B10" s="4" t="inlineStr">
        <is>
          <t xml:space="preserve"> </t>
        </is>
      </c>
      <c r="C10" s="4" t="inlineStr">
        <is>
          <t xml:space="preserve"> </t>
        </is>
      </c>
      <c r="D10" s="4" t="inlineStr">
        <is>
          <t xml:space="preserve"> </t>
        </is>
      </c>
    </row>
    <row r="11">
      <c r="A11" s="4" t="inlineStr">
        <is>
          <t>Care service revenue</t>
        </is>
      </c>
      <c r="B11" s="6" t="n">
        <v>120604</v>
      </c>
      <c r="C11" s="6" t="n">
        <v>112419</v>
      </c>
      <c r="D11" s="6" t="n">
        <v>102361</v>
      </c>
    </row>
    <row r="12">
      <c r="A12" s="4" t="inlineStr">
        <is>
          <t>Continuous Care [Member]</t>
        </is>
      </c>
      <c r="B12" s="4" t="inlineStr">
        <is>
          <t xml:space="preserve"> </t>
        </is>
      </c>
      <c r="C12" s="4" t="inlineStr">
        <is>
          <t xml:space="preserve"> </t>
        </is>
      </c>
      <c r="D12" s="4" t="inlineStr">
        <is>
          <t xml:space="preserve"> </t>
        </is>
      </c>
    </row>
    <row r="13">
      <c r="A13" s="3" t="inlineStr">
        <is>
          <t>Revenue Recognition, Multiple-deliverable Arrangements [Line Items]</t>
        </is>
      </c>
      <c r="B13" s="4" t="inlineStr">
        <is>
          <t xml:space="preserve"> </t>
        </is>
      </c>
      <c r="C13" s="4" t="inlineStr">
        <is>
          <t xml:space="preserve"> </t>
        </is>
      </c>
      <c r="D13" s="4" t="inlineStr">
        <is>
          <t xml:space="preserve"> </t>
        </is>
      </c>
    </row>
    <row r="14">
      <c r="A14" s="4" t="inlineStr">
        <is>
          <t>Care service revenue</t>
        </is>
      </c>
      <c r="B14" s="6" t="n">
        <v>99746</v>
      </c>
      <c r="C14" s="6" t="n">
        <v>85674</v>
      </c>
      <c r="D14" s="6" t="n">
        <v>77000</v>
      </c>
    </row>
    <row r="15">
      <c r="A15" s="4" t="inlineStr">
        <is>
          <t>Care Services Total [Member]</t>
        </is>
      </c>
      <c r="B15" s="4" t="inlineStr">
        <is>
          <t xml:space="preserve"> </t>
        </is>
      </c>
      <c r="C15" s="4" t="inlineStr">
        <is>
          <t xml:space="preserve"> </t>
        </is>
      </c>
      <c r="D15" s="4" t="inlineStr">
        <is>
          <t xml:space="preserve"> </t>
        </is>
      </c>
    </row>
    <row r="16">
      <c r="A16" s="3" t="inlineStr">
        <is>
          <t>Revenue Recognition, Multiple-deliverable Arrangements [Line Items]</t>
        </is>
      </c>
      <c r="B16" s="4" t="inlineStr">
        <is>
          <t xml:space="preserve"> </t>
        </is>
      </c>
      <c r="C16" s="4" t="inlineStr">
        <is>
          <t xml:space="preserve"> </t>
        </is>
      </c>
      <c r="D16" s="4" t="inlineStr">
        <is>
          <t xml:space="preserve"> </t>
        </is>
      </c>
    </row>
    <row r="17">
      <c r="A17" s="4" t="inlineStr">
        <is>
          <t>Care service revenue</t>
        </is>
      </c>
      <c r="B17" s="6" t="n">
        <v>1546838</v>
      </c>
      <c r="C17" s="6" t="n">
        <v>1334530</v>
      </c>
      <c r="D17" s="6" t="n">
        <v>1218572</v>
      </c>
    </row>
    <row r="18">
      <c r="A18" s="4" t="inlineStr">
        <is>
          <t>All Other Revenue- Self-pay, Respite Care, Etc. [Member]</t>
        </is>
      </c>
      <c r="B18" s="4" t="inlineStr">
        <is>
          <t xml:space="preserve"> </t>
        </is>
      </c>
      <c r="C18" s="4" t="inlineStr">
        <is>
          <t xml:space="preserve"> </t>
        </is>
      </c>
      <c r="D18" s="4" t="inlineStr">
        <is>
          <t xml:space="preserve"> </t>
        </is>
      </c>
    </row>
    <row r="19">
      <c r="A19" s="3" t="inlineStr">
        <is>
          <t>Revenue Recognition, Multiple-deliverable Arrangements [Line Items]</t>
        </is>
      </c>
      <c r="B19" s="4" t="inlineStr">
        <is>
          <t xml:space="preserve"> </t>
        </is>
      </c>
      <c r="C19" s="4" t="inlineStr">
        <is>
          <t xml:space="preserve"> </t>
        </is>
      </c>
      <c r="D19" s="4" t="inlineStr">
        <is>
          <t xml:space="preserve"> </t>
        </is>
      </c>
    </row>
    <row r="20">
      <c r="A20" s="4" t="inlineStr">
        <is>
          <t>Care service revenue</t>
        </is>
      </c>
      <c r="B20" s="6" t="n">
        <v>19455</v>
      </c>
      <c r="C20" s="6" t="n">
        <v>13582</v>
      </c>
      <c r="D20" s="6" t="n">
        <v>12438</v>
      </c>
    </row>
    <row r="21">
      <c r="A21" s="4" t="inlineStr">
        <is>
          <t>Medicare Cap Adjustment [Member]</t>
        </is>
      </c>
      <c r="B21" s="4" t="inlineStr">
        <is>
          <t xml:space="preserve"> </t>
        </is>
      </c>
      <c r="C21" s="4" t="inlineStr">
        <is>
          <t xml:space="preserve"> </t>
        </is>
      </c>
      <c r="D21" s="4" t="inlineStr">
        <is>
          <t xml:space="preserve"> </t>
        </is>
      </c>
    </row>
    <row r="22">
      <c r="A22" s="3" t="inlineStr">
        <is>
          <t>Revenue Recognition, Multiple-deliverable Arrangements [Line Items]</t>
        </is>
      </c>
      <c r="B22" s="4" t="inlineStr">
        <is>
          <t xml:space="preserve"> </t>
        </is>
      </c>
      <c r="C22" s="4" t="inlineStr">
        <is>
          <t xml:space="preserve"> </t>
        </is>
      </c>
      <c r="D22" s="4" t="inlineStr">
        <is>
          <t xml:space="preserve"> </t>
        </is>
      </c>
    </row>
    <row r="23">
      <c r="A23" s="4" t="inlineStr">
        <is>
          <t>Medicare cap adjustment</t>
        </is>
      </c>
      <c r="B23" s="6" t="n">
        <v>-8414</v>
      </c>
      <c r="C23" s="6" t="n">
        <v>-8000</v>
      </c>
      <c r="D23" s="6" t="n">
        <v>-7868</v>
      </c>
    </row>
    <row r="24">
      <c r="A24" s="4" t="inlineStr">
        <is>
          <t>Implicit Price Concessions [Member]</t>
        </is>
      </c>
      <c r="B24" s="4" t="inlineStr">
        <is>
          <t xml:space="preserve"> </t>
        </is>
      </c>
      <c r="C24" s="4" t="inlineStr">
        <is>
          <t xml:space="preserve"> </t>
        </is>
      </c>
      <c r="D24" s="4" t="inlineStr">
        <is>
          <t xml:space="preserve"> </t>
        </is>
      </c>
    </row>
    <row r="25">
      <c r="A25" s="3" t="inlineStr">
        <is>
          <t>Revenue Recognition, Multiple-deliverable Arrangements [Line Items]</t>
        </is>
      </c>
      <c r="B25" s="4" t="inlineStr">
        <is>
          <t xml:space="preserve"> </t>
        </is>
      </c>
      <c r="C25" s="4" t="inlineStr">
        <is>
          <t xml:space="preserve"> </t>
        </is>
      </c>
      <c r="D25" s="4" t="inlineStr">
        <is>
          <t xml:space="preserve"> </t>
        </is>
      </c>
    </row>
    <row r="26">
      <c r="A26" s="4" t="inlineStr">
        <is>
          <t>Implicit price concessions</t>
        </is>
      </c>
      <c r="B26" s="6" t="n">
        <v>-13597</v>
      </c>
      <c r="C26" s="6" t="n">
        <v>-14196</v>
      </c>
      <c r="D26" s="6" t="n">
        <v>-12004</v>
      </c>
    </row>
    <row r="27">
      <c r="A27" s="4" t="inlineStr">
        <is>
          <t>Room And Board, Net [Member]</t>
        </is>
      </c>
      <c r="B27" s="4" t="inlineStr">
        <is>
          <t xml:space="preserve"> </t>
        </is>
      </c>
      <c r="C27" s="4" t="inlineStr">
        <is>
          <t xml:space="preserve"> </t>
        </is>
      </c>
      <c r="D27" s="4" t="inlineStr">
        <is>
          <t xml:space="preserve"> </t>
        </is>
      </c>
    </row>
    <row r="28">
      <c r="A28" s="3" t="inlineStr">
        <is>
          <t>Revenue Recognition, Multiple-deliverable Arrangements [Line Items]</t>
        </is>
      </c>
      <c r="B28" s="4" t="inlineStr">
        <is>
          <t xml:space="preserve"> </t>
        </is>
      </c>
      <c r="C28" s="4" t="inlineStr">
        <is>
          <t xml:space="preserve"> </t>
        </is>
      </c>
      <c r="D28" s="4" t="inlineStr">
        <is>
          <t xml:space="preserve"> </t>
        </is>
      </c>
    </row>
    <row r="29">
      <c r="A29" s="4" t="inlineStr">
        <is>
          <t>Room and board, net</t>
        </is>
      </c>
      <c r="B29" s="6" t="n">
        <v>-13304</v>
      </c>
      <c r="C29" s="6" t="n">
        <v>-10851</v>
      </c>
      <c r="D29" s="6" t="n">
        <v>-9574</v>
      </c>
    </row>
    <row r="30">
      <c r="A30" s="4" t="inlineStr">
        <is>
          <t>Medicare [Member] | Routine Home Care [Member]</t>
        </is>
      </c>
      <c r="B30" s="4" t="inlineStr">
        <is>
          <t xml:space="preserve"> </t>
        </is>
      </c>
      <c r="C30" s="4" t="inlineStr">
        <is>
          <t xml:space="preserve"> </t>
        </is>
      </c>
      <c r="D30" s="4" t="inlineStr">
        <is>
          <t xml:space="preserve"> </t>
        </is>
      </c>
    </row>
    <row r="31">
      <c r="A31" s="3" t="inlineStr">
        <is>
          <t>Revenue Recognition, Multiple-deliverable Arrangements [Line Items]</t>
        </is>
      </c>
      <c r="B31" s="4" t="inlineStr">
        <is>
          <t xml:space="preserve"> </t>
        </is>
      </c>
      <c r="C31" s="4" t="inlineStr">
        <is>
          <t xml:space="preserve"> </t>
        </is>
      </c>
      <c r="D31" s="4" t="inlineStr">
        <is>
          <t xml:space="preserve"> </t>
        </is>
      </c>
    </row>
    <row r="32">
      <c r="A32" s="4" t="inlineStr">
        <is>
          <t>Care service revenue</t>
        </is>
      </c>
      <c r="B32" s="6" t="n">
        <v>1249009</v>
      </c>
      <c r="C32" s="6" t="n">
        <v>1067629</v>
      </c>
      <c r="D32" s="6" t="n">
        <v>973206</v>
      </c>
    </row>
    <row r="33">
      <c r="A33" s="4" t="inlineStr">
        <is>
          <t>Medicare [Member] | Inpatient Care [Member]</t>
        </is>
      </c>
      <c r="B33" s="4" t="inlineStr">
        <is>
          <t xml:space="preserve"> </t>
        </is>
      </c>
      <c r="C33" s="4" t="inlineStr">
        <is>
          <t xml:space="preserve"> </t>
        </is>
      </c>
      <c r="D33" s="4" t="inlineStr">
        <is>
          <t xml:space="preserve"> </t>
        </is>
      </c>
    </row>
    <row r="34">
      <c r="A34" s="3" t="inlineStr">
        <is>
          <t>Revenue Recognition, Multiple-deliverable Arrangements [Line Items]</t>
        </is>
      </c>
      <c r="B34" s="4" t="inlineStr">
        <is>
          <t xml:space="preserve"> </t>
        </is>
      </c>
      <c r="C34" s="4" t="inlineStr">
        <is>
          <t xml:space="preserve"> </t>
        </is>
      </c>
      <c r="D34" s="4" t="inlineStr">
        <is>
          <t xml:space="preserve"> </t>
        </is>
      </c>
    </row>
    <row r="35">
      <c r="A35" s="4" t="inlineStr">
        <is>
          <t>Care service revenue</t>
        </is>
      </c>
      <c r="B35" s="6" t="n">
        <v>103868</v>
      </c>
      <c r="C35" s="6" t="n">
        <v>97873</v>
      </c>
      <c r="D35" s="6" t="n">
        <v>89866</v>
      </c>
    </row>
    <row r="36">
      <c r="A36" s="4" t="inlineStr">
        <is>
          <t>Medicare [Member] | Continuous Care [Member]</t>
        </is>
      </c>
      <c r="B36" s="4" t="inlineStr">
        <is>
          <t xml:space="preserve"> </t>
        </is>
      </c>
      <c r="C36" s="4" t="inlineStr">
        <is>
          <t xml:space="preserve"> </t>
        </is>
      </c>
      <c r="D36" s="4" t="inlineStr">
        <is>
          <t xml:space="preserve"> </t>
        </is>
      </c>
    </row>
    <row r="37">
      <c r="A37" s="3" t="inlineStr">
        <is>
          <t>Revenue Recognition, Multiple-deliverable Arrangements [Line Items]</t>
        </is>
      </c>
      <c r="B37" s="4" t="inlineStr">
        <is>
          <t xml:space="preserve"> </t>
        </is>
      </c>
      <c r="C37" s="4" t="inlineStr">
        <is>
          <t xml:space="preserve"> </t>
        </is>
      </c>
      <c r="D37" s="4" t="inlineStr">
        <is>
          <t xml:space="preserve"> </t>
        </is>
      </c>
    </row>
    <row r="38">
      <c r="A38" s="4" t="inlineStr">
        <is>
          <t>Care service revenue</t>
        </is>
      </c>
      <c r="B38" s="6" t="n">
        <v>92417</v>
      </c>
      <c r="C38" s="6" t="n">
        <v>78994</v>
      </c>
      <c r="D38" s="6" t="n">
        <v>70712</v>
      </c>
    </row>
    <row r="39">
      <c r="A39" s="4" t="inlineStr">
        <is>
          <t>Medicare [Member] | Care Services Total [Member]</t>
        </is>
      </c>
      <c r="B39" s="4" t="inlineStr">
        <is>
          <t xml:space="preserve"> </t>
        </is>
      </c>
      <c r="C39" s="4" t="inlineStr">
        <is>
          <t xml:space="preserve"> </t>
        </is>
      </c>
      <c r="D39" s="4" t="inlineStr">
        <is>
          <t xml:space="preserve"> </t>
        </is>
      </c>
    </row>
    <row r="40">
      <c r="A40" s="3" t="inlineStr">
        <is>
          <t>Revenue Recognition, Multiple-deliverable Arrangements [Line Items]</t>
        </is>
      </c>
      <c r="B40" s="4" t="inlineStr">
        <is>
          <t xml:space="preserve"> </t>
        </is>
      </c>
      <c r="C40" s="4" t="inlineStr">
        <is>
          <t xml:space="preserve"> </t>
        </is>
      </c>
      <c r="D40" s="4" t="inlineStr">
        <is>
          <t xml:space="preserve"> </t>
        </is>
      </c>
    </row>
    <row r="41">
      <c r="A41" s="4" t="inlineStr">
        <is>
          <t>Care service revenue</t>
        </is>
      </c>
      <c r="B41" s="6" t="n">
        <v>1445294</v>
      </c>
      <c r="C41" s="6" t="n">
        <v>1244496</v>
      </c>
      <c r="D41" s="6" t="n">
        <v>1133784</v>
      </c>
    </row>
    <row r="42">
      <c r="A42" s="4" t="inlineStr">
        <is>
          <t>Medicaid [Member] | Routine Home Care [Member]</t>
        </is>
      </c>
      <c r="B42" s="4" t="inlineStr">
        <is>
          <t xml:space="preserve"> </t>
        </is>
      </c>
      <c r="C42" s="4" t="inlineStr">
        <is>
          <t xml:space="preserve"> </t>
        </is>
      </c>
      <c r="D42" s="4" t="inlineStr">
        <is>
          <t xml:space="preserve"> </t>
        </is>
      </c>
    </row>
    <row r="43">
      <c r="A43" s="3" t="inlineStr">
        <is>
          <t>Revenue Recognition, Multiple-deliverable Arrangements [Line Items]</t>
        </is>
      </c>
      <c r="B43" s="4" t="inlineStr">
        <is>
          <t xml:space="preserve"> </t>
        </is>
      </c>
      <c r="C43" s="4" t="inlineStr">
        <is>
          <t xml:space="preserve"> </t>
        </is>
      </c>
      <c r="D43" s="4" t="inlineStr">
        <is>
          <t xml:space="preserve"> </t>
        </is>
      </c>
    </row>
    <row r="44">
      <c r="A44" s="4" t="inlineStr">
        <is>
          <t>Care service revenue</t>
        </is>
      </c>
      <c r="B44" s="6" t="n">
        <v>49807</v>
      </c>
      <c r="C44" s="6" t="n">
        <v>44833</v>
      </c>
      <c r="D44" s="6" t="n">
        <v>43340</v>
      </c>
    </row>
    <row r="45">
      <c r="A45" s="4" t="inlineStr">
        <is>
          <t>Medicaid [Member] | Inpatient Care [Member]</t>
        </is>
      </c>
      <c r="B45" s="4" t="inlineStr">
        <is>
          <t xml:space="preserve"> </t>
        </is>
      </c>
      <c r="C45" s="4" t="inlineStr">
        <is>
          <t xml:space="preserve"> </t>
        </is>
      </c>
      <c r="D45" s="4" t="inlineStr">
        <is>
          <t xml:space="preserve"> </t>
        </is>
      </c>
    </row>
    <row r="46">
      <c r="A46" s="3" t="inlineStr">
        <is>
          <t>Revenue Recognition, Multiple-deliverable Arrangements [Line Items]</t>
        </is>
      </c>
      <c r="B46" s="4" t="inlineStr">
        <is>
          <t xml:space="preserve"> </t>
        </is>
      </c>
      <c r="C46" s="4" t="inlineStr">
        <is>
          <t xml:space="preserve"> </t>
        </is>
      </c>
      <c r="D46" s="4" t="inlineStr">
        <is>
          <t xml:space="preserve"> </t>
        </is>
      </c>
    </row>
    <row r="47">
      <c r="A47" s="4" t="inlineStr">
        <is>
          <t>Care service revenue</t>
        </is>
      </c>
      <c r="B47" s="6" t="n">
        <v>8900</v>
      </c>
      <c r="C47" s="6" t="n">
        <v>8698</v>
      </c>
      <c r="D47" s="6" t="n">
        <v>7533</v>
      </c>
    </row>
    <row r="48">
      <c r="A48" s="4" t="inlineStr">
        <is>
          <t>Medicaid [Member] | Continuous Care [Member]</t>
        </is>
      </c>
      <c r="B48" s="4" t="inlineStr">
        <is>
          <t xml:space="preserve"> </t>
        </is>
      </c>
      <c r="C48" s="4" t="inlineStr">
        <is>
          <t xml:space="preserve"> </t>
        </is>
      </c>
      <c r="D48" s="4" t="inlineStr">
        <is>
          <t xml:space="preserve"> </t>
        </is>
      </c>
    </row>
    <row r="49">
      <c r="A49" s="3" t="inlineStr">
        <is>
          <t>Revenue Recognition, Multiple-deliverable Arrangements [Line Items]</t>
        </is>
      </c>
      <c r="B49" s="4" t="inlineStr">
        <is>
          <t xml:space="preserve"> </t>
        </is>
      </c>
      <c r="C49" s="4" t="inlineStr">
        <is>
          <t xml:space="preserve"> </t>
        </is>
      </c>
      <c r="D49" s="4" t="inlineStr">
        <is>
          <t xml:space="preserve"> </t>
        </is>
      </c>
    </row>
    <row r="50">
      <c r="A50" s="4" t="inlineStr">
        <is>
          <t>Care service revenue</t>
        </is>
      </c>
      <c r="B50" s="6" t="n">
        <v>3375</v>
      </c>
      <c r="C50" s="6" t="n">
        <v>3123</v>
      </c>
      <c r="D50" s="6" t="n">
        <v>3159</v>
      </c>
    </row>
    <row r="51">
      <c r="A51" s="4" t="inlineStr">
        <is>
          <t>Medicaid [Member] | Care Services Total [Member]</t>
        </is>
      </c>
      <c r="B51" s="4" t="inlineStr">
        <is>
          <t xml:space="preserve"> </t>
        </is>
      </c>
      <c r="C51" s="4" t="inlineStr">
        <is>
          <t xml:space="preserve"> </t>
        </is>
      </c>
      <c r="D51" s="4" t="inlineStr">
        <is>
          <t xml:space="preserve"> </t>
        </is>
      </c>
    </row>
    <row r="52">
      <c r="A52" s="3" t="inlineStr">
        <is>
          <t>Revenue Recognition, Multiple-deliverable Arrangements [Line Items]</t>
        </is>
      </c>
      <c r="B52" s="4" t="inlineStr">
        <is>
          <t xml:space="preserve"> </t>
        </is>
      </c>
      <c r="C52" s="4" t="inlineStr">
        <is>
          <t xml:space="preserve"> </t>
        </is>
      </c>
      <c r="D52" s="4" t="inlineStr">
        <is>
          <t xml:space="preserve"> </t>
        </is>
      </c>
    </row>
    <row r="53">
      <c r="A53" s="4" t="inlineStr">
        <is>
          <t>Care service revenue</t>
        </is>
      </c>
      <c r="B53" s="6" t="n">
        <v>62082</v>
      </c>
      <c r="C53" s="6" t="n">
        <v>56654</v>
      </c>
      <c r="D53" s="6" t="n">
        <v>54032</v>
      </c>
    </row>
    <row r="54">
      <c r="A54" s="4" t="inlineStr">
        <is>
          <t>Commercial [Member] | Routine Home Care [Member]</t>
        </is>
      </c>
      <c r="B54" s="4" t="inlineStr">
        <is>
          <t xml:space="preserve"> </t>
        </is>
      </c>
      <c r="C54" s="4" t="inlineStr">
        <is>
          <t xml:space="preserve"> </t>
        </is>
      </c>
      <c r="D54" s="4" t="inlineStr">
        <is>
          <t xml:space="preserve"> </t>
        </is>
      </c>
    </row>
    <row r="55">
      <c r="A55" s="3" t="inlineStr">
        <is>
          <t>Revenue Recognition, Multiple-deliverable Arrangements [Line Items]</t>
        </is>
      </c>
      <c r="B55" s="4" t="inlineStr">
        <is>
          <t xml:space="preserve"> </t>
        </is>
      </c>
      <c r="C55" s="4" t="inlineStr">
        <is>
          <t xml:space="preserve"> </t>
        </is>
      </c>
      <c r="D55" s="4" t="inlineStr">
        <is>
          <t xml:space="preserve"> </t>
        </is>
      </c>
    </row>
    <row r="56">
      <c r="A56" s="4" t="inlineStr">
        <is>
          <t>Care service revenue</t>
        </is>
      </c>
      <c r="B56" s="6" t="n">
        <v>27672</v>
      </c>
      <c r="C56" s="6" t="n">
        <v>23975</v>
      </c>
      <c r="D56" s="6" t="n">
        <v>22665</v>
      </c>
    </row>
    <row r="57">
      <c r="A57" s="4" t="inlineStr">
        <is>
          <t>Commercial [Member] | Inpatient Care [Member]</t>
        </is>
      </c>
      <c r="B57" s="4" t="inlineStr">
        <is>
          <t xml:space="preserve"> </t>
        </is>
      </c>
      <c r="C57" s="4" t="inlineStr">
        <is>
          <t xml:space="preserve"> </t>
        </is>
      </c>
      <c r="D57" s="4" t="inlineStr">
        <is>
          <t xml:space="preserve"> </t>
        </is>
      </c>
    </row>
    <row r="58">
      <c r="A58" s="3" t="inlineStr">
        <is>
          <t>Revenue Recognition, Multiple-deliverable Arrangements [Line Items]</t>
        </is>
      </c>
      <c r="B58" s="4" t="inlineStr">
        <is>
          <t xml:space="preserve"> </t>
        </is>
      </c>
      <c r="C58" s="4" t="inlineStr">
        <is>
          <t xml:space="preserve"> </t>
        </is>
      </c>
      <c r="D58" s="4" t="inlineStr">
        <is>
          <t xml:space="preserve"> </t>
        </is>
      </c>
    </row>
    <row r="59">
      <c r="A59" s="4" t="inlineStr">
        <is>
          <t>Care service revenue</t>
        </is>
      </c>
      <c r="B59" s="6" t="n">
        <v>7836</v>
      </c>
      <c r="C59" s="6" t="n">
        <v>5848</v>
      </c>
      <c r="D59" s="6" t="n">
        <v>4962</v>
      </c>
    </row>
    <row r="60">
      <c r="A60" s="4" t="inlineStr">
        <is>
          <t>Commercial [Member] | Continuous Care [Member]</t>
        </is>
      </c>
      <c r="B60" s="4" t="inlineStr">
        <is>
          <t xml:space="preserve"> </t>
        </is>
      </c>
      <c r="C60" s="4" t="inlineStr">
        <is>
          <t xml:space="preserve"> </t>
        </is>
      </c>
      <c r="D60" s="4" t="inlineStr">
        <is>
          <t xml:space="preserve"> </t>
        </is>
      </c>
    </row>
    <row r="61">
      <c r="A61" s="3" t="inlineStr">
        <is>
          <t>Revenue Recognition, Multiple-deliverable Arrangements [Line Items]</t>
        </is>
      </c>
      <c r="B61" s="4" t="inlineStr">
        <is>
          <t xml:space="preserve"> </t>
        </is>
      </c>
      <c r="C61" s="4" t="inlineStr">
        <is>
          <t xml:space="preserve"> </t>
        </is>
      </c>
      <c r="D61" s="4" t="inlineStr">
        <is>
          <t xml:space="preserve"> </t>
        </is>
      </c>
    </row>
    <row r="62">
      <c r="A62" s="4" t="inlineStr">
        <is>
          <t>Care service revenue</t>
        </is>
      </c>
      <c r="B62" s="6" t="n">
        <v>3954</v>
      </c>
      <c r="C62" s="6" t="n">
        <v>3557</v>
      </c>
      <c r="D62" s="6" t="n">
        <v>3129</v>
      </c>
    </row>
    <row r="63">
      <c r="A63" s="4" t="inlineStr">
        <is>
          <t>Commercial [Member] | Care Services Total [Member]</t>
        </is>
      </c>
      <c r="B63" s="4" t="inlineStr">
        <is>
          <t xml:space="preserve"> </t>
        </is>
      </c>
      <c r="C63" s="4" t="inlineStr">
        <is>
          <t xml:space="preserve"> </t>
        </is>
      </c>
      <c r="D63" s="4" t="inlineStr">
        <is>
          <t xml:space="preserve"> </t>
        </is>
      </c>
    </row>
    <row r="64">
      <c r="A64" s="3" t="inlineStr">
        <is>
          <t>Revenue Recognition, Multiple-deliverable Arrangements [Line Items]</t>
        </is>
      </c>
      <c r="B64" s="4" t="inlineStr">
        <is>
          <t xml:space="preserve"> </t>
        </is>
      </c>
      <c r="C64" s="4" t="inlineStr">
        <is>
          <t xml:space="preserve"> </t>
        </is>
      </c>
      <c r="D64" s="4" t="inlineStr">
        <is>
          <t xml:space="preserve"> </t>
        </is>
      </c>
    </row>
    <row r="65">
      <c r="A65" s="4" t="inlineStr">
        <is>
          <t>Care service revenue</t>
        </is>
      </c>
      <c r="B65" s="5" t="n">
        <v>39462</v>
      </c>
      <c r="C65" s="5" t="n">
        <v>33380</v>
      </c>
      <c r="D65" s="5" t="n">
        <v>3075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Schedule Of Disaggregated Revenue) (Details) - USD ($) $ in Thousands</t>
        </is>
      </c>
      <c r="B1" s="2" t="inlineStr">
        <is>
          <t>12 Months Ended</t>
        </is>
      </c>
    </row>
    <row r="2">
      <c r="B2" s="2" t="inlineStr">
        <is>
          <t>Dec. 31, 2024</t>
        </is>
      </c>
      <c r="C2" s="2" t="inlineStr">
        <is>
          <t>Dec. 31, 2023</t>
        </is>
      </c>
      <c r="D2" s="2" t="inlineStr">
        <is>
          <t>Dec. 31, 2022</t>
        </is>
      </c>
    </row>
    <row r="3">
      <c r="A3" s="4" t="inlineStr">
        <is>
          <t>Gross revenue</t>
        </is>
      </c>
      <c r="B3" s="5" t="n">
        <v>1566293</v>
      </c>
      <c r="C3" s="5" t="n">
        <v>1348112</v>
      </c>
      <c r="D3" s="5" t="n">
        <v>1231010</v>
      </c>
    </row>
    <row r="4">
      <c r="A4" s="4" t="inlineStr">
        <is>
          <t>Net revenue</t>
        </is>
      </c>
      <c r="B4" s="6" t="n">
        <v>1530978</v>
      </c>
      <c r="C4" s="6" t="n">
        <v>1315065</v>
      </c>
      <c r="D4" s="6" t="n">
        <v>1201564</v>
      </c>
    </row>
    <row r="5">
      <c r="A5" s="4" t="inlineStr">
        <is>
          <t>Roto-Rooter [Member]</t>
        </is>
      </c>
      <c r="B5" s="4" t="inlineStr">
        <is>
          <t xml:space="preserve"> </t>
        </is>
      </c>
      <c r="C5" s="4" t="inlineStr">
        <is>
          <t xml:space="preserve"> </t>
        </is>
      </c>
      <c r="D5" s="4" t="inlineStr">
        <is>
          <t xml:space="preserve"> </t>
        </is>
      </c>
    </row>
    <row r="6">
      <c r="A6" s="4" t="inlineStr">
        <is>
          <t>Gross revenue</t>
        </is>
      </c>
      <c r="B6" s="6" t="n">
        <v>927136</v>
      </c>
      <c r="C6" s="6" t="n">
        <v>975936</v>
      </c>
      <c r="D6" s="6" t="n">
        <v>955859</v>
      </c>
    </row>
    <row r="7">
      <c r="A7" s="4" t="inlineStr">
        <is>
          <t>Implicit price concessions and credit memos</t>
        </is>
      </c>
      <c r="B7" s="6" t="n">
        <v>-26827</v>
      </c>
      <c r="C7" s="6" t="n">
        <v>-26584</v>
      </c>
      <c r="D7" s="6" t="n">
        <v>-22460</v>
      </c>
    </row>
    <row r="8">
      <c r="A8" s="4" t="inlineStr">
        <is>
          <t>Net revenue</t>
        </is>
      </c>
      <c r="B8" s="6" t="n">
        <v>900309</v>
      </c>
      <c r="C8" s="6" t="n">
        <v>949352</v>
      </c>
      <c r="D8" s="6" t="n">
        <v>933399</v>
      </c>
    </row>
    <row r="9">
      <c r="A9" s="4" t="inlineStr">
        <is>
          <t>Roto-Rooter [Member] | Drain cleaning [Member]</t>
        </is>
      </c>
      <c r="B9" s="4" t="inlineStr">
        <is>
          <t xml:space="preserve"> </t>
        </is>
      </c>
      <c r="C9" s="4" t="inlineStr">
        <is>
          <t xml:space="preserve"> </t>
        </is>
      </c>
      <c r="D9" s="4" t="inlineStr">
        <is>
          <t xml:space="preserve"> </t>
        </is>
      </c>
    </row>
    <row r="10">
      <c r="A10" s="4" t="inlineStr">
        <is>
          <t>Gross revenue</t>
        </is>
      </c>
      <c r="B10" s="6" t="n">
        <v>237534</v>
      </c>
      <c r="C10" s="6" t="n">
        <v>249069</v>
      </c>
      <c r="D10" s="6" t="n">
        <v>261606</v>
      </c>
    </row>
    <row r="11">
      <c r="A11" s="4" t="inlineStr">
        <is>
          <t>Roto-Rooter [Member] | Plumbing [Member]</t>
        </is>
      </c>
      <c r="B11" s="4" t="inlineStr">
        <is>
          <t xml:space="preserve"> </t>
        </is>
      </c>
      <c r="C11" s="4" t="inlineStr">
        <is>
          <t xml:space="preserve"> </t>
        </is>
      </c>
      <c r="D11" s="4" t="inlineStr">
        <is>
          <t xml:space="preserve"> </t>
        </is>
      </c>
    </row>
    <row r="12">
      <c r="A12" s="4" t="inlineStr">
        <is>
          <t>Gross revenue</t>
        </is>
      </c>
      <c r="B12" s="6" t="n">
        <v>181370</v>
      </c>
      <c r="C12" s="6" t="n">
        <v>196695</v>
      </c>
      <c r="D12" s="6" t="n">
        <v>194274</v>
      </c>
    </row>
    <row r="13">
      <c r="A13" s="4" t="inlineStr">
        <is>
          <t>Roto-Rooter [Member] | Excavation [Member]</t>
        </is>
      </c>
      <c r="B13" s="4" t="inlineStr">
        <is>
          <t xml:space="preserve"> </t>
        </is>
      </c>
      <c r="C13" s="4" t="inlineStr">
        <is>
          <t xml:space="preserve"> </t>
        </is>
      </c>
      <c r="D13" s="4" t="inlineStr">
        <is>
          <t xml:space="preserve"> </t>
        </is>
      </c>
    </row>
    <row r="14">
      <c r="A14" s="4" t="inlineStr">
        <is>
          <t>Gross revenue</t>
        </is>
      </c>
      <c r="B14" s="6" t="n">
        <v>227413</v>
      </c>
      <c r="C14" s="6" t="n">
        <v>233196</v>
      </c>
      <c r="D14" s="6" t="n">
        <v>222945</v>
      </c>
    </row>
    <row r="15">
      <c r="A15" s="4" t="inlineStr">
        <is>
          <t>Roto-Rooter [Member] | Other [Member]</t>
        </is>
      </c>
      <c r="B15" s="4" t="inlineStr">
        <is>
          <t xml:space="preserve"> </t>
        </is>
      </c>
      <c r="C15" s="4" t="inlineStr">
        <is>
          <t xml:space="preserve"> </t>
        </is>
      </c>
      <c r="D15" s="4" t="inlineStr">
        <is>
          <t xml:space="preserve"> </t>
        </is>
      </c>
    </row>
    <row r="16">
      <c r="A16" s="4" t="inlineStr">
        <is>
          <t>Gross revenue</t>
        </is>
      </c>
      <c r="B16" s="6" t="n">
        <v>883</v>
      </c>
      <c r="C16" s="6" t="n">
        <v>936</v>
      </c>
      <c r="D16" s="6" t="n">
        <v>708</v>
      </c>
    </row>
    <row r="17">
      <c r="A17" s="4" t="inlineStr">
        <is>
          <t>Roto-Rooter [Member] | Short-Term Core [Member]</t>
        </is>
      </c>
      <c r="B17" s="4" t="inlineStr">
        <is>
          <t xml:space="preserve"> </t>
        </is>
      </c>
      <c r="C17" s="4" t="inlineStr">
        <is>
          <t xml:space="preserve"> </t>
        </is>
      </c>
      <c r="D17" s="4" t="inlineStr">
        <is>
          <t xml:space="preserve"> </t>
        </is>
      </c>
    </row>
    <row r="18">
      <c r="A18" s="4" t="inlineStr">
        <is>
          <t>Gross revenue</t>
        </is>
      </c>
      <c r="B18" s="6" t="n">
        <v>647200</v>
      </c>
      <c r="C18" s="6" t="n">
        <v>679896</v>
      </c>
      <c r="D18" s="6" t="n">
        <v>679533</v>
      </c>
    </row>
    <row r="19">
      <c r="A19" s="4" t="inlineStr">
        <is>
          <t>Roto-Rooter [Member] | Water Restoration [Member]</t>
        </is>
      </c>
      <c r="B19" s="4" t="inlineStr">
        <is>
          <t xml:space="preserve"> </t>
        </is>
      </c>
      <c r="C19" s="4" t="inlineStr">
        <is>
          <t xml:space="preserve"> </t>
        </is>
      </c>
      <c r="D19" s="4" t="inlineStr">
        <is>
          <t xml:space="preserve"> </t>
        </is>
      </c>
    </row>
    <row r="20">
      <c r="A20" s="4" t="inlineStr">
        <is>
          <t>Gross revenue</t>
        </is>
      </c>
      <c r="B20" s="6" t="n">
        <v>178016</v>
      </c>
      <c r="C20" s="6" t="n">
        <v>185550</v>
      </c>
      <c r="D20" s="6" t="n">
        <v>169434</v>
      </c>
    </row>
    <row r="21">
      <c r="A21" s="4" t="inlineStr">
        <is>
          <t>Roto-Rooter [Member] | Independent Contractors [Member]</t>
        </is>
      </c>
      <c r="B21" s="4" t="inlineStr">
        <is>
          <t xml:space="preserve"> </t>
        </is>
      </c>
      <c r="C21" s="4" t="inlineStr">
        <is>
          <t xml:space="preserve"> </t>
        </is>
      </c>
      <c r="D21" s="4" t="inlineStr">
        <is>
          <t xml:space="preserve"> </t>
        </is>
      </c>
    </row>
    <row r="22">
      <c r="A22" s="4" t="inlineStr">
        <is>
          <t>Gross revenue</t>
        </is>
      </c>
      <c r="B22" s="6" t="n">
        <v>72777</v>
      </c>
      <c r="C22" s="6" t="n">
        <v>85749</v>
      </c>
      <c r="D22" s="6" t="n">
        <v>84442</v>
      </c>
    </row>
    <row r="23">
      <c r="A23" s="4" t="inlineStr">
        <is>
          <t>Roto-Rooter [Member] | Franchisee Fees [Member]</t>
        </is>
      </c>
      <c r="B23" s="4" t="inlineStr">
        <is>
          <t xml:space="preserve"> </t>
        </is>
      </c>
      <c r="C23" s="4" t="inlineStr">
        <is>
          <t xml:space="preserve"> </t>
        </is>
      </c>
      <c r="D23" s="4" t="inlineStr">
        <is>
          <t xml:space="preserve"> </t>
        </is>
      </c>
    </row>
    <row r="24">
      <c r="A24" s="4" t="inlineStr">
        <is>
          <t>Gross revenue</t>
        </is>
      </c>
      <c r="B24" s="6" t="n">
        <v>5814</v>
      </c>
      <c r="C24" s="6" t="n">
        <v>5658</v>
      </c>
      <c r="D24" s="6" t="n">
        <v>5591</v>
      </c>
    </row>
    <row r="25">
      <c r="A25" s="4" t="inlineStr">
        <is>
          <t>Roto-Rooter [Member] | Other [Member]</t>
        </is>
      </c>
      <c r="B25" s="4" t="inlineStr">
        <is>
          <t xml:space="preserve"> </t>
        </is>
      </c>
      <c r="C25" s="4" t="inlineStr">
        <is>
          <t xml:space="preserve"> </t>
        </is>
      </c>
      <c r="D25" s="4" t="inlineStr">
        <is>
          <t xml:space="preserve"> </t>
        </is>
      </c>
    </row>
    <row r="26">
      <c r="A26" s="4" t="inlineStr">
        <is>
          <t>Gross revenue</t>
        </is>
      </c>
      <c r="B26" s="5" t="n">
        <v>23329</v>
      </c>
      <c r="C26" s="5" t="n">
        <v>19083</v>
      </c>
      <c r="D26" s="5" t="n">
        <v>1685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5" customWidth="1" min="3" max="3"/>
    <col width="70" customWidth="1" min="4" max="4"/>
    <col width="14" customWidth="1" min="5" max="5"/>
    <col width="14" customWidth="1" min="6" max="6"/>
  </cols>
  <sheetData>
    <row r="1">
      <c r="A1" s="1" t="inlineStr">
        <is>
          <t>Long-Term Debt And Lines of Credit (Narrative) (Details) - USD ($) $ in Thousands</t>
        </is>
      </c>
      <c r="C1" s="2" t="inlineStr">
        <is>
          <t>3 Months Ended</t>
        </is>
      </c>
      <c r="D1" s="2" t="inlineStr">
        <is>
          <t>12 Months Ended</t>
        </is>
      </c>
    </row>
    <row r="2">
      <c r="B2" s="2" t="inlineStr">
        <is>
          <t>Apr. 28, 2023</t>
        </is>
      </c>
      <c r="C2" s="2" t="inlineStr">
        <is>
          <t>Mar. 31, 2023</t>
        </is>
      </c>
      <c r="D2" s="2" t="inlineStr">
        <is>
          <t>Dec. 31, 2024</t>
        </is>
      </c>
      <c r="E2" s="2" t="inlineStr">
        <is>
          <t>Dec. 31, 2023</t>
        </is>
      </c>
      <c r="F2" s="2" t="inlineStr">
        <is>
          <t>Jun. 28,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Variable Interest Rate, Type [Extensible Enumeration]</t>
        </is>
      </c>
      <c r="B4" s="4" t="inlineStr">
        <is>
          <t xml:space="preserve"> </t>
        </is>
      </c>
      <c r="C4" s="4" t="inlineStr">
        <is>
          <t xml:space="preserve"> </t>
        </is>
      </c>
      <c r="D4" s="4" t="inlineStr">
        <is>
          <t>us-gaap:SecuredOvernightFinancingRateSofrOvernightIndexSwapRateMember</t>
        </is>
      </c>
      <c r="E4" s="4" t="inlineStr">
        <is>
          <t xml:space="preserve"> </t>
        </is>
      </c>
      <c r="F4" s="4" t="inlineStr">
        <is>
          <t xml:space="preserve"> </t>
        </is>
      </c>
    </row>
    <row r="5">
      <c r="A5" s="4" t="inlineStr">
        <is>
          <t>Standby letters of credit</t>
        </is>
      </c>
      <c r="B5" s="4" t="inlineStr">
        <is>
          <t xml:space="preserve"> </t>
        </is>
      </c>
      <c r="C5" s="4" t="inlineStr">
        <is>
          <t xml:space="preserve"> </t>
        </is>
      </c>
      <c r="D5" s="5" t="n">
        <v>45500</v>
      </c>
      <c r="E5" s="4" t="inlineStr">
        <is>
          <t xml:space="preserve"> </t>
        </is>
      </c>
      <c r="F5" s="4" t="inlineStr">
        <is>
          <t xml:space="preserve"> </t>
        </is>
      </c>
    </row>
    <row r="6">
      <c r="A6" s="4" t="inlineStr">
        <is>
          <t>2018 Credit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andby letters of credit</t>
        </is>
      </c>
      <c r="B8" s="4" t="inlineStr">
        <is>
          <t xml:space="preserve"> </t>
        </is>
      </c>
      <c r="C8" s="4" t="inlineStr">
        <is>
          <t xml:space="preserve"> </t>
        </is>
      </c>
      <c r="D8" s="6" t="n">
        <v>45500</v>
      </c>
      <c r="E8" s="4" t="inlineStr">
        <is>
          <t xml:space="preserve"> </t>
        </is>
      </c>
      <c r="F8" s="4" t="inlineStr">
        <is>
          <t xml:space="preserve"> </t>
        </is>
      </c>
    </row>
    <row r="9">
      <c r="A9" s="4" t="inlineStr">
        <is>
          <t>2018 Credit Agreement [Member] | Revolving Credit Facili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used lines of credit</t>
        </is>
      </c>
      <c r="B11" s="4" t="inlineStr">
        <is>
          <t xml:space="preserve"> </t>
        </is>
      </c>
      <c r="C11" s="4" t="inlineStr">
        <is>
          <t xml:space="preserve"> </t>
        </is>
      </c>
      <c r="D11" s="6" t="n">
        <v>404500</v>
      </c>
      <c r="E11" s="4" t="inlineStr">
        <is>
          <t xml:space="preserve"> </t>
        </is>
      </c>
      <c r="F11" s="4" t="inlineStr">
        <is>
          <t xml:space="preserve"> </t>
        </is>
      </c>
    </row>
    <row r="12">
      <c r="A12" s="4" t="inlineStr">
        <is>
          <t>2022 Credit Faciliti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orrowing capacity</t>
        </is>
      </c>
      <c r="B14" s="4" t="inlineStr">
        <is>
          <t xml:space="preserve"> </t>
        </is>
      </c>
      <c r="C14" s="4" t="inlineStr">
        <is>
          <t xml:space="preserve"> </t>
        </is>
      </c>
      <c r="D14" s="5" t="n">
        <v>450000</v>
      </c>
      <c r="E14" s="5" t="n">
        <v>550000</v>
      </c>
      <c r="F14" s="4" t="inlineStr">
        <is>
          <t xml:space="preserve"> </t>
        </is>
      </c>
    </row>
    <row r="15">
      <c r="A15" s="4" t="inlineStr">
        <is>
          <t>Basis spread on variable interest rate</t>
        </is>
      </c>
      <c r="B15" s="4" t="inlineStr">
        <is>
          <t xml:space="preserve"> </t>
        </is>
      </c>
      <c r="C15" s="4" t="inlineStr">
        <is>
          <t xml:space="preserve"> </t>
        </is>
      </c>
      <c r="D15" s="9" t="n">
        <v>1</v>
      </c>
      <c r="E15" s="9" t="n">
        <v>1</v>
      </c>
      <c r="F15" s="4" t="inlineStr">
        <is>
          <t xml:space="preserve"> </t>
        </is>
      </c>
    </row>
    <row r="16">
      <c r="A16" s="4" t="inlineStr">
        <is>
          <t>2022 Credit Facilities [Member] | Revolving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redit facility period, years</t>
        </is>
      </c>
      <c r="B18" s="4" t="inlineStr">
        <is>
          <t xml:space="preserve"> </t>
        </is>
      </c>
      <c r="C18" s="4" t="inlineStr">
        <is>
          <t xml:space="preserve"> </t>
        </is>
      </c>
      <c r="D18" s="4" t="inlineStr">
        <is>
          <t>5 years</t>
        </is>
      </c>
      <c r="E18" s="4" t="inlineStr">
        <is>
          <t xml:space="preserve"> </t>
        </is>
      </c>
      <c r="F18" s="4" t="inlineStr">
        <is>
          <t xml:space="preserve"> </t>
        </is>
      </c>
    </row>
    <row r="19">
      <c r="A19" s="4" t="inlineStr">
        <is>
          <t>Borrowing capacity</t>
        </is>
      </c>
      <c r="B19" s="4" t="inlineStr">
        <is>
          <t xml:space="preserve"> </t>
        </is>
      </c>
      <c r="C19" s="4" t="inlineStr">
        <is>
          <t xml:space="preserve"> </t>
        </is>
      </c>
      <c r="D19" s="4" t="inlineStr">
        <is>
          <t xml:space="preserve"> </t>
        </is>
      </c>
      <c r="E19" s="4" t="inlineStr">
        <is>
          <t xml:space="preserve"> </t>
        </is>
      </c>
      <c r="F19" s="5" t="n">
        <v>450000</v>
      </c>
    </row>
    <row r="20">
      <c r="A20" s="4" t="inlineStr">
        <is>
          <t>2022 Credit Facilities [Member] | Expansion Featur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orrowing capacity</t>
        </is>
      </c>
      <c r="B22" s="4" t="inlineStr">
        <is>
          <t xml:space="preserve"> </t>
        </is>
      </c>
      <c r="C22" s="4" t="inlineStr">
        <is>
          <t xml:space="preserve"> </t>
        </is>
      </c>
      <c r="D22" s="4" t="inlineStr">
        <is>
          <t xml:space="preserve"> </t>
        </is>
      </c>
      <c r="E22" s="4" t="inlineStr">
        <is>
          <t xml:space="preserve"> </t>
        </is>
      </c>
      <c r="F22" s="6" t="n">
        <v>250000</v>
      </c>
    </row>
    <row r="23">
      <c r="A23" s="4" t="inlineStr">
        <is>
          <t>2022 Credit Facilities [Member] | Term Loa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orrowing capacity</t>
        </is>
      </c>
      <c r="B25" s="4" t="inlineStr">
        <is>
          <t xml:space="preserve"> </t>
        </is>
      </c>
      <c r="C25" s="4" t="inlineStr">
        <is>
          <t xml:space="preserve"> </t>
        </is>
      </c>
      <c r="D25" s="4" t="inlineStr">
        <is>
          <t xml:space="preserve"> </t>
        </is>
      </c>
      <c r="E25" s="4" t="inlineStr">
        <is>
          <t xml:space="preserve"> </t>
        </is>
      </c>
      <c r="F25" s="6" t="n">
        <v>100000</v>
      </c>
    </row>
    <row r="26">
      <c r="A26" s="4" t="inlineStr">
        <is>
          <t>Periodic principal payments</t>
        </is>
      </c>
      <c r="B26" s="4" t="inlineStr">
        <is>
          <t xml:space="preserve"> </t>
        </is>
      </c>
      <c r="C26" s="5" t="n">
        <v>1250</v>
      </c>
      <c r="D26" s="4" t="inlineStr">
        <is>
          <t xml:space="preserve"> </t>
        </is>
      </c>
      <c r="E26" s="4" t="inlineStr">
        <is>
          <t xml:space="preserve"> </t>
        </is>
      </c>
      <c r="F26" s="4" t="inlineStr">
        <is>
          <t xml:space="preserve"> </t>
        </is>
      </c>
    </row>
    <row r="27">
      <c r="A27" s="4" t="inlineStr">
        <is>
          <t>Repayment of long-term debt</t>
        </is>
      </c>
      <c r="B27" s="5" t="n">
        <v>21300</v>
      </c>
      <c r="C27" s="5" t="n">
        <v>75000</v>
      </c>
      <c r="D27" s="4" t="inlineStr">
        <is>
          <t xml:space="preserve"> </t>
        </is>
      </c>
      <c r="E27" s="4" t="inlineStr">
        <is>
          <t xml:space="preserve"> </t>
        </is>
      </c>
      <c r="F27" s="4" t="inlineStr">
        <is>
          <t xml:space="preserve"> </t>
        </is>
      </c>
    </row>
    <row r="28">
      <c r="A28" s="4" t="inlineStr">
        <is>
          <t>Prepayment penalties</t>
        </is>
      </c>
      <c r="B28" s="4" t="inlineStr">
        <is>
          <t xml:space="preserve"> </t>
        </is>
      </c>
      <c r="C28" s="4" t="inlineStr">
        <is>
          <t xml:space="preserve"> </t>
        </is>
      </c>
      <c r="D28" s="5" t="n">
        <v>0</v>
      </c>
      <c r="E28" s="4" t="inlineStr">
        <is>
          <t xml:space="preserve"> </t>
        </is>
      </c>
      <c r="F28" s="4" t="inlineStr">
        <is>
          <t xml:space="preserve"> </t>
        </is>
      </c>
    </row>
    <row r="29">
      <c r="A29" s="4" t="inlineStr">
        <is>
          <t>Amount outstanding</t>
        </is>
      </c>
      <c r="B29" s="4" t="inlineStr">
        <is>
          <t xml:space="preserve"> </t>
        </is>
      </c>
      <c r="C29" s="4" t="inlineStr">
        <is>
          <t xml:space="preserve"> </t>
        </is>
      </c>
      <c r="D29" s="4" t="inlineStr">
        <is>
          <t xml:space="preserve"> </t>
        </is>
      </c>
      <c r="E29" s="4" t="inlineStr">
        <is>
          <t xml:space="preserve"> </t>
        </is>
      </c>
      <c r="F29" s="5" t="n">
        <v>100000</v>
      </c>
    </row>
    <row r="30">
      <c r="A30" s="4" t="inlineStr">
        <is>
          <t>Deferred financing costs</t>
        </is>
      </c>
      <c r="B30" s="4" t="inlineStr">
        <is>
          <t xml:space="preserve"> </t>
        </is>
      </c>
      <c r="C30" s="4" t="inlineStr">
        <is>
          <t xml:space="preserve"> </t>
        </is>
      </c>
      <c r="D30" s="5" t="n">
        <v>0</v>
      </c>
      <c r="E30" s="4" t="inlineStr">
        <is>
          <t xml:space="preserve"> </t>
        </is>
      </c>
      <c r="F30"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Lines Of Credit (Interest Paid During The Years) (Details) - USD ($) $ in Thousands</t>
        </is>
      </c>
      <c r="B1" s="2" t="inlineStr">
        <is>
          <t>12 Months Ended</t>
        </is>
      </c>
    </row>
    <row r="2">
      <c r="B2" s="2" t="inlineStr">
        <is>
          <t>Dec. 31, 2024</t>
        </is>
      </c>
      <c r="C2" s="2" t="inlineStr">
        <is>
          <t>Dec. 31, 2023</t>
        </is>
      </c>
      <c r="D2" s="2" t="inlineStr">
        <is>
          <t>Dec. 31, 2022</t>
        </is>
      </c>
    </row>
    <row r="3">
      <c r="A3" s="3" t="inlineStr">
        <is>
          <t>Long-Term Debt And Lines Of Credit [Abstract]</t>
        </is>
      </c>
      <c r="B3" s="4" t="inlineStr">
        <is>
          <t xml:space="preserve"> </t>
        </is>
      </c>
      <c r="C3" s="4" t="inlineStr">
        <is>
          <t xml:space="preserve"> </t>
        </is>
      </c>
      <c r="D3" s="4" t="inlineStr">
        <is>
          <t xml:space="preserve"> </t>
        </is>
      </c>
    </row>
    <row r="4">
      <c r="A4" s="4" t="inlineStr">
        <is>
          <t>Interest paid</t>
        </is>
      </c>
      <c r="B4" s="5" t="n">
        <v>1161</v>
      </c>
      <c r="C4" s="5" t="n">
        <v>2645</v>
      </c>
      <c r="D4" s="5" t="n">
        <v>370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Long-Term Debt And Lines of Credit (Financial Debt Covenants) (Details)</t>
        </is>
      </c>
      <c r="B1" s="2" t="inlineStr">
        <is>
          <t>12 Months Ended</t>
        </is>
      </c>
    </row>
    <row r="2">
      <c r="B2" s="2" t="inlineStr">
        <is>
          <t>Dec. 31, 2024</t>
        </is>
      </c>
    </row>
    <row r="3">
      <c r="A3" s="4" t="inlineStr">
        <is>
          <t>Minimum [Member]</t>
        </is>
      </c>
      <c r="B3" s="4" t="inlineStr">
        <is>
          <t xml:space="preserve"> </t>
        </is>
      </c>
    </row>
    <row r="4">
      <c r="A4" s="3" t="inlineStr">
        <is>
          <t>Debt Instrument [Line Items]</t>
        </is>
      </c>
      <c r="B4" s="4" t="inlineStr">
        <is>
          <t xml:space="preserve"> </t>
        </is>
      </c>
    </row>
    <row r="5">
      <c r="A5" s="4" t="inlineStr">
        <is>
          <t>Leverage Ratio (Consolidated Indebtedness/Consolidated Adj. EBITDA), Requirement</t>
        </is>
      </c>
      <c r="B5" s="6" t="n">
        <v>1</v>
      </c>
    </row>
    <row r="6">
      <c r="A6" s="4" t="inlineStr">
        <is>
          <t>Leverage Ratio (Consolidated Indebtedness Consolidated Adj. EBITDA), Chemed</t>
        </is>
      </c>
      <c r="B6" s="10" t="n">
        <v>-0.06</v>
      </c>
    </row>
    <row r="7">
      <c r="A7" s="4" t="inlineStr">
        <is>
          <t>Interest Coverage Ratio (Consolidated Adj. EBITDA/Consolidated Interest Expense)</t>
        </is>
      </c>
      <c r="B7" s="6" t="n">
        <v>1</v>
      </c>
    </row>
    <row r="8">
      <c r="A8" s="4" t="inlineStr">
        <is>
          <t>Fixed Charge Coverage Ratio (Consolidated Free Cash Flow/Consolidated Fixed Charges), Chemed</t>
        </is>
      </c>
      <c r="B8" s="6" t="n">
        <v>1</v>
      </c>
    </row>
    <row r="9">
      <c r="A9" s="4" t="inlineStr">
        <is>
          <t>Maximum [Member]</t>
        </is>
      </c>
      <c r="B9" s="4" t="inlineStr">
        <is>
          <t xml:space="preserve"> </t>
        </is>
      </c>
    </row>
    <row r="10">
      <c r="A10" s="3" t="inlineStr">
        <is>
          <t>Debt Instrument [Line Items]</t>
        </is>
      </c>
      <c r="B10" s="4" t="inlineStr">
        <is>
          <t xml:space="preserve"> </t>
        </is>
      </c>
    </row>
    <row r="11">
      <c r="A11" s="4" t="inlineStr">
        <is>
          <t>Leverage Ratio (Consolidated Indebtedness/Consolidated Adj. EBITDA), Requirement</t>
        </is>
      </c>
      <c r="B11" s="10" t="n">
        <v>3.5</v>
      </c>
    </row>
    <row r="12">
      <c r="A12" s="4" t="inlineStr">
        <is>
          <t>Leverage Ratio (Consolidated Indebtedness Consolidated Adj. EBITDA), Chemed</t>
        </is>
      </c>
      <c r="B12" s="6" t="n">
        <v>1</v>
      </c>
    </row>
    <row r="13">
      <c r="A13" s="4" t="inlineStr">
        <is>
          <t>Interest Coverage Ratio (Consolidated Adj. EBITDA/Consolidated Interest Expense)</t>
        </is>
      </c>
      <c r="B13" s="6" t="n">
        <v>3</v>
      </c>
    </row>
    <row r="14">
      <c r="A14" s="4" t="inlineStr">
        <is>
          <t>Fixed Charge Coverage Ratio (Consolidated Free Cash Flow/Consolidated Fixed Charges), Chemed</t>
        </is>
      </c>
      <c r="B14" s="10" t="n">
        <v>275.6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s>
  <sheetData>
    <row r="1">
      <c r="A1" s="1" t="inlineStr">
        <is>
          <t>Stock-Based Compensation Plans (Narrative) (Details) - USD ($) $ in Millions</t>
        </is>
      </c>
      <c r="B1" s="2" t="inlineStr">
        <is>
          <t>1 Months Ended</t>
        </is>
      </c>
      <c r="D1" s="2" t="inlineStr">
        <is>
          <t>12 Months Ended</t>
        </is>
      </c>
    </row>
    <row r="2">
      <c r="B2" s="2" t="inlineStr">
        <is>
          <t>May 31, 2024</t>
        </is>
      </c>
      <c r="C2" s="2" t="inlineStr">
        <is>
          <t>Feb. 28, 2019</t>
        </is>
      </c>
      <c r="D2" s="2" t="inlineStr">
        <is>
          <t>Dec. 31, 2024</t>
        </is>
      </c>
      <c r="E2" s="2" t="inlineStr">
        <is>
          <t>Dec. 3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uthorized</t>
        </is>
      </c>
      <c r="B4" s="4" t="inlineStr">
        <is>
          <t xml:space="preserve"> </t>
        </is>
      </c>
      <c r="C4" s="4" t="inlineStr">
        <is>
          <t xml:space="preserve"> </t>
        </is>
      </c>
      <c r="D4" s="6" t="n">
        <v>4400000</v>
      </c>
      <c r="E4" s="4" t="inlineStr">
        <is>
          <t xml:space="preserve"> </t>
        </is>
      </c>
      <c r="F4" s="4" t="inlineStr">
        <is>
          <t xml:space="preserve"> </t>
        </is>
      </c>
    </row>
    <row r="5">
      <c r="A5" s="4" t="inlineStr">
        <is>
          <t>Options granted</t>
        </is>
      </c>
      <c r="B5" s="4" t="inlineStr">
        <is>
          <t xml:space="preserve"> </t>
        </is>
      </c>
      <c r="C5" s="4" t="inlineStr">
        <is>
          <t xml:space="preserve"> </t>
        </is>
      </c>
      <c r="D5" s="6" t="n">
        <v>318015</v>
      </c>
      <c r="E5" s="6" t="n">
        <v>315555</v>
      </c>
      <c r="F5" s="6" t="n">
        <v>312598</v>
      </c>
    </row>
    <row r="6">
      <c r="A6" s="4" t="inlineStr">
        <is>
          <t>Performance Stock Uni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vesting period, years</t>
        </is>
      </c>
      <c r="B8" s="4" t="inlineStr">
        <is>
          <t xml:space="preserve"> </t>
        </is>
      </c>
      <c r="C8" s="4" t="inlineStr">
        <is>
          <t>3 years</t>
        </is>
      </c>
      <c r="D8" s="4" t="inlineStr">
        <is>
          <t xml:space="preserve"> </t>
        </is>
      </c>
      <c r="E8" s="4" t="inlineStr">
        <is>
          <t xml:space="preserve"> </t>
        </is>
      </c>
      <c r="F8" s="4" t="inlineStr">
        <is>
          <t xml:space="preserve"> </t>
        </is>
      </c>
    </row>
    <row r="9">
      <c r="A9" s="4" t="inlineStr">
        <is>
          <t>Shares of stock granted</t>
        </is>
      </c>
      <c r="B9" s="4" t="inlineStr">
        <is>
          <t xml:space="preserve"> </t>
        </is>
      </c>
      <c r="C9" s="4" t="inlineStr">
        <is>
          <t xml:space="preserve"> </t>
        </is>
      </c>
      <c r="D9" s="6" t="n">
        <v>20690</v>
      </c>
      <c r="E9" s="4" t="inlineStr">
        <is>
          <t xml:space="preserve"> </t>
        </is>
      </c>
      <c r="F9" s="4" t="inlineStr">
        <is>
          <t xml:space="preserve"> </t>
        </is>
      </c>
    </row>
    <row r="10">
      <c r="A10" s="4" t="inlineStr">
        <is>
          <t>Performance Stock Units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participant can ultimately receive of the targeted PSUs</t>
        </is>
      </c>
      <c r="B12" s="4" t="inlineStr">
        <is>
          <t xml:space="preserve"> </t>
        </is>
      </c>
      <c r="C12" s="4" t="inlineStr">
        <is>
          <t xml:space="preserve"> </t>
        </is>
      </c>
      <c r="D12" s="9" t="n">
        <v>2</v>
      </c>
      <c r="E12" s="4" t="inlineStr">
        <is>
          <t xml:space="preserve"> </t>
        </is>
      </c>
      <c r="F12" s="4" t="inlineStr">
        <is>
          <t xml:space="preserve"> </t>
        </is>
      </c>
    </row>
    <row r="13">
      <c r="A13" s="4" t="inlineStr">
        <is>
          <t>Stock Option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vesting period, years</t>
        </is>
      </c>
      <c r="B15" s="4" t="inlineStr">
        <is>
          <t xml:space="preserve"> </t>
        </is>
      </c>
      <c r="C15" s="4" t="inlineStr">
        <is>
          <t xml:space="preserve"> </t>
        </is>
      </c>
      <c r="D15" s="4" t="inlineStr">
        <is>
          <t>3 years</t>
        </is>
      </c>
      <c r="E15" s="4" t="inlineStr">
        <is>
          <t xml:space="preserve"> </t>
        </is>
      </c>
      <c r="F15" s="4" t="inlineStr">
        <is>
          <t xml:space="preserve"> </t>
        </is>
      </c>
    </row>
    <row r="16">
      <c r="A16" s="4" t="inlineStr">
        <is>
          <t>Shares contractual life</t>
        </is>
      </c>
      <c r="B16" s="4" t="inlineStr">
        <is>
          <t xml:space="preserve"> </t>
        </is>
      </c>
      <c r="C16" s="4" t="inlineStr">
        <is>
          <t xml:space="preserve"> </t>
        </is>
      </c>
      <c r="D16" s="4" t="inlineStr">
        <is>
          <t>5 years</t>
        </is>
      </c>
      <c r="E16" s="4" t="inlineStr">
        <is>
          <t xml:space="preserve"> </t>
        </is>
      </c>
      <c r="F16" s="4" t="inlineStr">
        <is>
          <t xml:space="preserve"> </t>
        </is>
      </c>
    </row>
    <row r="17">
      <c r="A17" s="4" t="inlineStr">
        <is>
          <t>Options granted</t>
        </is>
      </c>
      <c r="B17" s="4" t="inlineStr">
        <is>
          <t xml:space="preserve"> </t>
        </is>
      </c>
      <c r="C17" s="4" t="inlineStr">
        <is>
          <t xml:space="preserve"> </t>
        </is>
      </c>
      <c r="D17" s="6" t="n">
        <v>318015</v>
      </c>
      <c r="E17" s="4" t="inlineStr">
        <is>
          <t xml:space="preserve"> </t>
        </is>
      </c>
      <c r="F17" s="4" t="inlineStr">
        <is>
          <t xml:space="preserve"> </t>
        </is>
      </c>
    </row>
    <row r="18">
      <c r="A18" s="4" t="inlineStr">
        <is>
          <t>Stock Options [Member] | Prior to Year 2014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contractual life</t>
        </is>
      </c>
      <c r="B20" s="4" t="inlineStr">
        <is>
          <t xml:space="preserve"> </t>
        </is>
      </c>
      <c r="C20" s="4" t="inlineStr">
        <is>
          <t xml:space="preserve"> </t>
        </is>
      </c>
      <c r="D20" s="4" t="inlineStr">
        <is>
          <t>10 years</t>
        </is>
      </c>
      <c r="E20" s="4" t="inlineStr">
        <is>
          <t xml:space="preserve"> </t>
        </is>
      </c>
      <c r="F20" s="4" t="inlineStr">
        <is>
          <t xml:space="preserve"> </t>
        </is>
      </c>
    </row>
    <row r="21">
      <c r="A21" s="4" t="inlineStr">
        <is>
          <t>Performance Based TS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of stock granted</t>
        </is>
      </c>
      <c r="B23" s="4" t="inlineStr">
        <is>
          <t xml:space="preserve"> </t>
        </is>
      </c>
      <c r="C23" s="4" t="inlineStr">
        <is>
          <t xml:space="preserve"> </t>
        </is>
      </c>
      <c r="D23" s="6" t="n">
        <v>7133</v>
      </c>
      <c r="E23" s="6" t="n">
        <v>8107</v>
      </c>
      <c r="F23" s="6" t="n">
        <v>7983</v>
      </c>
    </row>
    <row r="24">
      <c r="A24" s="4" t="inlineStr">
        <is>
          <t>Outside Director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tions granted</t>
        </is>
      </c>
      <c r="B26" s="6" t="n">
        <v>2272</v>
      </c>
      <c r="C26" s="4" t="inlineStr">
        <is>
          <t xml:space="preserve"> </t>
        </is>
      </c>
      <c r="D26" s="4" t="inlineStr">
        <is>
          <t xml:space="preserve"> </t>
        </is>
      </c>
      <c r="E26" s="4" t="inlineStr">
        <is>
          <t xml:space="preserve"> </t>
        </is>
      </c>
      <c r="F26" s="4" t="inlineStr">
        <is>
          <t xml:space="preserve"> </t>
        </is>
      </c>
    </row>
    <row r="27">
      <c r="A27" s="4" t="inlineStr">
        <is>
          <t>Chief Financial Officer [Member] | Performance Based TSR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umulative compensation expense</t>
        </is>
      </c>
      <c r="B29" s="4" t="inlineStr">
        <is>
          <t xml:space="preserve"> </t>
        </is>
      </c>
      <c r="C29" s="4" t="inlineStr">
        <is>
          <t xml:space="preserve"> </t>
        </is>
      </c>
      <c r="D29" s="11" t="n">
        <v>5.3</v>
      </c>
      <c r="E29" s="4" t="inlineStr">
        <is>
          <t xml:space="preserve"> </t>
        </is>
      </c>
      <c r="F29" s="4" t="inlineStr">
        <is>
          <t xml:space="preserve"> </t>
        </is>
      </c>
    </row>
    <row r="30">
      <c r="A30" s="4" t="inlineStr">
        <is>
          <t>Shares of stock granted</t>
        </is>
      </c>
      <c r="B30" s="4" t="inlineStr">
        <is>
          <t xml:space="preserve"> </t>
        </is>
      </c>
      <c r="C30" s="4" t="inlineStr">
        <is>
          <t xml:space="preserve"> </t>
        </is>
      </c>
      <c r="D30" s="6" t="n">
        <v>6424</v>
      </c>
      <c r="E30" s="4" t="inlineStr">
        <is>
          <t xml:space="preserve"> </t>
        </is>
      </c>
      <c r="F30" s="4" t="inlineStr">
        <is>
          <t xml:space="preserve"> </t>
        </is>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3" customWidth="1" min="2" max="2"/>
    <col width="25" customWidth="1" min="3" max="3"/>
    <col width="27" customWidth="1" min="4" max="4"/>
    <col width="32" customWidth="1" min="5" max="5"/>
    <col width="56" customWidth="1" min="6" max="6"/>
    <col width="13" customWidth="1" min="7" max="7"/>
  </cols>
  <sheetData>
    <row r="1">
      <c r="A1" s="1" t="inlineStr">
        <is>
          <t>Consolidated Statements Of Changes In Stockholders' Equity - USD ($) $ in Thousands</t>
        </is>
      </c>
      <c r="B1" s="2" t="inlineStr">
        <is>
          <t>Capital Stock [Member]</t>
        </is>
      </c>
      <c r="C1" s="2" t="inlineStr">
        <is>
          <t>Paid-In Capital [Member]</t>
        </is>
      </c>
      <c r="D1" s="2" t="inlineStr">
        <is>
          <t>Retained Earnings [Member]</t>
        </is>
      </c>
      <c r="E1" s="2" t="inlineStr">
        <is>
          <t>Treasury Stock-At Cost [Member]</t>
        </is>
      </c>
      <c r="F1" s="2" t="inlineStr">
        <is>
          <t>Deferred Compensation Payable In Company Stock [Member]</t>
        </is>
      </c>
      <c r="G1" s="2" t="inlineStr">
        <is>
          <t>Total</t>
        </is>
      </c>
    </row>
    <row r="2">
      <c r="A2" s="4" t="inlineStr">
        <is>
          <t>Balance at Dec. 31, 2021</t>
        </is>
      </c>
      <c r="B2" s="5" t="n">
        <v>36514</v>
      </c>
      <c r="C2" s="5" t="n">
        <v>1044341</v>
      </c>
      <c r="D2" s="5" t="n">
        <v>1970311</v>
      </c>
      <c r="E2" s="5" t="n">
        <v>-2430094</v>
      </c>
      <c r="F2" s="5" t="n">
        <v>2201</v>
      </c>
      <c r="G2" s="5" t="n">
        <v>623273</v>
      </c>
    </row>
    <row r="3">
      <c r="A3" s="4" t="inlineStr">
        <is>
          <t>Net income</t>
        </is>
      </c>
      <c r="B3" s="4" t="inlineStr">
        <is>
          <t xml:space="preserve"> </t>
        </is>
      </c>
      <c r="C3" s="4" t="inlineStr">
        <is>
          <t xml:space="preserve"> </t>
        </is>
      </c>
      <c r="D3" s="6" t="n">
        <v>249624</v>
      </c>
      <c r="E3" s="4" t="inlineStr">
        <is>
          <t xml:space="preserve"> </t>
        </is>
      </c>
      <c r="F3" s="4" t="inlineStr">
        <is>
          <t xml:space="preserve"> </t>
        </is>
      </c>
      <c r="G3" s="6" t="n">
        <v>249624</v>
      </c>
    </row>
    <row r="4">
      <c r="A4" s="4" t="inlineStr">
        <is>
          <t>Dividends paid</t>
        </is>
      </c>
      <c r="B4" s="4" t="inlineStr">
        <is>
          <t xml:space="preserve"> </t>
        </is>
      </c>
      <c r="C4" s="4" t="inlineStr">
        <is>
          <t xml:space="preserve"> </t>
        </is>
      </c>
      <c r="D4" s="6" t="n">
        <v>-22017</v>
      </c>
      <c r="E4" s="4" t="inlineStr">
        <is>
          <t xml:space="preserve"> </t>
        </is>
      </c>
      <c r="F4" s="4" t="inlineStr">
        <is>
          <t xml:space="preserve"> </t>
        </is>
      </c>
      <c r="G4" s="6" t="n">
        <v>-22017</v>
      </c>
    </row>
    <row r="5">
      <c r="A5" s="4" t="inlineStr">
        <is>
          <t>Stock awards and exercise of stock options (Note 4)</t>
        </is>
      </c>
      <c r="B5" s="6" t="n">
        <v>282</v>
      </c>
      <c r="C5" s="6" t="n">
        <v>106619</v>
      </c>
      <c r="D5" s="4" t="inlineStr">
        <is>
          <t xml:space="preserve"> </t>
        </is>
      </c>
      <c r="E5" s="6" t="n">
        <v>-43932</v>
      </c>
      <c r="F5" s="4" t="inlineStr">
        <is>
          <t xml:space="preserve"> </t>
        </is>
      </c>
      <c r="G5" s="6" t="n">
        <v>62969</v>
      </c>
    </row>
    <row r="6">
      <c r="A6" s="4" t="inlineStr">
        <is>
          <t>Purchases of treasury stock (Note 19)</t>
        </is>
      </c>
      <c r="B6" s="4" t="inlineStr">
        <is>
          <t xml:space="preserve"> </t>
        </is>
      </c>
      <c r="C6" s="4" t="inlineStr">
        <is>
          <t xml:space="preserve"> </t>
        </is>
      </c>
      <c r="D6" s="4" t="inlineStr">
        <is>
          <t xml:space="preserve"> </t>
        </is>
      </c>
      <c r="E6" s="6" t="n">
        <v>-114074</v>
      </c>
      <c r="F6" s="4" t="inlineStr">
        <is>
          <t xml:space="preserve"> </t>
        </is>
      </c>
      <c r="G6" s="6" t="n">
        <v>-114074</v>
      </c>
    </row>
    <row r="7">
      <c r="A7" s="4" t="inlineStr">
        <is>
          <t>Other</t>
        </is>
      </c>
      <c r="B7" s="4" t="inlineStr">
        <is>
          <t xml:space="preserve"> </t>
        </is>
      </c>
      <c r="C7" s="6" t="n">
        <v>-1061</v>
      </c>
      <c r="D7" s="4" t="inlineStr">
        <is>
          <t xml:space="preserve"> </t>
        </is>
      </c>
      <c r="E7" s="6" t="n">
        <v>-45</v>
      </c>
      <c r="F7" s="6" t="n">
        <v>46</v>
      </c>
      <c r="G7" s="6" t="n">
        <v>-1060</v>
      </c>
    </row>
    <row r="8">
      <c r="A8" s="4" t="inlineStr">
        <is>
          <t>Balance at Dec. 31, 2022</t>
        </is>
      </c>
      <c r="B8" s="6" t="n">
        <v>36796</v>
      </c>
      <c r="C8" s="6" t="n">
        <v>1149899</v>
      </c>
      <c r="D8" s="6" t="n">
        <v>2197918</v>
      </c>
      <c r="E8" s="6" t="n">
        <v>-2588145</v>
      </c>
      <c r="F8" s="6" t="n">
        <v>2247</v>
      </c>
      <c r="G8" s="6" t="n">
        <v>798715</v>
      </c>
    </row>
    <row r="9">
      <c r="A9" s="4" t="inlineStr">
        <is>
          <t>Net income</t>
        </is>
      </c>
      <c r="B9" s="4" t="inlineStr">
        <is>
          <t xml:space="preserve"> </t>
        </is>
      </c>
      <c r="C9" s="4" t="inlineStr">
        <is>
          <t xml:space="preserve"> </t>
        </is>
      </c>
      <c r="D9" s="6" t="n">
        <v>272509</v>
      </c>
      <c r="E9" s="4" t="inlineStr">
        <is>
          <t xml:space="preserve"> </t>
        </is>
      </c>
      <c r="F9" s="4" t="inlineStr">
        <is>
          <t xml:space="preserve"> </t>
        </is>
      </c>
      <c r="G9" s="6" t="n">
        <v>272509</v>
      </c>
    </row>
    <row r="10">
      <c r="A10" s="4" t="inlineStr">
        <is>
          <t>Dividends paid</t>
        </is>
      </c>
      <c r="B10" s="4" t="inlineStr">
        <is>
          <t xml:space="preserve"> </t>
        </is>
      </c>
      <c r="C10" s="4" t="inlineStr">
        <is>
          <t xml:space="preserve"> </t>
        </is>
      </c>
      <c r="D10" s="6" t="n">
        <v>-23502</v>
      </c>
      <c r="E10" s="4" t="inlineStr">
        <is>
          <t xml:space="preserve"> </t>
        </is>
      </c>
      <c r="F10" s="4" t="inlineStr">
        <is>
          <t xml:space="preserve"> </t>
        </is>
      </c>
      <c r="G10" s="6" t="n">
        <v>-23502</v>
      </c>
    </row>
    <row r="11">
      <c r="A11" s="4" t="inlineStr">
        <is>
          <t>Stock awards and exercise of stock options (Note 4)</t>
        </is>
      </c>
      <c r="B11" s="6" t="n">
        <v>388</v>
      </c>
      <c r="C11" s="6" t="n">
        <v>190835</v>
      </c>
      <c r="D11" s="4" t="inlineStr">
        <is>
          <t xml:space="preserve"> </t>
        </is>
      </c>
      <c r="E11" s="6" t="n">
        <v>-57796</v>
      </c>
      <c r="F11" s="4" t="inlineStr">
        <is>
          <t xml:space="preserve"> </t>
        </is>
      </c>
      <c r="G11" s="6" t="n">
        <v>133427</v>
      </c>
    </row>
    <row r="12">
      <c r="A12" s="4" t="inlineStr">
        <is>
          <t>Purchases of treasury stock (Note 19)</t>
        </is>
      </c>
      <c r="B12" s="4" t="inlineStr">
        <is>
          <t xml:space="preserve"> </t>
        </is>
      </c>
      <c r="C12" s="4" t="inlineStr">
        <is>
          <t xml:space="preserve"> </t>
        </is>
      </c>
      <c r="D12" s="4" t="inlineStr">
        <is>
          <t xml:space="preserve"> </t>
        </is>
      </c>
      <c r="E12" s="6" t="n">
        <v>-73813</v>
      </c>
      <c r="F12" s="4" t="inlineStr">
        <is>
          <t xml:space="preserve"> </t>
        </is>
      </c>
      <c r="G12" s="6" t="n">
        <v>-73813</v>
      </c>
    </row>
    <row r="13">
      <c r="A13" s="4" t="inlineStr">
        <is>
          <t>Other</t>
        </is>
      </c>
      <c r="B13" s="4" t="inlineStr">
        <is>
          <t xml:space="preserve"> </t>
        </is>
      </c>
      <c r="C13" s="6" t="n">
        <v>539</v>
      </c>
      <c r="D13" s="4" t="inlineStr">
        <is>
          <t xml:space="preserve"> </t>
        </is>
      </c>
      <c r="E13" s="6" t="n">
        <v>166</v>
      </c>
      <c r="F13" s="6" t="n">
        <v>-165</v>
      </c>
      <c r="G13" s="6" t="n">
        <v>540</v>
      </c>
    </row>
    <row r="14">
      <c r="A14" s="4" t="inlineStr">
        <is>
          <t>Balance at Dec. 31, 2023</t>
        </is>
      </c>
      <c r="B14" s="6" t="n">
        <v>37184</v>
      </c>
      <c r="C14" s="6" t="n">
        <v>1341273</v>
      </c>
      <c r="D14" s="6" t="n">
        <v>2446925</v>
      </c>
      <c r="E14" s="6" t="n">
        <v>-2719588</v>
      </c>
      <c r="F14" s="6" t="n">
        <v>2082</v>
      </c>
      <c r="G14" s="6" t="n">
        <v>1107876</v>
      </c>
    </row>
    <row r="15">
      <c r="A15" s="4" t="inlineStr">
        <is>
          <t>Net income</t>
        </is>
      </c>
      <c r="B15" s="4" t="inlineStr">
        <is>
          <t xml:space="preserve"> </t>
        </is>
      </c>
      <c r="C15" s="4" t="inlineStr">
        <is>
          <t xml:space="preserve"> </t>
        </is>
      </c>
      <c r="D15" s="6" t="n">
        <v>301999</v>
      </c>
      <c r="E15" s="4" t="inlineStr">
        <is>
          <t xml:space="preserve"> </t>
        </is>
      </c>
      <c r="F15" s="4" t="inlineStr">
        <is>
          <t xml:space="preserve"> </t>
        </is>
      </c>
      <c r="G15" s="6" t="n">
        <v>301999</v>
      </c>
    </row>
    <row r="16">
      <c r="A16" s="4" t="inlineStr">
        <is>
          <t>Dividends paid</t>
        </is>
      </c>
      <c r="B16" s="4" t="inlineStr">
        <is>
          <t xml:space="preserve"> </t>
        </is>
      </c>
      <c r="C16" s="4" t="inlineStr">
        <is>
          <t xml:space="preserve"> </t>
        </is>
      </c>
      <c r="D16" s="6" t="n">
        <v>-27092</v>
      </c>
      <c r="E16" s="4" t="inlineStr">
        <is>
          <t xml:space="preserve"> </t>
        </is>
      </c>
      <c r="F16" s="4" t="inlineStr">
        <is>
          <t xml:space="preserve"> </t>
        </is>
      </c>
      <c r="G16" s="6" t="n">
        <v>-27092</v>
      </c>
    </row>
    <row r="17">
      <c r="A17" s="4" t="inlineStr">
        <is>
          <t>Stock awards and exercise of stock options (Note 4)</t>
        </is>
      </c>
      <c r="B17" s="6" t="n">
        <v>238</v>
      </c>
      <c r="C17" s="6" t="n">
        <v>144878</v>
      </c>
      <c r="D17" s="4" t="inlineStr">
        <is>
          <t xml:space="preserve"> </t>
        </is>
      </c>
      <c r="E17" s="6" t="n">
        <v>-45947</v>
      </c>
      <c r="F17" s="4" t="inlineStr">
        <is>
          <t xml:space="preserve"> </t>
        </is>
      </c>
      <c r="G17" s="6" t="n">
        <v>99169</v>
      </c>
    </row>
    <row r="18">
      <c r="A18" s="4" t="inlineStr">
        <is>
          <t>Purchases of treasury stock (Note 19)</t>
        </is>
      </c>
      <c r="B18" s="4" t="inlineStr">
        <is>
          <t xml:space="preserve"> </t>
        </is>
      </c>
      <c r="C18" s="4" t="inlineStr">
        <is>
          <t xml:space="preserve"> </t>
        </is>
      </c>
      <c r="D18" s="4" t="inlineStr">
        <is>
          <t xml:space="preserve"> </t>
        </is>
      </c>
      <c r="E18" s="6" t="n">
        <v>-358737</v>
      </c>
      <c r="F18" s="4" t="inlineStr">
        <is>
          <t xml:space="preserve"> </t>
        </is>
      </c>
      <c r="G18" s="6" t="n">
        <v>-358737</v>
      </c>
    </row>
    <row r="19">
      <c r="A19" s="4" t="inlineStr">
        <is>
          <t>Excise tax on share repurchase</t>
        </is>
      </c>
      <c r="B19" s="4" t="inlineStr">
        <is>
          <t xml:space="preserve"> </t>
        </is>
      </c>
      <c r="C19" s="4" t="inlineStr">
        <is>
          <t xml:space="preserve"> </t>
        </is>
      </c>
      <c r="D19" s="4" t="inlineStr">
        <is>
          <t xml:space="preserve"> </t>
        </is>
      </c>
      <c r="E19" s="6" t="n">
        <v>-2246</v>
      </c>
      <c r="F19" s="4" t="inlineStr">
        <is>
          <t xml:space="preserve"> </t>
        </is>
      </c>
      <c r="G19" s="6" t="n">
        <v>-2246</v>
      </c>
    </row>
    <row r="20">
      <c r="A20" s="4" t="inlineStr">
        <is>
          <t>Other</t>
        </is>
      </c>
      <c r="B20" s="4" t="inlineStr">
        <is>
          <t xml:space="preserve"> </t>
        </is>
      </c>
      <c r="C20" s="6" t="n">
        <v>-1975</v>
      </c>
      <c r="D20" s="4" t="inlineStr">
        <is>
          <t xml:space="preserve"> </t>
        </is>
      </c>
      <c r="E20" s="6" t="n">
        <v>-142</v>
      </c>
      <c r="F20" s="6" t="n">
        <v>141</v>
      </c>
      <c r="G20" s="6" t="n">
        <v>-1976</v>
      </c>
    </row>
    <row r="21">
      <c r="A21" s="4" t="inlineStr">
        <is>
          <t>Balance at Dec. 31, 2024</t>
        </is>
      </c>
      <c r="B21" s="5" t="n">
        <v>37422</v>
      </c>
      <c r="C21" s="5" t="n">
        <v>1484176</v>
      </c>
      <c r="D21" s="5" t="n">
        <v>2721832</v>
      </c>
      <c r="E21" s="5" t="n">
        <v>-3126660</v>
      </c>
      <c r="F21" s="5" t="n">
        <v>2223</v>
      </c>
      <c r="G21" s="5" t="n">
        <v>11189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tock-Based Compensation Plans (Schedule Of Comparative Date for Performance Stock Units)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er-share fair value</t>
        </is>
      </c>
      <c r="B4" s="7" t="n">
        <v>564.34</v>
      </c>
      <c r="C4" s="7" t="n">
        <v>545.6900000000001</v>
      </c>
      <c r="D4" s="7" t="n">
        <v>496.25</v>
      </c>
    </row>
    <row r="5">
      <c r="A5" s="4" t="inlineStr">
        <is>
          <t>Volatility</t>
        </is>
      </c>
      <c r="B5" s="8" t="n">
        <v>0.1781</v>
      </c>
      <c r="C5" s="8" t="n">
        <v>0.1924</v>
      </c>
      <c r="D5" s="8" t="n">
        <v>0.2229</v>
      </c>
    </row>
    <row r="6">
      <c r="A6" s="4" t="inlineStr">
        <is>
          <t>Risk-free interest rate</t>
        </is>
      </c>
      <c r="B6" s="8" t="n">
        <v>0.0402</v>
      </c>
      <c r="C6" s="8" t="n">
        <v>0.0499</v>
      </c>
      <c r="D6" s="8" t="n">
        <v>0.0439</v>
      </c>
    </row>
    <row r="7">
      <c r="A7" s="4" t="inlineStr">
        <is>
          <t>Service period (years)</t>
        </is>
      </c>
      <c r="B7" s="4" t="inlineStr">
        <is>
          <t>2 years 10 months 24 days</t>
        </is>
      </c>
      <c r="C7" s="4" t="inlineStr">
        <is>
          <t>2 years 10 months 24 days</t>
        </is>
      </c>
      <c r="D7" s="4" t="inlineStr">
        <is>
          <t>2 years 10 months 24 days</t>
        </is>
      </c>
    </row>
    <row r="8">
      <c r="A8" s="4" t="inlineStr">
        <is>
          <t>Three-year measurement period ends December 31,</t>
        </is>
      </c>
      <c r="B8" s="4" t="inlineStr">
        <is>
          <t>2026</t>
        </is>
      </c>
      <c r="C8" s="4" t="inlineStr">
        <is>
          <t>2025</t>
        </is>
      </c>
      <c r="D8" s="4" t="inlineStr">
        <is>
          <t>2024</t>
        </is>
      </c>
    </row>
    <row r="9">
      <c r="A9" s="4" t="inlineStr">
        <is>
          <t>Performance Based TSR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s of stock granted</t>
        </is>
      </c>
      <c r="B11" s="6" t="n">
        <v>7133</v>
      </c>
      <c r="C11" s="6" t="n">
        <v>8107</v>
      </c>
      <c r="D11" s="6" t="n">
        <v>7983</v>
      </c>
    </row>
    <row r="12">
      <c r="A12" s="4" t="inlineStr">
        <is>
          <t>Per-share fair value</t>
        </is>
      </c>
      <c r="B12" s="7" t="n">
        <v>673.71</v>
      </c>
      <c r="C12" s="7" t="n">
        <v>633.3200000000001</v>
      </c>
      <c r="D12" s="7" t="n">
        <v>595.7</v>
      </c>
    </row>
    <row r="13">
      <c r="A13" s="4" t="inlineStr">
        <is>
          <t>Volatility</t>
        </is>
      </c>
      <c r="B13" s="8" t="n">
        <v>0.218</v>
      </c>
      <c r="C13" s="8" t="n">
        <v>0.255</v>
      </c>
      <c r="D13" s="8" t="n">
        <v>0.304</v>
      </c>
    </row>
    <row r="14">
      <c r="A14" s="4" t="inlineStr">
        <is>
          <t>Risk-free interest rate</t>
        </is>
      </c>
      <c r="B14" s="8" t="n">
        <v>0.044</v>
      </c>
      <c r="C14" s="8" t="n">
        <v>0.043</v>
      </c>
      <c r="D14" s="8" t="n">
        <v>0.017</v>
      </c>
    </row>
    <row r="15">
      <c r="A15" s="4" t="inlineStr">
        <is>
          <t>Performance Based TSR [Member] | Former Chief Financial Officer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s of stock granted</t>
        </is>
      </c>
      <c r="B17" s="6" t="n">
        <v>6424</v>
      </c>
      <c r="C17" s="4" t="inlineStr">
        <is>
          <t xml:space="preserve"> </t>
        </is>
      </c>
      <c r="D17" s="4" t="inlineStr">
        <is>
          <t xml:space="preserve"> </t>
        </is>
      </c>
    </row>
    <row r="18">
      <c r="A18" s="4" t="inlineStr">
        <is>
          <t>Per-share fair value</t>
        </is>
      </c>
      <c r="B18" s="7" t="n">
        <v>830.86</v>
      </c>
      <c r="C18" s="4" t="inlineStr">
        <is>
          <t xml:space="preserve"> </t>
        </is>
      </c>
      <c r="D18" s="4" t="inlineStr">
        <is>
          <t xml:space="preserve"> </t>
        </is>
      </c>
    </row>
    <row r="19">
      <c r="A19" s="4" t="inlineStr">
        <is>
          <t>Volatility</t>
        </is>
      </c>
      <c r="B19" s="9" t="n">
        <v>0.22</v>
      </c>
      <c r="C19" s="4" t="inlineStr">
        <is>
          <t xml:space="preserve"> </t>
        </is>
      </c>
      <c r="D19" s="4" t="inlineStr">
        <is>
          <t xml:space="preserve"> </t>
        </is>
      </c>
    </row>
    <row r="20">
      <c r="A20" s="4" t="inlineStr">
        <is>
          <t>Risk-free interest rate</t>
        </is>
      </c>
      <c r="B20" s="8" t="n">
        <v>0.0407</v>
      </c>
      <c r="C20" s="4" t="inlineStr">
        <is>
          <t xml:space="preserve"> </t>
        </is>
      </c>
      <c r="D20" s="4" t="inlineStr">
        <is>
          <t xml:space="preserve"> </t>
        </is>
      </c>
    </row>
    <row r="21">
      <c r="A21" s="4" t="inlineStr">
        <is>
          <t>Performance Based EPS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hares of stock granted</t>
        </is>
      </c>
      <c r="B23" s="6" t="n">
        <v>7133</v>
      </c>
      <c r="C23" s="6" t="n">
        <v>8107</v>
      </c>
      <c r="D23" s="6" t="n">
        <v>7983</v>
      </c>
    </row>
    <row r="24">
      <c r="A24" s="4" t="inlineStr">
        <is>
          <t>Per-share fair value</t>
        </is>
      </c>
      <c r="B24" s="7" t="n">
        <v>586.49</v>
      </c>
      <c r="C24" s="7" t="n">
        <v>515.12</v>
      </c>
      <c r="D24" s="7" t="n">
        <v>459.7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Plans (Schedule Of Total Stock Option, Stock Award And PSU Activity) (Details) - USD ($) $ / shares in Units, $ in Thousands</t>
        </is>
      </c>
      <c r="B1" s="2" t="inlineStr">
        <is>
          <t>12 Months Ended</t>
        </is>
      </c>
    </row>
    <row r="2">
      <c r="B2" s="2" t="inlineStr">
        <is>
          <t>Dec. 31, 2024</t>
        </is>
      </c>
      <c r="C2" s="2" t="inlineStr">
        <is>
          <t>Dec. 31, 2023</t>
        </is>
      </c>
      <c r="D2" s="2" t="inlineStr">
        <is>
          <t>Dec. 31, 2022</t>
        </is>
      </c>
      <c r="E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Options, Granted</t>
        </is>
      </c>
      <c r="B4" s="6" t="n">
        <v>318015</v>
      </c>
      <c r="C4" s="6" t="n">
        <v>315555</v>
      </c>
      <c r="D4" s="6" t="n">
        <v>312598</v>
      </c>
      <c r="E4" s="4" t="inlineStr">
        <is>
          <t xml:space="preserve"> </t>
        </is>
      </c>
    </row>
    <row r="5">
      <c r="A5" s="4" t="inlineStr">
        <is>
          <t>Weighted Average Grant-Date Price, Granted</t>
        </is>
      </c>
      <c r="B5" s="7" t="n">
        <v>564.34</v>
      </c>
      <c r="C5" s="7" t="n">
        <v>545.6900000000001</v>
      </c>
      <c r="D5" s="7" t="n">
        <v>496.25</v>
      </c>
      <c r="E5" s="4" t="inlineStr">
        <is>
          <t xml:space="preserve"> </t>
        </is>
      </c>
    </row>
    <row r="6">
      <c r="A6" s="4" t="inlineStr">
        <is>
          <t>Stock Options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Number of Options, Outstanding</t>
        </is>
      </c>
      <c r="B8" s="6" t="n">
        <v>1117223</v>
      </c>
      <c r="C8" s="4" t="inlineStr">
        <is>
          <t xml:space="preserve"> </t>
        </is>
      </c>
      <c r="D8" s="4" t="inlineStr">
        <is>
          <t xml:space="preserve"> </t>
        </is>
      </c>
      <c r="E8" s="4" t="inlineStr">
        <is>
          <t xml:space="preserve"> </t>
        </is>
      </c>
    </row>
    <row r="9">
      <c r="A9" s="4" t="inlineStr">
        <is>
          <t>Number of Options, Granted</t>
        </is>
      </c>
      <c r="B9" s="6" t="n">
        <v>318015</v>
      </c>
      <c r="C9" s="4" t="inlineStr">
        <is>
          <t xml:space="preserve"> </t>
        </is>
      </c>
      <c r="D9" s="4" t="inlineStr">
        <is>
          <t xml:space="preserve"> </t>
        </is>
      </c>
      <c r="E9" s="4" t="inlineStr">
        <is>
          <t xml:space="preserve"> </t>
        </is>
      </c>
    </row>
    <row r="10">
      <c r="A10" s="4" t="inlineStr">
        <is>
          <t>Number of Options, Exercised/Vested</t>
        </is>
      </c>
      <c r="B10" s="6" t="n">
        <v>-226836</v>
      </c>
      <c r="C10" s="4" t="inlineStr">
        <is>
          <t xml:space="preserve"> </t>
        </is>
      </c>
      <c r="D10" s="4" t="inlineStr">
        <is>
          <t xml:space="preserve"> </t>
        </is>
      </c>
      <c r="E10" s="4" t="inlineStr">
        <is>
          <t xml:space="preserve"> </t>
        </is>
      </c>
    </row>
    <row r="11">
      <c r="A11" s="4" t="inlineStr">
        <is>
          <t>Number of Options, Canceled/Forfeited</t>
        </is>
      </c>
      <c r="B11" s="6" t="n">
        <v>-26221</v>
      </c>
      <c r="C11" s="4" t="inlineStr">
        <is>
          <t xml:space="preserve"> </t>
        </is>
      </c>
      <c r="D11" s="4" t="inlineStr">
        <is>
          <t xml:space="preserve"> </t>
        </is>
      </c>
      <c r="E11" s="4" t="inlineStr">
        <is>
          <t xml:space="preserve"> </t>
        </is>
      </c>
    </row>
    <row r="12">
      <c r="A12" s="4" t="inlineStr">
        <is>
          <t>Number of Options, Outstanding</t>
        </is>
      </c>
      <c r="B12" s="6" t="n">
        <v>1182181</v>
      </c>
      <c r="C12" s="6" t="n">
        <v>1117223</v>
      </c>
      <c r="D12" s="4" t="inlineStr">
        <is>
          <t xml:space="preserve"> </t>
        </is>
      </c>
      <c r="E12" s="4" t="inlineStr">
        <is>
          <t xml:space="preserve"> </t>
        </is>
      </c>
    </row>
    <row r="13">
      <c r="A13" s="4" t="inlineStr">
        <is>
          <t>Number of Options, Vested and expected to vest</t>
        </is>
      </c>
      <c r="B13" s="6" t="n">
        <v>1182181</v>
      </c>
      <c r="C13" s="4" t="inlineStr">
        <is>
          <t xml:space="preserve"> </t>
        </is>
      </c>
      <c r="D13" s="4" t="inlineStr">
        <is>
          <t xml:space="preserve"> </t>
        </is>
      </c>
      <c r="E13" s="4" t="inlineStr">
        <is>
          <t xml:space="preserve"> </t>
        </is>
      </c>
    </row>
    <row r="14">
      <c r="A14" s="4" t="inlineStr">
        <is>
          <t>Number of Options, Exercisable</t>
        </is>
      </c>
      <c r="B14" s="6" t="n">
        <v>569991</v>
      </c>
      <c r="C14" s="4" t="inlineStr">
        <is>
          <t xml:space="preserve"> </t>
        </is>
      </c>
      <c r="D14" s="4" t="inlineStr">
        <is>
          <t xml:space="preserve"> </t>
        </is>
      </c>
      <c r="E14" s="4" t="inlineStr">
        <is>
          <t xml:space="preserve"> </t>
        </is>
      </c>
    </row>
    <row r="15">
      <c r="A15" s="4" t="inlineStr">
        <is>
          <t>Weighted Average Exercise Price, Outstanding</t>
        </is>
      </c>
      <c r="B15" s="7" t="n">
        <v>462.94</v>
      </c>
      <c r="C15" s="4" t="inlineStr">
        <is>
          <t xml:space="preserve"> </t>
        </is>
      </c>
      <c r="D15" s="4" t="inlineStr">
        <is>
          <t xml:space="preserve"> </t>
        </is>
      </c>
      <c r="E15" s="4" t="inlineStr">
        <is>
          <t xml:space="preserve"> </t>
        </is>
      </c>
    </row>
    <row r="16">
      <c r="A16" s="4" t="inlineStr">
        <is>
          <t>Weighted Average Exercise Price, Granted</t>
        </is>
      </c>
      <c r="B16" s="10" t="n">
        <v>597.7</v>
      </c>
      <c r="C16" s="4" t="inlineStr">
        <is>
          <t xml:space="preserve"> </t>
        </is>
      </c>
      <c r="D16" s="4" t="inlineStr">
        <is>
          <t xml:space="preserve"> </t>
        </is>
      </c>
      <c r="E16" s="4" t="inlineStr">
        <is>
          <t xml:space="preserve"> </t>
        </is>
      </c>
    </row>
    <row r="17">
      <c r="A17" s="4" t="inlineStr">
        <is>
          <t>Weighted Average Exercise Price, Exercised/Vested</t>
        </is>
      </c>
      <c r="B17" s="10" t="n">
        <v>410.02</v>
      </c>
      <c r="C17" s="4" t="inlineStr">
        <is>
          <t xml:space="preserve"> </t>
        </is>
      </c>
      <c r="D17" s="4" t="inlineStr">
        <is>
          <t xml:space="preserve"> </t>
        </is>
      </c>
      <c r="E17" s="4" t="inlineStr">
        <is>
          <t xml:space="preserve"> </t>
        </is>
      </c>
    </row>
    <row r="18">
      <c r="A18" s="4" t="inlineStr">
        <is>
          <t>Weighted Average Exercise Price, Canceled/Forfeited</t>
        </is>
      </c>
      <c r="B18" s="10" t="n">
        <v>485.2</v>
      </c>
      <c r="C18" s="4" t="inlineStr">
        <is>
          <t xml:space="preserve"> </t>
        </is>
      </c>
      <c r="D18" s="4" t="inlineStr">
        <is>
          <t xml:space="preserve"> </t>
        </is>
      </c>
      <c r="E18" s="4" t="inlineStr">
        <is>
          <t xml:space="preserve"> </t>
        </is>
      </c>
    </row>
    <row r="19">
      <c r="A19" s="4" t="inlineStr">
        <is>
          <t>Weighted Average Exercise Price, Outstanding</t>
        </is>
      </c>
      <c r="B19" s="10" t="n">
        <v>508.85</v>
      </c>
      <c r="C19" s="7" t="n">
        <v>462.94</v>
      </c>
      <c r="D19" s="4" t="inlineStr">
        <is>
          <t xml:space="preserve"> </t>
        </is>
      </c>
      <c r="E19" s="4" t="inlineStr">
        <is>
          <t xml:space="preserve"> </t>
        </is>
      </c>
    </row>
    <row r="20">
      <c r="A20" s="4" t="inlineStr">
        <is>
          <t>Weighted Average Exercise Price, Vested and expected to vest</t>
        </is>
      </c>
      <c r="B20" s="10" t="n">
        <v>508.85</v>
      </c>
      <c r="C20" s="4" t="inlineStr">
        <is>
          <t xml:space="preserve"> </t>
        </is>
      </c>
      <c r="D20" s="4" t="inlineStr">
        <is>
          <t xml:space="preserve"> </t>
        </is>
      </c>
      <c r="E20" s="4" t="inlineStr">
        <is>
          <t xml:space="preserve"> </t>
        </is>
      </c>
    </row>
    <row r="21">
      <c r="A21" s="4" t="inlineStr">
        <is>
          <t>Weighted Average Exercise Price, Exercisable</t>
        </is>
      </c>
      <c r="B21" s="7" t="n">
        <v>466.88</v>
      </c>
      <c r="C21" s="4" t="inlineStr">
        <is>
          <t xml:space="preserve"> </t>
        </is>
      </c>
      <c r="D21" s="4" t="inlineStr">
        <is>
          <t xml:space="preserve"> </t>
        </is>
      </c>
      <c r="E21" s="4" t="inlineStr">
        <is>
          <t xml:space="preserve"> </t>
        </is>
      </c>
    </row>
    <row r="22">
      <c r="A22" s="4" t="inlineStr">
        <is>
          <t>Weighted Average Remaining Contractual Life (Years), Outstanding</t>
        </is>
      </c>
      <c r="B22" s="4" t="inlineStr">
        <is>
          <t>3 years 2 months 12 days</t>
        </is>
      </c>
      <c r="C22" s="4" t="inlineStr">
        <is>
          <t xml:space="preserve"> </t>
        </is>
      </c>
      <c r="D22" s="4" t="inlineStr">
        <is>
          <t xml:space="preserve"> </t>
        </is>
      </c>
      <c r="E22" s="4" t="inlineStr">
        <is>
          <t xml:space="preserve"> </t>
        </is>
      </c>
    </row>
    <row r="23">
      <c r="A23" s="4" t="inlineStr">
        <is>
          <t>Weighted Average Remaining Contractual Life (Years), Vested and expected to vest</t>
        </is>
      </c>
      <c r="B23" s="4" t="inlineStr">
        <is>
          <t>3 years 2 months 12 days</t>
        </is>
      </c>
      <c r="C23" s="4" t="inlineStr">
        <is>
          <t xml:space="preserve"> </t>
        </is>
      </c>
      <c r="D23" s="4" t="inlineStr">
        <is>
          <t xml:space="preserve"> </t>
        </is>
      </c>
      <c r="E23" s="4" t="inlineStr">
        <is>
          <t xml:space="preserve"> </t>
        </is>
      </c>
    </row>
    <row r="24">
      <c r="A24" s="4" t="inlineStr">
        <is>
          <t>Weighted Average Remaining Contractual Life (Years), Exercisable</t>
        </is>
      </c>
      <c r="B24" s="4" t="inlineStr">
        <is>
          <t>2 years 2 months 12 days</t>
        </is>
      </c>
      <c r="C24" s="4" t="inlineStr">
        <is>
          <t xml:space="preserve"> </t>
        </is>
      </c>
      <c r="D24" s="4" t="inlineStr">
        <is>
          <t xml:space="preserve"> </t>
        </is>
      </c>
      <c r="E24" s="4" t="inlineStr">
        <is>
          <t xml:space="preserve"> </t>
        </is>
      </c>
    </row>
    <row r="25">
      <c r="A25" s="4" t="inlineStr">
        <is>
          <t>Aggregate Intrinsic Value, Outstanding</t>
        </is>
      </c>
      <c r="B25" s="5" t="n">
        <v>49497</v>
      </c>
      <c r="C25" s="4" t="inlineStr">
        <is>
          <t xml:space="preserve"> </t>
        </is>
      </c>
      <c r="D25" s="4" t="inlineStr">
        <is>
          <t xml:space="preserve"> </t>
        </is>
      </c>
      <c r="E25" s="4" t="inlineStr">
        <is>
          <t xml:space="preserve"> </t>
        </is>
      </c>
    </row>
    <row r="26">
      <c r="A26" s="4" t="inlineStr">
        <is>
          <t>Aggregate Intrinsic Value, Vested and expected to vest</t>
        </is>
      </c>
      <c r="B26" s="6" t="n">
        <v>49497</v>
      </c>
      <c r="C26" s="4" t="inlineStr">
        <is>
          <t xml:space="preserve"> </t>
        </is>
      </c>
      <c r="D26" s="4" t="inlineStr">
        <is>
          <t xml:space="preserve"> </t>
        </is>
      </c>
      <c r="E26" s="4" t="inlineStr">
        <is>
          <t xml:space="preserve"> </t>
        </is>
      </c>
    </row>
    <row r="27">
      <c r="A27" s="4" t="inlineStr">
        <is>
          <t>Aggregate Intrinsic Value, Exercisable</t>
        </is>
      </c>
      <c r="B27" s="5" t="n">
        <v>37929</v>
      </c>
      <c r="C27" s="4" t="inlineStr">
        <is>
          <t xml:space="preserve"> </t>
        </is>
      </c>
      <c r="D27" s="4" t="inlineStr">
        <is>
          <t xml:space="preserve"> </t>
        </is>
      </c>
      <c r="E27" s="4" t="inlineStr">
        <is>
          <t xml:space="preserve"> </t>
        </is>
      </c>
    </row>
    <row r="28">
      <c r="A28" s="4" t="inlineStr">
        <is>
          <t>Stock Awards [Member]</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Number of Awards, Outstanding</t>
        </is>
      </c>
      <c r="B30" s="4" t="inlineStr">
        <is>
          <t xml:space="preserve"> </t>
        </is>
      </c>
      <c r="C30" s="4" t="inlineStr">
        <is>
          <t xml:space="preserve"> </t>
        </is>
      </c>
      <c r="D30" s="4" t="inlineStr">
        <is>
          <t xml:space="preserve"> </t>
        </is>
      </c>
      <c r="E30" s="4" t="inlineStr">
        <is>
          <t xml:space="preserve"> </t>
        </is>
      </c>
    </row>
    <row r="31">
      <c r="A31" s="4" t="inlineStr">
        <is>
          <t>Number of Awards, Granted</t>
        </is>
      </c>
      <c r="B31" s="6" t="n">
        <v>2272</v>
      </c>
      <c r="C31" s="4" t="inlineStr">
        <is>
          <t xml:space="preserve"> </t>
        </is>
      </c>
      <c r="D31" s="4" t="inlineStr">
        <is>
          <t xml:space="preserve"> </t>
        </is>
      </c>
      <c r="E31" s="4" t="inlineStr">
        <is>
          <t xml:space="preserve"> </t>
        </is>
      </c>
    </row>
    <row r="32">
      <c r="A32" s="4" t="inlineStr">
        <is>
          <t>Number of Awards, Exercised/Vested</t>
        </is>
      </c>
      <c r="B32" s="6" t="n">
        <v>-2272</v>
      </c>
      <c r="C32" s="4" t="inlineStr">
        <is>
          <t xml:space="preserve"> </t>
        </is>
      </c>
      <c r="D32" s="4" t="inlineStr">
        <is>
          <t xml:space="preserve"> </t>
        </is>
      </c>
      <c r="E32" s="4" t="inlineStr">
        <is>
          <t xml:space="preserve"> </t>
        </is>
      </c>
    </row>
    <row r="33">
      <c r="A33" s="4" t="inlineStr">
        <is>
          <t>Number of Awards, Canceled/ Forfeited</t>
        </is>
      </c>
      <c r="B33" s="4" t="inlineStr">
        <is>
          <t xml:space="preserve"> </t>
        </is>
      </c>
      <c r="C33" s="4" t="inlineStr">
        <is>
          <t xml:space="preserve"> </t>
        </is>
      </c>
      <c r="D33" s="4" t="inlineStr">
        <is>
          <t xml:space="preserve"> </t>
        </is>
      </c>
      <c r="E33" s="4" t="inlineStr">
        <is>
          <t xml:space="preserve"> </t>
        </is>
      </c>
    </row>
    <row r="34">
      <c r="A34" s="4" t="inlineStr">
        <is>
          <t>Number of Awards, Outstanding</t>
        </is>
      </c>
      <c r="B34" s="4" t="inlineStr">
        <is>
          <t xml:space="preserve"> </t>
        </is>
      </c>
      <c r="C34" s="4" t="inlineStr">
        <is>
          <t xml:space="preserve"> </t>
        </is>
      </c>
      <c r="D34" s="4" t="inlineStr">
        <is>
          <t xml:space="preserve"> </t>
        </is>
      </c>
      <c r="E34" s="4" t="inlineStr">
        <is>
          <t xml:space="preserve"> </t>
        </is>
      </c>
    </row>
    <row r="35">
      <c r="A35" s="4" t="inlineStr">
        <is>
          <t>Number of Awards, Vested and expected to vest</t>
        </is>
      </c>
      <c r="B35" s="4" t="inlineStr">
        <is>
          <t xml:space="preserve"> </t>
        </is>
      </c>
      <c r="C35" s="4" t="inlineStr">
        <is>
          <t xml:space="preserve"> </t>
        </is>
      </c>
      <c r="D35" s="4" t="inlineStr">
        <is>
          <t xml:space="preserve"> </t>
        </is>
      </c>
      <c r="E35" s="4" t="inlineStr">
        <is>
          <t xml:space="preserve"> </t>
        </is>
      </c>
    </row>
    <row r="36">
      <c r="A36" s="4" t="inlineStr">
        <is>
          <t>Weighted Average Grant-Date Price, Outstanding</t>
        </is>
      </c>
      <c r="B36" s="4" t="inlineStr">
        <is>
          <t xml:space="preserve"> </t>
        </is>
      </c>
      <c r="C36" s="4" t="inlineStr">
        <is>
          <t xml:space="preserve"> </t>
        </is>
      </c>
      <c r="D36" s="4" t="inlineStr">
        <is>
          <t xml:space="preserve"> </t>
        </is>
      </c>
      <c r="E36" s="4" t="inlineStr">
        <is>
          <t xml:space="preserve"> </t>
        </is>
      </c>
    </row>
    <row r="37">
      <c r="A37" s="4" t="inlineStr">
        <is>
          <t>Weighted Average Grant-Date Price, Granted</t>
        </is>
      </c>
      <c r="B37" s="10" t="n">
        <v>564.34</v>
      </c>
      <c r="C37" s="4" t="inlineStr">
        <is>
          <t xml:space="preserve"> </t>
        </is>
      </c>
      <c r="D37" s="4" t="inlineStr">
        <is>
          <t xml:space="preserve"> </t>
        </is>
      </c>
      <c r="E37" s="4" t="inlineStr">
        <is>
          <t xml:space="preserve"> </t>
        </is>
      </c>
    </row>
    <row r="38">
      <c r="A38" s="4" t="inlineStr">
        <is>
          <t>Weighted Average Grant-Date Price, Exercised/Vested</t>
        </is>
      </c>
      <c r="B38" s="10" t="n">
        <v>564.34</v>
      </c>
      <c r="C38" s="4" t="inlineStr">
        <is>
          <t xml:space="preserve"> </t>
        </is>
      </c>
      <c r="D38" s="4" t="inlineStr">
        <is>
          <t xml:space="preserve"> </t>
        </is>
      </c>
      <c r="E38" s="4" t="inlineStr">
        <is>
          <t xml:space="preserve"> </t>
        </is>
      </c>
    </row>
    <row r="39">
      <c r="A39" s="4" t="inlineStr">
        <is>
          <t>Weighted Average Grant-Date Price, Canceled/Forfeited</t>
        </is>
      </c>
      <c r="B39" s="4" t="inlineStr">
        <is>
          <t xml:space="preserve"> </t>
        </is>
      </c>
      <c r="C39" s="4" t="inlineStr">
        <is>
          <t xml:space="preserve"> </t>
        </is>
      </c>
      <c r="D39" s="4" t="inlineStr">
        <is>
          <t xml:space="preserve"> </t>
        </is>
      </c>
      <c r="E39" s="4" t="inlineStr">
        <is>
          <t xml:space="preserve"> </t>
        </is>
      </c>
    </row>
    <row r="40">
      <c r="A40" s="4" t="inlineStr">
        <is>
          <t>Weighted Average Grant-Date Price, Outstanding</t>
        </is>
      </c>
      <c r="B40" s="4" t="inlineStr">
        <is>
          <t xml:space="preserve"> </t>
        </is>
      </c>
      <c r="C40" s="4" t="inlineStr">
        <is>
          <t xml:space="preserve"> </t>
        </is>
      </c>
      <c r="D40" s="4" t="inlineStr">
        <is>
          <t xml:space="preserve"> </t>
        </is>
      </c>
      <c r="E40" s="4" t="inlineStr">
        <is>
          <t xml:space="preserve"> </t>
        </is>
      </c>
    </row>
    <row r="41">
      <c r="A41" s="4" t="inlineStr">
        <is>
          <t>Weighted Average Exercise Price, Vested and expected to vest</t>
        </is>
      </c>
      <c r="B41" s="4" t="inlineStr">
        <is>
          <t xml:space="preserve"> </t>
        </is>
      </c>
      <c r="C41" s="4" t="inlineStr">
        <is>
          <t xml:space="preserve"> </t>
        </is>
      </c>
      <c r="D41" s="4" t="inlineStr">
        <is>
          <t xml:space="preserve"> </t>
        </is>
      </c>
      <c r="E41" s="4" t="inlineStr">
        <is>
          <t xml:space="preserve"> </t>
        </is>
      </c>
    </row>
    <row r="42">
      <c r="A42" s="4" t="inlineStr">
        <is>
          <t>Performance Stock Units [Member]</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Number of Nonvested Target Units, Outstanding</t>
        </is>
      </c>
      <c r="B44" s="6" t="n">
        <v>44154</v>
      </c>
      <c r="C44" s="4" t="inlineStr">
        <is>
          <t xml:space="preserve"> </t>
        </is>
      </c>
      <c r="D44" s="4" t="inlineStr">
        <is>
          <t xml:space="preserve"> </t>
        </is>
      </c>
      <c r="E44" s="4" t="inlineStr">
        <is>
          <t xml:space="preserve"> </t>
        </is>
      </c>
    </row>
    <row r="45">
      <c r="A45" s="4" t="inlineStr">
        <is>
          <t>Number of Nonvested Target Units, Granted</t>
        </is>
      </c>
      <c r="B45" s="6" t="n">
        <v>20690</v>
      </c>
      <c r="C45" s="4" t="inlineStr">
        <is>
          <t xml:space="preserve"> </t>
        </is>
      </c>
      <c r="D45" s="4" t="inlineStr">
        <is>
          <t xml:space="preserve"> </t>
        </is>
      </c>
      <c r="E45" s="4" t="inlineStr">
        <is>
          <t xml:space="preserve"> </t>
        </is>
      </c>
    </row>
    <row r="46">
      <c r="A46" s="4" t="inlineStr">
        <is>
          <t>Number of Nonvested Target Units, Exercised/Vested</t>
        </is>
      </c>
      <c r="B46" s="6" t="n">
        <v>-9559</v>
      </c>
      <c r="C46" s="4" t="inlineStr">
        <is>
          <t xml:space="preserve"> </t>
        </is>
      </c>
      <c r="D46" s="4" t="inlineStr">
        <is>
          <t xml:space="preserve"> </t>
        </is>
      </c>
      <c r="E46" s="4" t="inlineStr">
        <is>
          <t xml:space="preserve"> </t>
        </is>
      </c>
    </row>
    <row r="47">
      <c r="A47" s="4" t="inlineStr">
        <is>
          <t>Number of Nonvested Target Units, Canceled/Forfeited</t>
        </is>
      </c>
      <c r="B47" s="6" t="n">
        <v>-3565</v>
      </c>
      <c r="C47" s="4" t="inlineStr">
        <is>
          <t xml:space="preserve"> </t>
        </is>
      </c>
      <c r="D47" s="4" t="inlineStr">
        <is>
          <t xml:space="preserve"> </t>
        </is>
      </c>
      <c r="E47" s="4" t="inlineStr">
        <is>
          <t xml:space="preserve"> </t>
        </is>
      </c>
    </row>
    <row r="48">
      <c r="A48" s="4" t="inlineStr">
        <is>
          <t>Number of Nonvested Target Units, Outstanding</t>
        </is>
      </c>
      <c r="B48" s="6" t="n">
        <v>51720</v>
      </c>
      <c r="C48" s="6" t="n">
        <v>44154</v>
      </c>
      <c r="D48" s="4" t="inlineStr">
        <is>
          <t xml:space="preserve"> </t>
        </is>
      </c>
      <c r="E48" s="4" t="inlineStr">
        <is>
          <t xml:space="preserve"> </t>
        </is>
      </c>
    </row>
    <row r="49">
      <c r="A49" s="4" t="inlineStr">
        <is>
          <t>Number of Nonvested Target Units, Vested and expected to vest</t>
        </is>
      </c>
      <c r="B49" s="6" t="n">
        <v>54200</v>
      </c>
      <c r="C49" s="4" t="inlineStr">
        <is>
          <t xml:space="preserve"> </t>
        </is>
      </c>
      <c r="D49" s="4" t="inlineStr">
        <is>
          <t xml:space="preserve"> </t>
        </is>
      </c>
      <c r="E49" s="4" t="inlineStr">
        <is>
          <t xml:space="preserve"> </t>
        </is>
      </c>
    </row>
    <row r="50">
      <c r="A50" s="4" t="inlineStr">
        <is>
          <t>Weighted Average Grant-Date Price, Outstanding</t>
        </is>
      </c>
      <c r="B50" s="7" t="n">
        <v>549.65</v>
      </c>
      <c r="C50" s="4" t="inlineStr">
        <is>
          <t xml:space="preserve"> </t>
        </is>
      </c>
      <c r="D50" s="4" t="inlineStr">
        <is>
          <t xml:space="preserve"> </t>
        </is>
      </c>
      <c r="E50" s="4" t="inlineStr">
        <is>
          <t xml:space="preserve"> </t>
        </is>
      </c>
    </row>
    <row r="51">
      <c r="A51" s="4" t="inlineStr">
        <is>
          <t>Weighted Average Grant-Date Price, Granted</t>
        </is>
      </c>
      <c r="B51" s="10" t="n">
        <v>692.4299999999999</v>
      </c>
      <c r="C51" s="4" t="inlineStr">
        <is>
          <t xml:space="preserve"> </t>
        </is>
      </c>
      <c r="D51" s="4" t="inlineStr">
        <is>
          <t xml:space="preserve"> </t>
        </is>
      </c>
      <c r="E51" s="4" t="inlineStr">
        <is>
          <t xml:space="preserve"> </t>
        </is>
      </c>
    </row>
    <row r="52">
      <c r="A52" s="4" t="inlineStr">
        <is>
          <t>Weighted Average Grant-Date Price, Exercised/Vested</t>
        </is>
      </c>
      <c r="B52" s="10" t="n">
        <v>555.98</v>
      </c>
      <c r="C52" s="4" t="inlineStr">
        <is>
          <t xml:space="preserve"> </t>
        </is>
      </c>
      <c r="D52" s="4" t="inlineStr">
        <is>
          <t xml:space="preserve"> </t>
        </is>
      </c>
      <c r="E52" s="4" t="inlineStr">
        <is>
          <t xml:space="preserve"> </t>
        </is>
      </c>
    </row>
    <row r="53">
      <c r="A53" s="4" t="inlineStr">
        <is>
          <t>Weighted Average Grant-Date Price, Canceled/Forfeited</t>
        </is>
      </c>
      <c r="B53" s="10" t="n">
        <v>529.51</v>
      </c>
      <c r="C53" s="4" t="inlineStr">
        <is>
          <t xml:space="preserve"> </t>
        </is>
      </c>
      <c r="D53" s="4" t="inlineStr">
        <is>
          <t xml:space="preserve"> </t>
        </is>
      </c>
      <c r="E53" s="4" t="inlineStr">
        <is>
          <t xml:space="preserve"> </t>
        </is>
      </c>
    </row>
    <row r="54">
      <c r="A54" s="4" t="inlineStr">
        <is>
          <t>Weighted Average Grant-Date Price, Outstanding</t>
        </is>
      </c>
      <c r="B54" s="10" t="n">
        <v>606.99</v>
      </c>
      <c r="C54" s="7" t="n">
        <v>549.65</v>
      </c>
      <c r="D54" s="4" t="inlineStr">
        <is>
          <t xml:space="preserve"> </t>
        </is>
      </c>
      <c r="E54" s="4" t="inlineStr">
        <is>
          <t xml:space="preserve"> </t>
        </is>
      </c>
    </row>
    <row r="55">
      <c r="A55" s="4" t="inlineStr">
        <is>
          <t>Weighted Average Exercise Price, Vested and expected to vest</t>
        </is>
      </c>
      <c r="B55" s="7" t="n">
        <v>565.33</v>
      </c>
      <c r="C55" s="4" t="inlineStr">
        <is>
          <t xml:space="preserve"> </t>
        </is>
      </c>
      <c r="D55" s="4" t="inlineStr">
        <is>
          <t xml:space="preserve"> </t>
        </is>
      </c>
      <c r="E55" s="4" t="inlineStr">
        <is>
          <t xml:space="preserve"> </t>
        </is>
      </c>
    </row>
    <row r="56">
      <c r="A56" s="4" t="inlineStr">
        <is>
          <t>Vested share units that will be converted</t>
        </is>
      </c>
      <c r="B56" s="4" t="inlineStr">
        <is>
          <t xml:space="preserve"> </t>
        </is>
      </c>
      <c r="C56" s="4" t="inlineStr">
        <is>
          <t xml:space="preserve"> </t>
        </is>
      </c>
      <c r="D56" s="4" t="inlineStr">
        <is>
          <t xml:space="preserve"> </t>
        </is>
      </c>
      <c r="E56" s="6" t="n">
        <v>2075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Schedule Of Comparative Data For Stocks Option, Stock Awards And PSUs) (Details) - USD ($) $ / shares in Units, $ in Thousands</t>
        </is>
      </c>
      <c r="B1" s="2" t="inlineStr">
        <is>
          <t>12 Months Ended</t>
        </is>
      </c>
    </row>
    <row r="2">
      <c r="B2" s="2" t="inlineStr">
        <is>
          <t>Dec. 31, 2024</t>
        </is>
      </c>
      <c r="C2" s="2" t="inlineStr">
        <is>
          <t>Dec. 31, 2023</t>
        </is>
      </c>
      <c r="D2" s="2" t="inlineStr">
        <is>
          <t>Dec. 31, 2022</t>
        </is>
      </c>
    </row>
    <row r="3">
      <c r="A3" s="3" t="inlineStr">
        <is>
          <t>Stock-Based Compensation Plans [Abstract]</t>
        </is>
      </c>
      <c r="B3" s="4" t="inlineStr">
        <is>
          <t xml:space="preserve"> </t>
        </is>
      </c>
      <c r="C3" s="4" t="inlineStr">
        <is>
          <t xml:space="preserve"> </t>
        </is>
      </c>
      <c r="D3" s="4" t="inlineStr">
        <is>
          <t xml:space="preserve"> </t>
        </is>
      </c>
    </row>
    <row r="4">
      <c r="A4" s="4" t="inlineStr">
        <is>
          <t>Total compensation expense of stock-based compensation plans charged against income</t>
        </is>
      </c>
      <c r="B4" s="5" t="n">
        <v>52110</v>
      </c>
      <c r="C4" s="5" t="n">
        <v>40793</v>
      </c>
      <c r="D4" s="5" t="n">
        <v>33613</v>
      </c>
    </row>
    <row r="5">
      <c r="A5" s="4" t="inlineStr">
        <is>
          <t>Total income tax benefit recognized in income for stock based compensation expense charged against income</t>
        </is>
      </c>
      <c r="B5" s="6" t="n">
        <v>12730</v>
      </c>
      <c r="C5" s="6" t="n">
        <v>9709</v>
      </c>
      <c r="D5" s="6" t="n">
        <v>8487</v>
      </c>
    </row>
    <row r="6">
      <c r="A6" s="4" t="inlineStr">
        <is>
          <t>Total intrinsic value of stock options exercised</t>
        </is>
      </c>
      <c r="B6" s="6" t="n">
        <v>42914</v>
      </c>
      <c r="C6" s="6" t="n">
        <v>54681</v>
      </c>
      <c r="D6" s="6" t="n">
        <v>53339</v>
      </c>
    </row>
    <row r="7">
      <c r="A7" s="4" t="inlineStr">
        <is>
          <t>Total intrinsic value of stock awards vested during the period</t>
        </is>
      </c>
      <c r="B7" s="5" t="n">
        <v>1282</v>
      </c>
      <c r="C7" s="5" t="n">
        <v>1444</v>
      </c>
      <c r="D7" s="5" t="n">
        <v>1170</v>
      </c>
    </row>
    <row r="8">
      <c r="A8" s="4" t="inlineStr">
        <is>
          <t>Per-share weighted average grant-date fair value of stock awards granted</t>
        </is>
      </c>
      <c r="B8" s="7" t="n">
        <v>564.34</v>
      </c>
      <c r="C8" s="7" t="n">
        <v>545.6900000000001</v>
      </c>
      <c r="D8" s="7" t="n">
        <v>496.2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Plans (Schedule Of Valuation Assumptions) (Details) - $ / shares</t>
        </is>
      </c>
      <c r="B1" s="2" t="inlineStr">
        <is>
          <t>12 Months Ended</t>
        </is>
      </c>
    </row>
    <row r="2">
      <c r="B2" s="2" t="inlineStr">
        <is>
          <t>Dec. 31, 2024</t>
        </is>
      </c>
      <c r="C2" s="2" t="inlineStr">
        <is>
          <t>Dec. 31, 2023</t>
        </is>
      </c>
      <c r="D2" s="2" t="inlineStr">
        <is>
          <t>Dec. 31, 2022</t>
        </is>
      </c>
    </row>
    <row r="3">
      <c r="A3" s="3" t="inlineStr">
        <is>
          <t>Stock-Based Compensation Plans [Abstract]</t>
        </is>
      </c>
      <c r="B3" s="4" t="inlineStr">
        <is>
          <t xml:space="preserve"> </t>
        </is>
      </c>
      <c r="C3" s="4" t="inlineStr">
        <is>
          <t xml:space="preserve"> </t>
        </is>
      </c>
      <c r="D3" s="4" t="inlineStr">
        <is>
          <t xml:space="preserve"> </t>
        </is>
      </c>
    </row>
    <row r="4">
      <c r="A4" s="4" t="inlineStr">
        <is>
          <t>Stock price on date of issuance</t>
        </is>
      </c>
      <c r="B4" s="7" t="n">
        <v>597.7</v>
      </c>
      <c r="C4" s="7" t="n">
        <v>509.46</v>
      </c>
      <c r="D4" s="7" t="n">
        <v>462.04</v>
      </c>
    </row>
    <row r="5">
      <c r="A5" s="4" t="inlineStr">
        <is>
          <t>Grant date fair value per share</t>
        </is>
      </c>
      <c r="B5" s="7" t="n">
        <v>114.55</v>
      </c>
      <c r="C5" s="7" t="n">
        <v>111.24</v>
      </c>
      <c r="D5" s="7" t="n">
        <v>104.69</v>
      </c>
    </row>
    <row r="6">
      <c r="A6" s="4" t="inlineStr">
        <is>
          <t>Number of options granted</t>
        </is>
      </c>
      <c r="B6" s="6" t="n">
        <v>318015</v>
      </c>
      <c r="C6" s="6" t="n">
        <v>315555</v>
      </c>
      <c r="D6" s="6" t="n">
        <v>312598</v>
      </c>
    </row>
    <row r="7">
      <c r="A7" s="4" t="inlineStr">
        <is>
          <t>Expected term (years)</t>
        </is>
      </c>
      <c r="B7" s="4" t="inlineStr">
        <is>
          <t>3 years 6 months</t>
        </is>
      </c>
      <c r="C7" s="4" t="inlineStr">
        <is>
          <t>3 years 6 months</t>
        </is>
      </c>
      <c r="D7" s="4" t="inlineStr">
        <is>
          <t>3 years 6 months</t>
        </is>
      </c>
    </row>
    <row r="8">
      <c r="A8" s="4" t="inlineStr">
        <is>
          <t>Risk free rate of return</t>
        </is>
      </c>
      <c r="B8" s="8" t="n">
        <v>0.0402</v>
      </c>
      <c r="C8" s="8" t="n">
        <v>0.0499</v>
      </c>
      <c r="D8" s="8" t="n">
        <v>0.0439</v>
      </c>
    </row>
    <row r="9">
      <c r="A9" s="4" t="inlineStr">
        <is>
          <t>Volatility</t>
        </is>
      </c>
      <c r="B9" s="8" t="n">
        <v>0.1781</v>
      </c>
      <c r="C9" s="8" t="n">
        <v>0.1924</v>
      </c>
      <c r="D9" s="8" t="n">
        <v>0.2229</v>
      </c>
    </row>
    <row r="10">
      <c r="A10" s="4" t="inlineStr">
        <is>
          <t>Dividend yield</t>
        </is>
      </c>
      <c r="B10" s="8" t="n">
        <v>0.003</v>
      </c>
      <c r="C10" s="8" t="n">
        <v>0.003</v>
      </c>
      <c r="D10" s="8" t="n">
        <v>0.003</v>
      </c>
    </row>
    <row r="11">
      <c r="A11" s="4" t="inlineStr">
        <is>
          <t>Forfeiture rate</t>
        </is>
      </c>
      <c r="B11" s="4" t="inlineStr">
        <is>
          <t xml:space="preserve"> </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Plans (Schedule Of Other Data For Stock Options, Stock Awards And PSUs) (Details) $ in Thousands</t>
        </is>
      </c>
      <c r="B1" s="2" t="inlineStr">
        <is>
          <t>12 Months Ended</t>
        </is>
      </c>
    </row>
    <row r="2">
      <c r="B2" s="2" t="inlineStr">
        <is>
          <t>Dec. 31, 2024 USD ($)</t>
        </is>
      </c>
    </row>
    <row r="3">
      <c r="A3" s="4" t="inlineStr">
        <is>
          <t>Stock Options [Member]</t>
        </is>
      </c>
      <c r="B3" s="4" t="inlineStr">
        <is>
          <t xml:space="preserve"> </t>
        </is>
      </c>
    </row>
    <row r="4">
      <c r="A4" s="3" t="inlineStr">
        <is>
          <t>Share-based Compensation Arrangement by Share-based Payment Award [Line Items]</t>
        </is>
      </c>
      <c r="B4" s="4" t="inlineStr">
        <is>
          <t xml:space="preserve"> </t>
        </is>
      </c>
    </row>
    <row r="5">
      <c r="A5" s="4" t="inlineStr">
        <is>
          <t>Total unrecognized compensation at the end of the year</t>
        </is>
      </c>
      <c r="B5" s="5" t="n">
        <v>62439</v>
      </c>
    </row>
    <row r="6">
      <c r="A6" s="4" t="inlineStr">
        <is>
          <t>Weighted average period over which unrecognized compensation to be recognized (years)</t>
        </is>
      </c>
      <c r="B6" s="4" t="inlineStr">
        <is>
          <t>2 years 2 months 12 days</t>
        </is>
      </c>
    </row>
    <row r="7">
      <c r="A7" s="4" t="inlineStr">
        <is>
          <t>Actual income tax benefit realized</t>
        </is>
      </c>
      <c r="B7" s="5" t="n">
        <v>9570</v>
      </c>
    </row>
    <row r="8">
      <c r="A8" s="4" t="inlineStr">
        <is>
          <t>Aggregate intrinsic value vested and expected to vest</t>
        </is>
      </c>
      <c r="B8" s="6" t="n">
        <v>49497</v>
      </c>
    </row>
    <row r="9">
      <c r="A9" s="4" t="inlineStr">
        <is>
          <t>Stock Awards [Member]</t>
        </is>
      </c>
      <c r="B9" s="4" t="inlineStr">
        <is>
          <t xml:space="preserve"> </t>
        </is>
      </c>
    </row>
    <row r="10">
      <c r="A10" s="3" t="inlineStr">
        <is>
          <t>Share-based Compensation Arrangement by Share-based Payment Award [Line Items]</t>
        </is>
      </c>
      <c r="B10" s="4" t="inlineStr">
        <is>
          <t xml:space="preserve"> </t>
        </is>
      </c>
    </row>
    <row r="11">
      <c r="A11" s="4" t="inlineStr">
        <is>
          <t>Actual income tax benefit realized</t>
        </is>
      </c>
      <c r="B11" s="6" t="n">
        <v>286</v>
      </c>
    </row>
    <row r="12">
      <c r="A12" s="4" t="inlineStr">
        <is>
          <t>Performance Stock Units [Member]</t>
        </is>
      </c>
      <c r="B12" s="4" t="inlineStr">
        <is>
          <t xml:space="preserve"> </t>
        </is>
      </c>
    </row>
    <row r="13">
      <c r="A13" s="3" t="inlineStr">
        <is>
          <t>Share-based Compensation Arrangement by Share-based Payment Award [Line Items]</t>
        </is>
      </c>
      <c r="B13" s="4" t="inlineStr">
        <is>
          <t xml:space="preserve"> </t>
        </is>
      </c>
    </row>
    <row r="14">
      <c r="A14" s="4" t="inlineStr">
        <is>
          <t>Total unrecognized compensation at the end of the year</t>
        </is>
      </c>
      <c r="B14" s="5" t="n">
        <v>11385</v>
      </c>
    </row>
    <row r="15">
      <c r="A15" s="4" t="inlineStr">
        <is>
          <t>Weighted average period over which unrecognized compensation to be recognized (years)</t>
        </is>
      </c>
      <c r="B15" s="4" t="inlineStr">
        <is>
          <t>1 year 7 months 6 days</t>
        </is>
      </c>
    </row>
    <row r="16">
      <c r="A16" s="4" t="inlineStr">
        <is>
          <t>Actual income tax benefit realized</t>
        </is>
      </c>
      <c r="B16" s="5" t="n">
        <v>2520</v>
      </c>
    </row>
    <row r="17">
      <c r="A17" s="4" t="inlineStr">
        <is>
          <t>Aggregate intrinsic value vested and expected to vest</t>
        </is>
      </c>
      <c r="B17" s="5" t="n">
        <v>2891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Nature Of The Business (Segment Data)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ervice revenues and sales</t>
        </is>
      </c>
      <c r="B4" s="5" t="n">
        <v>2431287</v>
      </c>
      <c r="C4" s="5" t="n">
        <v>2264417</v>
      </c>
      <c r="D4" s="5" t="n">
        <v>2134963</v>
      </c>
    </row>
    <row r="5">
      <c r="A5" s="4" t="inlineStr">
        <is>
          <t>Wages</t>
        </is>
      </c>
      <c r="B5" s="6" t="n">
        <v>1163483</v>
      </c>
      <c r="C5" s="6" t="n">
        <v>1073424</v>
      </c>
      <c r="D5" s="6" t="n">
        <v>996099</v>
      </c>
    </row>
    <row r="6">
      <c r="A6" s="4" t="inlineStr">
        <is>
          <t>Patient care expense</t>
        </is>
      </c>
      <c r="B6" s="6" t="n">
        <v>148165</v>
      </c>
      <c r="C6" s="6" t="n">
        <v>126259</v>
      </c>
      <c r="D6" s="6" t="n">
        <v>116343</v>
      </c>
    </row>
    <row r="7">
      <c r="A7" s="4" t="inlineStr">
        <is>
          <t>Other expenses</t>
        </is>
      </c>
      <c r="B7" s="6" t="n">
        <v>265291</v>
      </c>
      <c r="C7" s="6" t="n">
        <v>265919</v>
      </c>
      <c r="D7" s="6" t="n">
        <v>257435</v>
      </c>
    </row>
    <row r="8">
      <c r="A8" s="4" t="inlineStr">
        <is>
          <t>Total cost of services provided and goods sold</t>
        </is>
      </c>
      <c r="B8" s="6" t="n">
        <v>1576939</v>
      </c>
      <c r="C8" s="6" t="n">
        <v>1465602</v>
      </c>
      <c r="D8" s="6" t="n">
        <v>1369877</v>
      </c>
    </row>
    <row r="9">
      <c r="A9" s="4" t="inlineStr">
        <is>
          <t>Wages</t>
        </is>
      </c>
      <c r="B9" s="6" t="n">
        <v>167790</v>
      </c>
      <c r="C9" s="6" t="n">
        <v>163566</v>
      </c>
      <c r="D9" s="6" t="n">
        <v>155371</v>
      </c>
    </row>
    <row r="10">
      <c r="A10" s="4" t="inlineStr">
        <is>
          <t>Advertising</t>
        </is>
      </c>
      <c r="B10" s="6" t="n">
        <v>73147</v>
      </c>
      <c r="C10" s="6" t="n">
        <v>67709</v>
      </c>
      <c r="D10" s="6" t="n">
        <v>61630</v>
      </c>
    </row>
    <row r="11">
      <c r="A11" s="4" t="inlineStr">
        <is>
          <t>Stock compensation</t>
        </is>
      </c>
      <c r="B11" s="6" t="n">
        <v>52185</v>
      </c>
      <c r="C11" s="6" t="n">
        <v>41771</v>
      </c>
      <c r="D11" s="6" t="n">
        <v>34055</v>
      </c>
    </row>
    <row r="12">
      <c r="A12" s="4" t="inlineStr">
        <is>
          <t>Other expenses</t>
        </is>
      </c>
      <c r="B12" s="6" t="n">
        <v>131238</v>
      </c>
      <c r="C12" s="6" t="n">
        <v>122074</v>
      </c>
      <c r="D12" s="6" t="n">
        <v>107671</v>
      </c>
    </row>
    <row r="13">
      <c r="A13" s="4" t="inlineStr">
        <is>
          <t>Total selling, general and administrative expense</t>
        </is>
      </c>
      <c r="B13" s="6" t="n">
        <v>424360</v>
      </c>
      <c r="C13" s="6" t="n">
        <v>395120</v>
      </c>
      <c r="D13" s="6" t="n">
        <v>358727</v>
      </c>
    </row>
    <row r="14">
      <c r="A14" s="4" t="inlineStr">
        <is>
          <t>Depreciation</t>
        </is>
      </c>
      <c r="B14" s="6" t="n">
        <v>52864</v>
      </c>
      <c r="C14" s="6" t="n">
        <v>50802</v>
      </c>
      <c r="D14" s="6" t="n">
        <v>49102</v>
      </c>
    </row>
    <row r="15">
      <c r="A15" s="4" t="inlineStr">
        <is>
          <t>Amortization</t>
        </is>
      </c>
      <c r="B15" s="6" t="n">
        <v>10185</v>
      </c>
      <c r="C15" s="6" t="n">
        <v>10063</v>
      </c>
      <c r="D15" s="6" t="n">
        <v>10070</v>
      </c>
    </row>
    <row r="16">
      <c r="A16" s="4" t="inlineStr">
        <is>
          <t>Other operating expenses (Note 20)</t>
        </is>
      </c>
      <c r="B16" s="6" t="n">
        <v>446</v>
      </c>
      <c r="C16" s="6" t="n">
        <v>2261</v>
      </c>
      <c r="D16" s="6" t="n">
        <v>3691</v>
      </c>
    </row>
    <row r="17">
      <c r="A17" s="4" t="inlineStr">
        <is>
          <t>Total costs and expense</t>
        </is>
      </c>
      <c r="B17" s="6" t="n">
        <v>2064794</v>
      </c>
      <c r="C17" s="6" t="n">
        <v>1923848</v>
      </c>
      <c r="D17" s="6" t="n">
        <v>1791467</v>
      </c>
    </row>
    <row r="18">
      <c r="A18" s="4" t="inlineStr">
        <is>
          <t>Income from operations</t>
        </is>
      </c>
      <c r="B18" s="6" t="n">
        <v>366493</v>
      </c>
      <c r="C18" s="6" t="n">
        <v>340569</v>
      </c>
      <c r="D18" s="6" t="n">
        <v>343496</v>
      </c>
    </row>
    <row r="19">
      <c r="A19" s="4" t="inlineStr">
        <is>
          <t>Interest expense</t>
        </is>
      </c>
      <c r="B19" s="6" t="n">
        <v>-1780</v>
      </c>
      <c r="C19" s="6" t="n">
        <v>-3108</v>
      </c>
      <c r="D19" s="6" t="n">
        <v>-4584</v>
      </c>
    </row>
    <row r="20">
      <c r="A20" s="4" t="inlineStr">
        <is>
          <t>Other income - net</t>
        </is>
      </c>
      <c r="B20" s="6" t="n">
        <v>34752</v>
      </c>
      <c r="C20" s="6" t="n">
        <v>12906</v>
      </c>
      <c r="D20" s="6" t="n">
        <v>-9233</v>
      </c>
    </row>
    <row r="21">
      <c r="A21" s="4" t="inlineStr">
        <is>
          <t>Income before income taxes</t>
        </is>
      </c>
      <c r="B21" s="6" t="n">
        <v>399465</v>
      </c>
      <c r="C21" s="6" t="n">
        <v>350367</v>
      </c>
      <c r="D21" s="6" t="n">
        <v>329679</v>
      </c>
    </row>
    <row r="22">
      <c r="A22" s="4" t="inlineStr">
        <is>
          <t>Income taxes</t>
        </is>
      </c>
      <c r="B22" s="6" t="n">
        <v>-97466</v>
      </c>
      <c r="C22" s="6" t="n">
        <v>-77858</v>
      </c>
      <c r="D22" s="6" t="n">
        <v>-80055</v>
      </c>
    </row>
    <row r="23">
      <c r="A23" s="4" t="inlineStr">
        <is>
          <t>Net income</t>
        </is>
      </c>
      <c r="B23" s="6" t="n">
        <v>301999</v>
      </c>
      <c r="C23" s="6" t="n">
        <v>272509</v>
      </c>
      <c r="D23" s="6" t="n">
        <v>249624</v>
      </c>
    </row>
    <row r="24">
      <c r="A24" s="4" t="inlineStr">
        <is>
          <t>Identifiable assets</t>
        </is>
      </c>
      <c r="B24" s="6" t="n">
        <v>1668575</v>
      </c>
      <c r="C24" s="6" t="n">
        <v>1668095</v>
      </c>
      <c r="D24" s="6" t="n">
        <v>1442012</v>
      </c>
    </row>
    <row r="25">
      <c r="A25" s="4" t="inlineStr">
        <is>
          <t>Additions to long-lived assets</t>
        </is>
      </c>
      <c r="B25" s="6" t="n">
        <v>147178</v>
      </c>
      <c r="C25" s="6" t="n">
        <v>61238</v>
      </c>
      <c r="D25" s="6" t="n">
        <v>61868</v>
      </c>
    </row>
    <row r="26">
      <c r="A26" s="4" t="inlineStr">
        <is>
          <t>Operating Segments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Service revenues and sales</t>
        </is>
      </c>
      <c r="B28" s="6" t="n">
        <v>2431287</v>
      </c>
      <c r="C28" s="6" t="n">
        <v>2264417</v>
      </c>
      <c r="D28" s="6" t="n">
        <v>2134963</v>
      </c>
    </row>
    <row r="29">
      <c r="A29" s="4" t="inlineStr">
        <is>
          <t>Wages</t>
        </is>
      </c>
      <c r="B29" s="6" t="n">
        <v>1163483</v>
      </c>
      <c r="C29" s="6" t="n">
        <v>1073424</v>
      </c>
      <c r="D29" s="6" t="n">
        <v>996099</v>
      </c>
    </row>
    <row r="30">
      <c r="A30" s="4" t="inlineStr">
        <is>
          <t>Patient care expense</t>
        </is>
      </c>
      <c r="B30" s="6" t="n">
        <v>148165</v>
      </c>
      <c r="C30" s="6" t="n">
        <v>126259</v>
      </c>
      <c r="D30" s="6" t="n">
        <v>116343</v>
      </c>
    </row>
    <row r="31">
      <c r="A31" s="4" t="inlineStr">
        <is>
          <t>Other expenses</t>
        </is>
      </c>
      <c r="B31" s="6" t="n">
        <v>265291</v>
      </c>
      <c r="C31" s="6" t="n">
        <v>265919</v>
      </c>
      <c r="D31" s="6" t="n">
        <v>257435</v>
      </c>
    </row>
    <row r="32">
      <c r="A32" s="4" t="inlineStr">
        <is>
          <t>Total cost of services provided and goods sold</t>
        </is>
      </c>
      <c r="B32" s="6" t="n">
        <v>1576939</v>
      </c>
      <c r="C32" s="6" t="n">
        <v>1465602</v>
      </c>
      <c r="D32" s="6" t="n">
        <v>1369877</v>
      </c>
    </row>
    <row r="33">
      <c r="A33" s="4" t="inlineStr">
        <is>
          <t>Wages</t>
        </is>
      </c>
      <c r="B33" s="6" t="n">
        <v>150658</v>
      </c>
      <c r="C33" s="6" t="n">
        <v>145573</v>
      </c>
      <c r="D33" s="6" t="n">
        <v>137820</v>
      </c>
    </row>
    <row r="34">
      <c r="A34" s="4" t="inlineStr">
        <is>
          <t>Advertising</t>
        </is>
      </c>
      <c r="B34" s="6" t="n">
        <v>73147</v>
      </c>
      <c r="C34" s="6" t="n">
        <v>67709</v>
      </c>
      <c r="D34" s="6" t="n">
        <v>61630</v>
      </c>
    </row>
    <row r="35">
      <c r="A35" s="4" t="inlineStr">
        <is>
          <t>Other expenses</t>
        </is>
      </c>
      <c r="B35" s="6" t="n">
        <v>108611</v>
      </c>
      <c r="C35" s="6" t="n">
        <v>111601</v>
      </c>
      <c r="D35" s="6" t="n">
        <v>111994</v>
      </c>
    </row>
    <row r="36">
      <c r="A36" s="4" t="inlineStr">
        <is>
          <t>Total selling, general and administrative expense</t>
        </is>
      </c>
      <c r="B36" s="6" t="n">
        <v>332416</v>
      </c>
      <c r="C36" s="6" t="n">
        <v>324883</v>
      </c>
      <c r="D36" s="6" t="n">
        <v>311444</v>
      </c>
    </row>
    <row r="37">
      <c r="A37" s="4" t="inlineStr">
        <is>
          <t>Depreciation</t>
        </is>
      </c>
      <c r="B37" s="6" t="n">
        <v>52814</v>
      </c>
      <c r="C37" s="6" t="n">
        <v>50749</v>
      </c>
      <c r="D37" s="6" t="n">
        <v>49030</v>
      </c>
    </row>
    <row r="38">
      <c r="A38" s="4" t="inlineStr">
        <is>
          <t>Amortization</t>
        </is>
      </c>
      <c r="B38" s="6" t="n">
        <v>10185</v>
      </c>
      <c r="C38" s="6" t="n">
        <v>10063</v>
      </c>
      <c r="D38" s="6" t="n">
        <v>10070</v>
      </c>
    </row>
    <row r="39">
      <c r="A39" s="4" t="inlineStr">
        <is>
          <t>Other operating expenses (Note 20)</t>
        </is>
      </c>
      <c r="B39" s="6" t="n">
        <v>446</v>
      </c>
      <c r="C39" s="6" t="n">
        <v>2261</v>
      </c>
      <c r="D39" s="6" t="n">
        <v>3691</v>
      </c>
    </row>
    <row r="40">
      <c r="A40" s="4" t="inlineStr">
        <is>
          <t>Total costs and expense</t>
        </is>
      </c>
      <c r="B40" s="6" t="n">
        <v>1972800</v>
      </c>
      <c r="C40" s="6" t="n">
        <v>1853558</v>
      </c>
      <c r="D40" s="6" t="n">
        <v>1744112</v>
      </c>
    </row>
    <row r="41">
      <c r="A41" s="4" t="inlineStr">
        <is>
          <t>Income from operations</t>
        </is>
      </c>
      <c r="B41" s="6" t="n">
        <v>458487</v>
      </c>
      <c r="C41" s="6" t="n">
        <v>410859</v>
      </c>
      <c r="D41" s="6" t="n">
        <v>390851</v>
      </c>
    </row>
    <row r="42">
      <c r="A42" s="4" t="inlineStr">
        <is>
          <t>Interest expense</t>
        </is>
      </c>
      <c r="B42" s="6" t="n">
        <v>-602</v>
      </c>
      <c r="C42" s="6" t="n">
        <v>-622</v>
      </c>
      <c r="D42" s="6" t="n">
        <v>-568</v>
      </c>
    </row>
    <row r="43">
      <c r="A43" s="4" t="inlineStr">
        <is>
          <t>Intercompany interest income/(expense)</t>
        </is>
      </c>
      <c r="B43" s="6" t="n">
        <v>34608</v>
      </c>
      <c r="C43" s="6" t="n">
        <v>31318</v>
      </c>
      <c r="D43" s="6" t="n">
        <v>28246</v>
      </c>
    </row>
    <row r="44">
      <c r="A44" s="4" t="inlineStr">
        <is>
          <t>Other income - net</t>
        </is>
      </c>
      <c r="B44" s="6" t="n">
        <v>296</v>
      </c>
      <c r="C44" s="6" t="n">
        <v>1435</v>
      </c>
      <c r="D44" s="6" t="n">
        <v>738</v>
      </c>
    </row>
    <row r="45">
      <c r="A45" s="4" t="inlineStr">
        <is>
          <t>Income before income taxes</t>
        </is>
      </c>
      <c r="B45" s="6" t="n">
        <v>492789</v>
      </c>
      <c r="C45" s="6" t="n">
        <v>442990</v>
      </c>
      <c r="D45" s="6" t="n">
        <v>419267</v>
      </c>
    </row>
    <row r="46">
      <c r="A46" s="4" t="inlineStr">
        <is>
          <t>Income taxes</t>
        </is>
      </c>
      <c r="B46" s="6" t="n">
        <v>-115924</v>
      </c>
      <c r="C46" s="6" t="n">
        <v>-96240</v>
      </c>
      <c r="D46" s="6" t="n">
        <v>-101695</v>
      </c>
    </row>
    <row r="47">
      <c r="A47" s="4" t="inlineStr">
        <is>
          <t>Net income</t>
        </is>
      </c>
      <c r="B47" s="6" t="n">
        <v>376865</v>
      </c>
      <c r="C47" s="6" t="n">
        <v>346750</v>
      </c>
      <c r="D47" s="6" t="n">
        <v>317572</v>
      </c>
    </row>
    <row r="48">
      <c r="A48" s="4" t="inlineStr">
        <is>
          <t>Identifiable assets</t>
        </is>
      </c>
      <c r="B48" s="6" t="n">
        <v>1368644</v>
      </c>
      <c r="C48" s="6" t="n">
        <v>1302400</v>
      </c>
      <c r="D48" s="6" t="n">
        <v>1262907</v>
      </c>
    </row>
    <row r="49">
      <c r="A49" s="4" t="inlineStr">
        <is>
          <t>Additions to long-lived assets</t>
        </is>
      </c>
      <c r="B49" s="6" t="n">
        <v>146903</v>
      </c>
      <c r="C49" s="5" t="n">
        <v>60964</v>
      </c>
      <c r="D49" s="5" t="n">
        <v>61691</v>
      </c>
    </row>
    <row r="50">
      <c r="A50" s="4" t="inlineStr">
        <is>
          <t>VITAS [Member]</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Service revenues and sales</t>
        </is>
      </c>
      <c r="B52" s="5" t="n">
        <v>0</v>
      </c>
      <c r="C52" s="4" t="inlineStr">
        <is>
          <t xml:space="preserve"> </t>
        </is>
      </c>
      <c r="D52" s="4" t="inlineStr">
        <is>
          <t xml:space="preserve"> </t>
        </is>
      </c>
    </row>
    <row r="53">
      <c r="A53" s="4" t="inlineStr">
        <is>
          <t>Percentage of segment revenue</t>
        </is>
      </c>
      <c r="B53" s="9" t="n">
        <v>0.63</v>
      </c>
      <c r="C53" s="9" t="n">
        <v>0.58</v>
      </c>
      <c r="D53" s="9" t="n">
        <v>0.5600000000000001</v>
      </c>
    </row>
    <row r="54">
      <c r="A54" s="4" t="inlineStr">
        <is>
          <t>VITAS [Member] | Operating Segments [Member]</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Service revenues and sales</t>
        </is>
      </c>
      <c r="B56" s="5" t="n">
        <v>1530978</v>
      </c>
      <c r="C56" s="5" t="n">
        <v>1315065</v>
      </c>
      <c r="D56" s="5" t="n">
        <v>1201564</v>
      </c>
    </row>
    <row r="57">
      <c r="A57" s="4" t="inlineStr">
        <is>
          <t>Wages</t>
        </is>
      </c>
      <c r="B57" s="6" t="n">
        <v>860025</v>
      </c>
      <c r="C57" s="6" t="n">
        <v>766264</v>
      </c>
      <c r="D57" s="6" t="n">
        <v>694419</v>
      </c>
    </row>
    <row r="58">
      <c r="A58" s="4" t="inlineStr">
        <is>
          <t>Patient care expense</t>
        </is>
      </c>
      <c r="B58" s="6" t="n">
        <v>148165</v>
      </c>
      <c r="C58" s="6" t="n">
        <v>126259</v>
      </c>
      <c r="D58" s="6" t="n">
        <v>116343</v>
      </c>
    </row>
    <row r="59">
      <c r="A59" s="4" t="inlineStr">
        <is>
          <t>Other expenses</t>
        </is>
      </c>
      <c r="B59" s="6" t="n">
        <v>138613</v>
      </c>
      <c r="C59" s="6" t="n">
        <v>125100</v>
      </c>
      <c r="D59" s="6" t="n">
        <v>121099</v>
      </c>
    </row>
    <row r="60">
      <c r="A60" s="4" t="inlineStr">
        <is>
          <t>Total cost of services provided and goods sold</t>
        </is>
      </c>
      <c r="B60" s="6" t="n">
        <v>1146803</v>
      </c>
      <c r="C60" s="6" t="n">
        <v>1017623</v>
      </c>
      <c r="D60" s="6" t="n">
        <v>931861</v>
      </c>
    </row>
    <row r="61">
      <c r="A61" s="4" t="inlineStr">
        <is>
          <t>Wages</t>
        </is>
      </c>
      <c r="B61" s="6" t="n">
        <v>69139</v>
      </c>
      <c r="C61" s="6" t="n">
        <v>62503</v>
      </c>
      <c r="D61" s="6" t="n">
        <v>55416</v>
      </c>
    </row>
    <row r="62">
      <c r="A62" s="4" t="inlineStr">
        <is>
          <t>Other expenses</t>
        </is>
      </c>
      <c r="B62" s="6" t="n">
        <v>30425</v>
      </c>
      <c r="C62" s="6" t="n">
        <v>30793</v>
      </c>
      <c r="D62" s="6" t="n">
        <v>33771</v>
      </c>
    </row>
    <row r="63">
      <c r="A63" s="4" t="inlineStr">
        <is>
          <t>Total selling, general and administrative expense</t>
        </is>
      </c>
      <c r="B63" s="6" t="n">
        <v>99564</v>
      </c>
      <c r="C63" s="6" t="n">
        <v>93296</v>
      </c>
      <c r="D63" s="6" t="n">
        <v>89187</v>
      </c>
    </row>
    <row r="64">
      <c r="A64" s="4" t="inlineStr">
        <is>
          <t>Depreciation</t>
        </is>
      </c>
      <c r="B64" s="6" t="n">
        <v>20362</v>
      </c>
      <c r="C64" s="6" t="n">
        <v>19959</v>
      </c>
      <c r="D64" s="6" t="n">
        <v>21955</v>
      </c>
    </row>
    <row r="65">
      <c r="A65" s="4" t="inlineStr">
        <is>
          <t>Amortization</t>
        </is>
      </c>
      <c r="B65" s="6" t="n">
        <v>105</v>
      </c>
      <c r="C65" s="6" t="n">
        <v>104</v>
      </c>
      <c r="D65" s="6" t="n">
        <v>101</v>
      </c>
    </row>
    <row r="66">
      <c r="A66" s="4" t="inlineStr">
        <is>
          <t>Other operating expenses (Note 20)</t>
        </is>
      </c>
      <c r="B66" s="6" t="n">
        <v>178</v>
      </c>
      <c r="C66" s="6" t="n">
        <v>-12</v>
      </c>
      <c r="D66" s="6" t="n">
        <v>3337</v>
      </c>
    </row>
    <row r="67">
      <c r="A67" s="4" t="inlineStr">
        <is>
          <t>Total costs and expense</t>
        </is>
      </c>
      <c r="B67" s="6" t="n">
        <v>1267012</v>
      </c>
      <c r="C67" s="6" t="n">
        <v>1130970</v>
      </c>
      <c r="D67" s="6" t="n">
        <v>1046441</v>
      </c>
    </row>
    <row r="68">
      <c r="A68" s="4" t="inlineStr">
        <is>
          <t>Income from operations</t>
        </is>
      </c>
      <c r="B68" s="6" t="n">
        <v>263966</v>
      </c>
      <c r="C68" s="6" t="n">
        <v>184095</v>
      </c>
      <c r="D68" s="6" t="n">
        <v>155123</v>
      </c>
    </row>
    <row r="69">
      <c r="A69" s="4" t="inlineStr">
        <is>
          <t>Interest expense</t>
        </is>
      </c>
      <c r="B69" s="6" t="n">
        <v>-171</v>
      </c>
      <c r="C69" s="6" t="n">
        <v>-180</v>
      </c>
      <c r="D69" s="6" t="n">
        <v>-172</v>
      </c>
    </row>
    <row r="70">
      <c r="A70" s="4" t="inlineStr">
        <is>
          <t>Intercompany interest income/(expense)</t>
        </is>
      </c>
      <c r="B70" s="6" t="n">
        <v>20211</v>
      </c>
      <c r="C70" s="6" t="n">
        <v>19400</v>
      </c>
      <c r="D70" s="6" t="n">
        <v>18901</v>
      </c>
    </row>
    <row r="71">
      <c r="A71" s="4" t="inlineStr">
        <is>
          <t>Other income - net</t>
        </is>
      </c>
      <c r="B71" s="6" t="n">
        <v>227</v>
      </c>
      <c r="C71" s="6" t="n">
        <v>1309</v>
      </c>
      <c r="D71" s="6" t="n">
        <v>600</v>
      </c>
    </row>
    <row r="72">
      <c r="A72" s="4" t="inlineStr">
        <is>
          <t>Income before income taxes</t>
        </is>
      </c>
      <c r="B72" s="6" t="n">
        <v>284233</v>
      </c>
      <c r="C72" s="6" t="n">
        <v>204624</v>
      </c>
      <c r="D72" s="6" t="n">
        <v>174452</v>
      </c>
    </row>
    <row r="73">
      <c r="A73" s="4" t="inlineStr">
        <is>
          <t>Income taxes</t>
        </is>
      </c>
      <c r="B73" s="6" t="n">
        <v>-67414</v>
      </c>
      <c r="C73" s="6" t="n">
        <v>-46115</v>
      </c>
      <c r="D73" s="6" t="n">
        <v>-43000</v>
      </c>
    </row>
    <row r="74">
      <c r="A74" s="4" t="inlineStr">
        <is>
          <t>Net income</t>
        </is>
      </c>
      <c r="B74" s="6" t="n">
        <v>216819</v>
      </c>
      <c r="C74" s="6" t="n">
        <v>158509</v>
      </c>
      <c r="D74" s="6" t="n">
        <v>131452</v>
      </c>
    </row>
    <row r="75">
      <c r="A75" s="4" t="inlineStr">
        <is>
          <t>Identifiable assets</t>
        </is>
      </c>
      <c r="B75" s="6" t="n">
        <v>839568</v>
      </c>
      <c r="C75" s="6" t="n">
        <v>778950</v>
      </c>
      <c r="D75" s="6" t="n">
        <v>750483</v>
      </c>
    </row>
    <row r="76">
      <c r="A76" s="4" t="inlineStr">
        <is>
          <t>Additions to long-lived assets</t>
        </is>
      </c>
      <c r="B76" s="5" t="n">
        <v>108629</v>
      </c>
      <c r="C76" s="5" t="n">
        <v>17450</v>
      </c>
      <c r="D76" s="5" t="n">
        <v>22580</v>
      </c>
    </row>
    <row r="77">
      <c r="A77" s="4" t="inlineStr">
        <is>
          <t>Roto-Rooter [Member]</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Percentage of segment revenue</t>
        </is>
      </c>
      <c r="B79" s="9" t="n">
        <v>0.37</v>
      </c>
      <c r="C79" s="9" t="n">
        <v>0.42</v>
      </c>
      <c r="D79" s="9" t="n">
        <v>0.44</v>
      </c>
    </row>
    <row r="80">
      <c r="A80" s="4" t="inlineStr">
        <is>
          <t>Roto-Rooter [Member] | Operating Segments [Member]</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Service revenues and sales</t>
        </is>
      </c>
      <c r="B82" s="5" t="n">
        <v>900309</v>
      </c>
      <c r="C82" s="5" t="n">
        <v>949352</v>
      </c>
      <c r="D82" s="5" t="n">
        <v>933399</v>
      </c>
    </row>
    <row r="83">
      <c r="A83" s="4" t="inlineStr">
        <is>
          <t>Wages</t>
        </is>
      </c>
      <c r="B83" s="6" t="n">
        <v>303458</v>
      </c>
      <c r="C83" s="6" t="n">
        <v>307160</v>
      </c>
      <c r="D83" s="6" t="n">
        <v>301680</v>
      </c>
    </row>
    <row r="84">
      <c r="A84" s="4" t="inlineStr">
        <is>
          <t>Other expenses</t>
        </is>
      </c>
      <c r="B84" s="6" t="n">
        <v>126678</v>
      </c>
      <c r="C84" s="6" t="n">
        <v>140819</v>
      </c>
      <c r="D84" s="6" t="n">
        <v>136336</v>
      </c>
    </row>
    <row r="85">
      <c r="A85" s="4" t="inlineStr">
        <is>
          <t>Total cost of services provided and goods sold</t>
        </is>
      </c>
      <c r="B85" s="6" t="n">
        <v>430136</v>
      </c>
      <c r="C85" s="6" t="n">
        <v>447979</v>
      </c>
      <c r="D85" s="6" t="n">
        <v>438016</v>
      </c>
    </row>
    <row r="86">
      <c r="A86" s="4" t="inlineStr">
        <is>
          <t>Wages</t>
        </is>
      </c>
      <c r="B86" s="6" t="n">
        <v>81519</v>
      </c>
      <c r="C86" s="6" t="n">
        <v>83070</v>
      </c>
      <c r="D86" s="6" t="n">
        <v>82404</v>
      </c>
    </row>
    <row r="87">
      <c r="A87" s="4" t="inlineStr">
        <is>
          <t>Advertising</t>
        </is>
      </c>
      <c r="B87" s="6" t="n">
        <v>73147</v>
      </c>
      <c r="C87" s="6" t="n">
        <v>67709</v>
      </c>
      <c r="D87" s="6" t="n">
        <v>61630</v>
      </c>
    </row>
    <row r="88">
      <c r="A88" s="4" t="inlineStr">
        <is>
          <t>Other expenses</t>
        </is>
      </c>
      <c r="B88" s="6" t="n">
        <v>78186</v>
      </c>
      <c r="C88" s="6" t="n">
        <v>80808</v>
      </c>
      <c r="D88" s="6" t="n">
        <v>78223</v>
      </c>
    </row>
    <row r="89">
      <c r="A89" s="4" t="inlineStr">
        <is>
          <t>Total selling, general and administrative expense</t>
        </is>
      </c>
      <c r="B89" s="6" t="n">
        <v>232852</v>
      </c>
      <c r="C89" s="6" t="n">
        <v>231587</v>
      </c>
      <c r="D89" s="6" t="n">
        <v>222257</v>
      </c>
    </row>
    <row r="90">
      <c r="A90" s="4" t="inlineStr">
        <is>
          <t>Depreciation</t>
        </is>
      </c>
      <c r="B90" s="6" t="n">
        <v>32452</v>
      </c>
      <c r="C90" s="6" t="n">
        <v>30790</v>
      </c>
      <c r="D90" s="6" t="n">
        <v>27075</v>
      </c>
    </row>
    <row r="91">
      <c r="A91" s="4" t="inlineStr">
        <is>
          <t>Amortization</t>
        </is>
      </c>
      <c r="B91" s="6" t="n">
        <v>10080</v>
      </c>
      <c r="C91" s="6" t="n">
        <v>9959</v>
      </c>
      <c r="D91" s="6" t="n">
        <v>9969</v>
      </c>
    </row>
    <row r="92">
      <c r="A92" s="4" t="inlineStr">
        <is>
          <t>Other operating expenses (Note 20)</t>
        </is>
      </c>
      <c r="B92" s="6" t="n">
        <v>268</v>
      </c>
      <c r="C92" s="6" t="n">
        <v>2273</v>
      </c>
      <c r="D92" s="6" t="n">
        <v>354</v>
      </c>
    </row>
    <row r="93">
      <c r="A93" s="4" t="inlineStr">
        <is>
          <t>Total costs and expense</t>
        </is>
      </c>
      <c r="B93" s="6" t="n">
        <v>705788</v>
      </c>
      <c r="C93" s="6" t="n">
        <v>722588</v>
      </c>
      <c r="D93" s="6" t="n">
        <v>697671</v>
      </c>
    </row>
    <row r="94">
      <c r="A94" s="4" t="inlineStr">
        <is>
          <t>Income from operations</t>
        </is>
      </c>
      <c r="B94" s="6" t="n">
        <v>194521</v>
      </c>
      <c r="C94" s="6" t="n">
        <v>226764</v>
      </c>
      <c r="D94" s="6" t="n">
        <v>235728</v>
      </c>
    </row>
    <row r="95">
      <c r="A95" s="4" t="inlineStr">
        <is>
          <t>Interest expense</t>
        </is>
      </c>
      <c r="B95" s="6" t="n">
        <v>-431</v>
      </c>
      <c r="C95" s="6" t="n">
        <v>-442</v>
      </c>
      <c r="D95" s="6" t="n">
        <v>-396</v>
      </c>
    </row>
    <row r="96">
      <c r="A96" s="4" t="inlineStr">
        <is>
          <t>Intercompany interest income/(expense)</t>
        </is>
      </c>
      <c r="B96" s="6" t="n">
        <v>14397</v>
      </c>
      <c r="C96" s="6" t="n">
        <v>11918</v>
      </c>
      <c r="D96" s="6" t="n">
        <v>9345</v>
      </c>
    </row>
    <row r="97">
      <c r="A97" s="4" t="inlineStr">
        <is>
          <t>Other income - net</t>
        </is>
      </c>
      <c r="B97" s="6" t="n">
        <v>69</v>
      </c>
      <c r="C97" s="6" t="n">
        <v>126</v>
      </c>
      <c r="D97" s="6" t="n">
        <v>138</v>
      </c>
    </row>
    <row r="98">
      <c r="A98" s="4" t="inlineStr">
        <is>
          <t>Income before income taxes</t>
        </is>
      </c>
      <c r="B98" s="6" t="n">
        <v>208556</v>
      </c>
      <c r="C98" s="6" t="n">
        <v>238366</v>
      </c>
      <c r="D98" s="6" t="n">
        <v>244815</v>
      </c>
    </row>
    <row r="99">
      <c r="A99" s="4" t="inlineStr">
        <is>
          <t>Income taxes</t>
        </is>
      </c>
      <c r="B99" s="6" t="n">
        <v>-48510</v>
      </c>
      <c r="C99" s="6" t="n">
        <v>-50125</v>
      </c>
      <c r="D99" s="6" t="n">
        <v>-58695</v>
      </c>
    </row>
    <row r="100">
      <c r="A100" s="4" t="inlineStr">
        <is>
          <t>Net income</t>
        </is>
      </c>
      <c r="B100" s="6" t="n">
        <v>160046</v>
      </c>
      <c r="C100" s="6" t="n">
        <v>188241</v>
      </c>
      <c r="D100" s="6" t="n">
        <v>186120</v>
      </c>
    </row>
    <row r="101">
      <c r="A101" s="4" t="inlineStr">
        <is>
          <t>Identifiable assets</t>
        </is>
      </c>
      <c r="B101" s="6" t="n">
        <v>529076</v>
      </c>
      <c r="C101" s="6" t="n">
        <v>523450</v>
      </c>
      <c r="D101" s="6" t="n">
        <v>512424</v>
      </c>
    </row>
    <row r="102">
      <c r="A102" s="4" t="inlineStr">
        <is>
          <t>Additions to long-lived assets</t>
        </is>
      </c>
      <c r="B102" s="6" t="n">
        <v>38274</v>
      </c>
      <c r="C102" s="6" t="n">
        <v>43514</v>
      </c>
      <c r="D102" s="6" t="n">
        <v>39111</v>
      </c>
    </row>
    <row r="103">
      <c r="A103" s="4" t="inlineStr">
        <is>
          <t>Corporate [Member] | Operating Segments [Member]</t>
        </is>
      </c>
      <c r="B103" s="4" t="inlineStr">
        <is>
          <t xml:space="preserve"> </t>
        </is>
      </c>
      <c r="C103" s="4" t="inlineStr">
        <is>
          <t xml:space="preserve"> </t>
        </is>
      </c>
      <c r="D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row>
    <row r="105">
      <c r="A105" s="4" t="inlineStr">
        <is>
          <t>Wages</t>
        </is>
      </c>
      <c r="B105" s="6" t="n">
        <v>17132</v>
      </c>
      <c r="C105" s="6" t="n">
        <v>17993</v>
      </c>
      <c r="D105" s="6" t="n">
        <v>17551</v>
      </c>
    </row>
    <row r="106">
      <c r="A106" s="4" t="inlineStr">
        <is>
          <t>Stock compensation</t>
        </is>
      </c>
      <c r="B106" s="6" t="n">
        <v>52185</v>
      </c>
      <c r="C106" s="6" t="n">
        <v>41771</v>
      </c>
      <c r="D106" s="6" t="n">
        <v>34055</v>
      </c>
    </row>
    <row r="107">
      <c r="A107" s="4" t="inlineStr">
        <is>
          <t>Other expenses</t>
        </is>
      </c>
      <c r="B107" s="6" t="n">
        <v>22627</v>
      </c>
      <c r="C107" s="6" t="n">
        <v>10473</v>
      </c>
      <c r="D107" s="6" t="n">
        <v>-4323</v>
      </c>
    </row>
    <row r="108">
      <c r="A108" s="4" t="inlineStr">
        <is>
          <t>Total selling, general and administrative expense</t>
        </is>
      </c>
      <c r="B108" s="6" t="n">
        <v>91944</v>
      </c>
      <c r="C108" s="6" t="n">
        <v>70237</v>
      </c>
      <c r="D108" s="6" t="n">
        <v>47283</v>
      </c>
    </row>
    <row r="109">
      <c r="A109" s="4" t="inlineStr">
        <is>
          <t>Depreciation</t>
        </is>
      </c>
      <c r="B109" s="6" t="n">
        <v>50</v>
      </c>
      <c r="C109" s="6" t="n">
        <v>53</v>
      </c>
      <c r="D109" s="6" t="n">
        <v>72</v>
      </c>
    </row>
    <row r="110">
      <c r="A110" s="4" t="inlineStr">
        <is>
          <t>Total costs and expense</t>
        </is>
      </c>
      <c r="B110" s="6" t="n">
        <v>91994</v>
      </c>
      <c r="C110" s="6" t="n">
        <v>70290</v>
      </c>
      <c r="D110" s="6" t="n">
        <v>47355</v>
      </c>
    </row>
    <row r="111">
      <c r="A111" s="4" t="inlineStr">
        <is>
          <t>Income from operations</t>
        </is>
      </c>
      <c r="B111" s="6" t="n">
        <v>-91994</v>
      </c>
      <c r="C111" s="6" t="n">
        <v>-70290</v>
      </c>
      <c r="D111" s="6" t="n">
        <v>-47355</v>
      </c>
    </row>
    <row r="112">
      <c r="A112" s="4" t="inlineStr">
        <is>
          <t>Interest expense</t>
        </is>
      </c>
      <c r="B112" s="6" t="n">
        <v>-1178</v>
      </c>
      <c r="C112" s="6" t="n">
        <v>-2486</v>
      </c>
      <c r="D112" s="6" t="n">
        <v>-4016</v>
      </c>
    </row>
    <row r="113">
      <c r="A113" s="4" t="inlineStr">
        <is>
          <t>Intercompany interest income/(expense)</t>
        </is>
      </c>
      <c r="B113" s="6" t="n">
        <v>-34608</v>
      </c>
      <c r="C113" s="6" t="n">
        <v>-31318</v>
      </c>
      <c r="D113" s="6" t="n">
        <v>-28246</v>
      </c>
    </row>
    <row r="114">
      <c r="A114" s="4" t="inlineStr">
        <is>
          <t>Other income - net</t>
        </is>
      </c>
      <c r="B114" s="6" t="n">
        <v>34456</v>
      </c>
      <c r="C114" s="6" t="n">
        <v>11471</v>
      </c>
      <c r="D114" s="6" t="n">
        <v>-9971</v>
      </c>
    </row>
    <row r="115">
      <c r="A115" s="4" t="inlineStr">
        <is>
          <t>Income before income taxes</t>
        </is>
      </c>
      <c r="B115" s="6" t="n">
        <v>-93324</v>
      </c>
      <c r="C115" s="6" t="n">
        <v>-92623</v>
      </c>
      <c r="D115" s="6" t="n">
        <v>-89588</v>
      </c>
    </row>
    <row r="116">
      <c r="A116" s="4" t="inlineStr">
        <is>
          <t>Income taxes</t>
        </is>
      </c>
      <c r="B116" s="6" t="n">
        <v>18458</v>
      </c>
      <c r="C116" s="6" t="n">
        <v>18382</v>
      </c>
      <c r="D116" s="6" t="n">
        <v>21640</v>
      </c>
    </row>
    <row r="117">
      <c r="A117" s="4" t="inlineStr">
        <is>
          <t>Net income</t>
        </is>
      </c>
      <c r="B117" s="6" t="n">
        <v>-74866</v>
      </c>
      <c r="C117" s="6" t="n">
        <v>-74241</v>
      </c>
      <c r="D117" s="6" t="n">
        <v>-67948</v>
      </c>
    </row>
    <row r="118">
      <c r="A118" s="4" t="inlineStr">
        <is>
          <t>Identifiable assets</t>
        </is>
      </c>
      <c r="B118" s="6" t="n">
        <v>299931</v>
      </c>
      <c r="C118" s="6" t="n">
        <v>365695</v>
      </c>
      <c r="D118" s="6" t="n">
        <v>179105</v>
      </c>
    </row>
    <row r="119">
      <c r="A119" s="4" t="inlineStr">
        <is>
          <t>Additions to long-lived assets</t>
        </is>
      </c>
      <c r="B119" s="5" t="n">
        <v>275</v>
      </c>
      <c r="C119" s="5" t="n">
        <v>274</v>
      </c>
      <c r="D119" s="5" t="n">
        <v>17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Schedule By Year Of Projected Amortization Expense For Definite-Lived Intangible Assets) (Details) - USD ($) $ in Thousands</t>
        </is>
      </c>
      <c r="B1" s="2" t="inlineStr">
        <is>
          <t>12 Months Ended</t>
        </is>
      </c>
    </row>
    <row r="2">
      <c r="B2" s="2" t="inlineStr">
        <is>
          <t>Dec. 31, 2024</t>
        </is>
      </c>
      <c r="C2" s="2" t="inlineStr">
        <is>
          <t>Dec. 31, 2023</t>
        </is>
      </c>
      <c r="D2" s="2" t="inlineStr">
        <is>
          <t>Dec. 31, 2022</t>
        </is>
      </c>
    </row>
    <row r="3">
      <c r="A3" s="3" t="inlineStr">
        <is>
          <t>Intangible Assets [Abstract]</t>
        </is>
      </c>
      <c r="B3" s="4" t="inlineStr">
        <is>
          <t xml:space="preserve"> </t>
        </is>
      </c>
      <c r="C3" s="4" t="inlineStr">
        <is>
          <t xml:space="preserve"> </t>
        </is>
      </c>
      <c r="D3" s="4" t="inlineStr">
        <is>
          <t xml:space="preserve"> </t>
        </is>
      </c>
    </row>
    <row r="4">
      <c r="A4" s="4" t="inlineStr">
        <is>
          <t>Amortization of definite-lived intangible assets</t>
        </is>
      </c>
      <c r="B4" s="5" t="n">
        <v>10200</v>
      </c>
      <c r="C4" s="5" t="n">
        <v>10100</v>
      </c>
      <c r="D4" s="5" t="n">
        <v>10100</v>
      </c>
    </row>
    <row r="5">
      <c r="A5" s="4" t="inlineStr">
        <is>
          <t>2025</t>
        </is>
      </c>
      <c r="B5" s="6" t="n">
        <v>10268</v>
      </c>
      <c r="C5" s="4" t="inlineStr">
        <is>
          <t xml:space="preserve"> </t>
        </is>
      </c>
      <c r="D5" s="4" t="inlineStr">
        <is>
          <t xml:space="preserve"> </t>
        </is>
      </c>
    </row>
    <row r="6">
      <c r="A6" s="4" t="inlineStr">
        <is>
          <t>2026</t>
        </is>
      </c>
      <c r="B6" s="6" t="n">
        <v>9921</v>
      </c>
      <c r="C6" s="4" t="inlineStr">
        <is>
          <t xml:space="preserve"> </t>
        </is>
      </c>
      <c r="D6" s="4" t="inlineStr">
        <is>
          <t xml:space="preserve"> </t>
        </is>
      </c>
    </row>
    <row r="7">
      <c r="A7" s="4" t="inlineStr">
        <is>
          <t>2027</t>
        </is>
      </c>
      <c r="B7" s="6" t="n">
        <v>616</v>
      </c>
      <c r="C7" s="4" t="inlineStr">
        <is>
          <t xml:space="preserve"> </t>
        </is>
      </c>
      <c r="D7" s="4" t="inlineStr">
        <is>
          <t xml:space="preserve"> </t>
        </is>
      </c>
    </row>
    <row r="8">
      <c r="A8" s="4" t="inlineStr">
        <is>
          <t>2028</t>
        </is>
      </c>
      <c r="B8" s="6" t="n">
        <v>412</v>
      </c>
      <c r="C8" s="4" t="inlineStr">
        <is>
          <t xml:space="preserve"> </t>
        </is>
      </c>
      <c r="D8" s="4" t="inlineStr">
        <is>
          <t xml:space="preserve"> </t>
        </is>
      </c>
    </row>
    <row r="9">
      <c r="A9" s="4" t="inlineStr">
        <is>
          <t>2029</t>
        </is>
      </c>
      <c r="B9" s="6" t="n">
        <v>238</v>
      </c>
      <c r="C9" s="4" t="inlineStr">
        <is>
          <t xml:space="preserve"> </t>
        </is>
      </c>
      <c r="D9" s="4" t="inlineStr">
        <is>
          <t xml:space="preserve"> </t>
        </is>
      </c>
    </row>
    <row r="10">
      <c r="A10" s="4" t="inlineStr">
        <is>
          <t>Thereafter</t>
        </is>
      </c>
      <c r="B10" s="5" t="n">
        <v>155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Intangible Assets) (Details) - USD ($) $ in Thousands</t>
        </is>
      </c>
      <c r="B1" s="2" t="inlineStr">
        <is>
          <t>Dec. 31, 2024</t>
        </is>
      </c>
      <c r="C1" s="2" t="inlineStr">
        <is>
          <t>Dec. 31, 2023</t>
        </is>
      </c>
    </row>
    <row r="2">
      <c r="A2" s="3" t="inlineStr">
        <is>
          <t>Definite and Indefinite-lived Intangible Assets [Line Items]</t>
        </is>
      </c>
      <c r="B2" s="4" t="inlineStr">
        <is>
          <t xml:space="preserve"> </t>
        </is>
      </c>
      <c r="C2" s="4" t="inlineStr">
        <is>
          <t xml:space="preserve"> </t>
        </is>
      </c>
    </row>
    <row r="3">
      <c r="A3" s="4" t="inlineStr">
        <is>
          <t>Gross Asset, Subtotal- definite-lived intangibles</t>
        </is>
      </c>
      <c r="B3" s="5" t="n">
        <v>82156</v>
      </c>
      <c r="C3" s="5" t="n">
        <v>81271</v>
      </c>
    </row>
    <row r="4">
      <c r="A4" s="4" t="inlineStr">
        <is>
          <t>Accumulated Amortization, Subtotal- definite-lived intangibles</t>
        </is>
      </c>
      <c r="B4" s="6" t="n">
        <v>-59147</v>
      </c>
      <c r="C4" s="6" t="n">
        <v>-48965</v>
      </c>
    </row>
    <row r="5">
      <c r="A5" s="4" t="inlineStr">
        <is>
          <t>Net Book Value, Subtotal - definite-lived intangibles</t>
        </is>
      </c>
      <c r="B5" s="6" t="n">
        <v>23009</v>
      </c>
      <c r="C5" s="6" t="n">
        <v>32306</v>
      </c>
    </row>
    <row r="6">
      <c r="A6" s="4" t="inlineStr">
        <is>
          <t>Intangible assets, Gross Asset</t>
        </is>
      </c>
      <c r="B6" s="6" t="n">
        <v>151353</v>
      </c>
      <c r="C6" s="6" t="n">
        <v>139229</v>
      </c>
    </row>
    <row r="7">
      <c r="A7" s="4" t="inlineStr">
        <is>
          <t>Intangible assets, Net Book Value</t>
        </is>
      </c>
      <c r="B7" s="6" t="n">
        <v>92206</v>
      </c>
      <c r="C7" s="6" t="n">
        <v>90264</v>
      </c>
    </row>
    <row r="8">
      <c r="A8" s="4" t="inlineStr">
        <is>
          <t>VITAS Trade Name [Member]</t>
        </is>
      </c>
      <c r="B8" s="4" t="inlineStr">
        <is>
          <t xml:space="preserve"> </t>
        </is>
      </c>
      <c r="C8" s="4" t="inlineStr">
        <is>
          <t xml:space="preserve"> </t>
        </is>
      </c>
    </row>
    <row r="9">
      <c r="A9" s="3" t="inlineStr">
        <is>
          <t>Definite and Indefinite-lived Intangible Assets [Line Items]</t>
        </is>
      </c>
      <c r="B9" s="4" t="inlineStr">
        <is>
          <t xml:space="preserve"> </t>
        </is>
      </c>
      <c r="C9" s="4" t="inlineStr">
        <is>
          <t xml:space="preserve"> </t>
        </is>
      </c>
    </row>
    <row r="10">
      <c r="A10" s="4" t="inlineStr">
        <is>
          <t>Gross Asset, Subtotal- definite-lived intangibles</t>
        </is>
      </c>
      <c r="B10" s="6" t="n">
        <v>51300</v>
      </c>
      <c r="C10" s="6" t="n">
        <v>51300</v>
      </c>
    </row>
    <row r="11">
      <c r="A11" s="4" t="inlineStr">
        <is>
          <t>Net Book Value, Subtotal - definite-lived intangibles</t>
        </is>
      </c>
      <c r="B11" s="6" t="n">
        <v>51300</v>
      </c>
      <c r="C11" s="6" t="n">
        <v>51300</v>
      </c>
    </row>
    <row r="12">
      <c r="A12" s="4" t="inlineStr">
        <is>
          <t>Roto-Rooter Trade Name [Member]</t>
        </is>
      </c>
      <c r="B12" s="4" t="inlineStr">
        <is>
          <t xml:space="preserve"> </t>
        </is>
      </c>
      <c r="C12" s="4" t="inlineStr">
        <is>
          <t xml:space="preserve"> </t>
        </is>
      </c>
    </row>
    <row r="13">
      <c r="A13" s="3" t="inlineStr">
        <is>
          <t>Definite and Indefinite-lived Intangible Assets [Line Items]</t>
        </is>
      </c>
      <c r="B13" s="4" t="inlineStr">
        <is>
          <t xml:space="preserve"> </t>
        </is>
      </c>
      <c r="C13" s="4" t="inlineStr">
        <is>
          <t xml:space="preserve"> </t>
        </is>
      </c>
    </row>
    <row r="14">
      <c r="A14" s="4" t="inlineStr">
        <is>
          <t>Gross Asset, Subtotal- definite-lived intangibles</t>
        </is>
      </c>
      <c r="B14" s="6" t="n">
        <v>150</v>
      </c>
      <c r="C14" s="6" t="n">
        <v>150</v>
      </c>
    </row>
    <row r="15">
      <c r="A15" s="4" t="inlineStr">
        <is>
          <t>Net Book Value, Subtotal - definite-lived intangibles</t>
        </is>
      </c>
      <c r="B15" s="6" t="n">
        <v>150</v>
      </c>
      <c r="C15" s="6" t="n">
        <v>150</v>
      </c>
    </row>
    <row r="16">
      <c r="A16" s="4" t="inlineStr">
        <is>
          <t>Operating Licenses [Member]</t>
        </is>
      </c>
      <c r="B16" s="4" t="inlineStr">
        <is>
          <t xml:space="preserve"> </t>
        </is>
      </c>
      <c r="C16" s="4" t="inlineStr">
        <is>
          <t xml:space="preserve"> </t>
        </is>
      </c>
    </row>
    <row r="17">
      <c r="A17" s="3" t="inlineStr">
        <is>
          <t>Definite and Indefinite-lived Intangible Assets [Line Items]</t>
        </is>
      </c>
      <c r="B17" s="4" t="inlineStr">
        <is>
          <t xml:space="preserve"> </t>
        </is>
      </c>
      <c r="C17" s="4" t="inlineStr">
        <is>
          <t xml:space="preserve"> </t>
        </is>
      </c>
    </row>
    <row r="18">
      <c r="A18" s="4" t="inlineStr">
        <is>
          <t>Gross Asset, Subtotal- definite-lived intangibles</t>
        </is>
      </c>
      <c r="B18" s="6" t="n">
        <v>17747</v>
      </c>
      <c r="C18" s="6" t="n">
        <v>6508</v>
      </c>
    </row>
    <row r="19">
      <c r="A19" s="4" t="inlineStr">
        <is>
          <t>Net Book Value, Subtotal - definite-lived intangibles</t>
        </is>
      </c>
      <c r="B19" s="6" t="n">
        <v>17747</v>
      </c>
      <c r="C19" s="6" t="n">
        <v>6508</v>
      </c>
    </row>
    <row r="20">
      <c r="A20" s="4" t="inlineStr">
        <is>
          <t>Referral Networks [Member]</t>
        </is>
      </c>
      <c r="B20" s="4" t="inlineStr">
        <is>
          <t xml:space="preserve"> </t>
        </is>
      </c>
      <c r="C20" s="4" t="inlineStr">
        <is>
          <t xml:space="preserve"> </t>
        </is>
      </c>
    </row>
    <row r="21">
      <c r="A21" s="3" t="inlineStr">
        <is>
          <t>Definite and Indefinite-lived Intangible Assets [Line Items]</t>
        </is>
      </c>
      <c r="B21" s="4" t="inlineStr">
        <is>
          <t xml:space="preserve"> </t>
        </is>
      </c>
      <c r="C21" s="4" t="inlineStr">
        <is>
          <t xml:space="preserve"> </t>
        </is>
      </c>
    </row>
    <row r="22">
      <c r="A22" s="4" t="inlineStr">
        <is>
          <t>Gross Asset, Subtotal- definite-lived intangibles</t>
        </is>
      </c>
      <c r="B22" s="6" t="n">
        <v>1228</v>
      </c>
      <c r="C22" s="6" t="n">
        <v>1228</v>
      </c>
    </row>
    <row r="23">
      <c r="A23" s="4" t="inlineStr">
        <is>
          <t>Accumulated Amortization, Subtotal- definite-lived intangibles</t>
        </is>
      </c>
      <c r="B23" s="6" t="n">
        <v>-507</v>
      </c>
      <c r="C23" s="6" t="n">
        <v>-413</v>
      </c>
    </row>
    <row r="24">
      <c r="A24" s="4" t="inlineStr">
        <is>
          <t>Net Book Value, Subtotal - definite-lived intangibles</t>
        </is>
      </c>
      <c r="B24" s="6" t="n">
        <v>721</v>
      </c>
      <c r="C24" s="6" t="n">
        <v>815</v>
      </c>
    </row>
    <row r="25">
      <c r="A25" s="4" t="inlineStr">
        <is>
          <t>Non-Compete Agreements [Member]</t>
        </is>
      </c>
      <c r="B25" s="4" t="inlineStr">
        <is>
          <t xml:space="preserve"> </t>
        </is>
      </c>
      <c r="C25" s="4" t="inlineStr">
        <is>
          <t xml:space="preserve"> </t>
        </is>
      </c>
    </row>
    <row r="26">
      <c r="A26" s="3" t="inlineStr">
        <is>
          <t>Definite and Indefinite-lived Intangible Assets [Line Items]</t>
        </is>
      </c>
      <c r="B26" s="4" t="inlineStr">
        <is>
          <t xml:space="preserve"> </t>
        </is>
      </c>
      <c r="C26" s="4" t="inlineStr">
        <is>
          <t xml:space="preserve"> </t>
        </is>
      </c>
    </row>
    <row r="27">
      <c r="A27" s="4" t="inlineStr">
        <is>
          <t>Gross Asset, Subtotal- definite-lived intangibles</t>
        </is>
      </c>
      <c r="B27" s="6" t="n">
        <v>2579</v>
      </c>
      <c r="C27" s="6" t="n">
        <v>2476</v>
      </c>
    </row>
    <row r="28">
      <c r="A28" s="4" t="inlineStr">
        <is>
          <t>Accumulated Amortization, Subtotal- definite-lived intangibles</t>
        </is>
      </c>
      <c r="B28" s="6" t="n">
        <v>-2422</v>
      </c>
      <c r="C28" s="6" t="n">
        <v>-2354</v>
      </c>
    </row>
    <row r="29">
      <c r="A29" s="4" t="inlineStr">
        <is>
          <t>Net Book Value, Subtotal - definite-lived intangibles</t>
        </is>
      </c>
      <c r="B29" s="6" t="n">
        <v>157</v>
      </c>
      <c r="C29" s="6" t="n">
        <v>122</v>
      </c>
    </row>
    <row r="30">
      <c r="A30" s="4" t="inlineStr">
        <is>
          <t>Customer Lists [Member]</t>
        </is>
      </c>
      <c r="B30" s="4" t="inlineStr">
        <is>
          <t xml:space="preserve"> </t>
        </is>
      </c>
      <c r="C30" s="4" t="inlineStr">
        <is>
          <t xml:space="preserve"> </t>
        </is>
      </c>
    </row>
    <row r="31">
      <c r="A31" s="3" t="inlineStr">
        <is>
          <t>Definite and Indefinite-lived Intangible Assets [Line Items]</t>
        </is>
      </c>
      <c r="B31" s="4" t="inlineStr">
        <is>
          <t xml:space="preserve"> </t>
        </is>
      </c>
      <c r="C31" s="4" t="inlineStr">
        <is>
          <t xml:space="preserve"> </t>
        </is>
      </c>
    </row>
    <row r="32">
      <c r="A32" s="4" t="inlineStr">
        <is>
          <t>Gross Asset, Subtotal- definite-lived intangibles</t>
        </is>
      </c>
      <c r="B32" s="6" t="n">
        <v>4744</v>
      </c>
      <c r="C32" s="6" t="n">
        <v>4746</v>
      </c>
    </row>
    <row r="33">
      <c r="A33" s="4" t="inlineStr">
        <is>
          <t>Accumulated Amortization, Subtotal- definite-lived intangibles</t>
        </is>
      </c>
      <c r="B33" s="6" t="n">
        <v>-2433</v>
      </c>
      <c r="C33" s="6" t="n">
        <v>-2220</v>
      </c>
    </row>
    <row r="34">
      <c r="A34" s="4" t="inlineStr">
        <is>
          <t>Net Book Value, Subtotal - definite-lived intangibles</t>
        </is>
      </c>
      <c r="B34" s="6" t="n">
        <v>2311</v>
      </c>
      <c r="C34" s="6" t="n">
        <v>2526</v>
      </c>
    </row>
    <row r="35">
      <c r="A35" s="4" t="inlineStr">
        <is>
          <t>Reacquired Franchise Rights [Member]</t>
        </is>
      </c>
      <c r="B35" s="4" t="inlineStr">
        <is>
          <t xml:space="preserve"> </t>
        </is>
      </c>
      <c r="C35" s="4" t="inlineStr">
        <is>
          <t xml:space="preserve"> </t>
        </is>
      </c>
    </row>
    <row r="36">
      <c r="A36" s="3" t="inlineStr">
        <is>
          <t>Definite and Indefinite-lived Intangible Assets [Line Items]</t>
        </is>
      </c>
      <c r="B36" s="4" t="inlineStr">
        <is>
          <t xml:space="preserve"> </t>
        </is>
      </c>
      <c r="C36" s="4" t="inlineStr">
        <is>
          <t xml:space="preserve"> </t>
        </is>
      </c>
    </row>
    <row r="37">
      <c r="A37" s="4" t="inlineStr">
        <is>
          <t>Gross Asset, Subtotal- definite-lived intangibles</t>
        </is>
      </c>
      <c r="B37" s="6" t="n">
        <v>73605</v>
      </c>
      <c r="C37" s="6" t="n">
        <v>72821</v>
      </c>
    </row>
    <row r="38">
      <c r="A38" s="4" t="inlineStr">
        <is>
          <t>Accumulated Amortization, Subtotal- definite-lived intangibles</t>
        </is>
      </c>
      <c r="B38" s="6" t="n">
        <v>-53785</v>
      </c>
      <c r="C38" s="6" t="n">
        <v>-43978</v>
      </c>
    </row>
    <row r="39">
      <c r="A39" s="4" t="inlineStr">
        <is>
          <t>Net Book Value, Subtotal - definite-lived intangibles</t>
        </is>
      </c>
      <c r="B39" s="5" t="n">
        <v>19820</v>
      </c>
      <c r="C39" s="5" t="n">
        <v>2884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58" customWidth="1" min="1" max="1"/>
    <col width="27" customWidth="1" min="2" max="2"/>
    <col width="22" customWidth="1" min="3" max="3"/>
    <col width="27" customWidth="1" min="4" max="4"/>
    <col width="27" customWidth="1" min="5" max="5"/>
    <col width="22" customWidth="1" min="6" max="6"/>
    <col width="27" customWidth="1" min="7" max="7"/>
    <col width="27" customWidth="1" min="8" max="8"/>
  </cols>
  <sheetData>
    <row r="1">
      <c r="A1" s="1" t="inlineStr">
        <is>
          <t>Acquisitions (Narrative) (Details) $ in Thousands</t>
        </is>
      </c>
      <c r="F1" s="2" t="inlineStr">
        <is>
          <t>12 Months Ended</t>
        </is>
      </c>
    </row>
    <row r="2">
      <c r="B2" s="2" t="inlineStr">
        <is>
          <t>Aug. 20, 2024 USD ($) item</t>
        </is>
      </c>
      <c r="C2" s="2" t="inlineStr">
        <is>
          <t>Apr. 17, 2024 USD ($)</t>
        </is>
      </c>
      <c r="D2" s="2" t="inlineStr">
        <is>
          <t>Mar. 27, 2024 USD ($) item</t>
        </is>
      </c>
      <c r="E2" s="2" t="inlineStr">
        <is>
          <t>Mar. 11, 2024 USD ($) item</t>
        </is>
      </c>
      <c r="F2" s="2" t="inlineStr">
        <is>
          <t>Dec. 31, 2024 USD ($)</t>
        </is>
      </c>
      <c r="G2" s="2" t="inlineStr">
        <is>
          <t>Dec. 31, 2023 USD ($) item</t>
        </is>
      </c>
      <c r="H2" s="2" t="inlineStr">
        <is>
          <t>Dec. 31, 2022 USD ($) item</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definite-lived intangible assets</t>
        </is>
      </c>
      <c r="B4" s="4" t="inlineStr">
        <is>
          <t xml:space="preserve"> </t>
        </is>
      </c>
      <c r="C4" s="4" t="inlineStr">
        <is>
          <t xml:space="preserve"> </t>
        </is>
      </c>
      <c r="D4" s="4" t="inlineStr">
        <is>
          <t xml:space="preserve"> </t>
        </is>
      </c>
      <c r="E4" s="4" t="inlineStr">
        <is>
          <t xml:space="preserve"> </t>
        </is>
      </c>
      <c r="F4" s="5" t="n">
        <v>10200</v>
      </c>
      <c r="G4" s="5" t="n">
        <v>10100</v>
      </c>
      <c r="H4" s="5" t="n">
        <v>10100</v>
      </c>
    </row>
    <row r="5">
      <c r="A5" s="4" t="inlineStr">
        <is>
          <t>Revenue</t>
        </is>
      </c>
      <c r="B5" s="4" t="inlineStr">
        <is>
          <t xml:space="preserve"> </t>
        </is>
      </c>
      <c r="C5" s="4" t="inlineStr">
        <is>
          <t xml:space="preserve"> </t>
        </is>
      </c>
      <c r="D5" s="4" t="inlineStr">
        <is>
          <t xml:space="preserve"> </t>
        </is>
      </c>
      <c r="E5" s="4" t="inlineStr">
        <is>
          <t xml:space="preserve"> </t>
        </is>
      </c>
      <c r="F5" s="6" t="n">
        <v>2431287</v>
      </c>
      <c r="G5" s="6" t="n">
        <v>2264417</v>
      </c>
      <c r="H5" s="6" t="n">
        <v>2134963</v>
      </c>
    </row>
    <row r="6">
      <c r="A6" s="4" t="inlineStr">
        <is>
          <t>Net income</t>
        </is>
      </c>
      <c r="B6" s="4" t="inlineStr">
        <is>
          <t xml:space="preserve"> </t>
        </is>
      </c>
      <c r="C6" s="4" t="inlineStr">
        <is>
          <t xml:space="preserve"> </t>
        </is>
      </c>
      <c r="D6" s="4" t="inlineStr">
        <is>
          <t xml:space="preserve"> </t>
        </is>
      </c>
      <c r="E6" s="4" t="inlineStr">
        <is>
          <t xml:space="preserve"> </t>
        </is>
      </c>
      <c r="F6" s="6" t="n">
        <v>301999</v>
      </c>
      <c r="G6" s="5" t="n">
        <v>272509</v>
      </c>
      <c r="H6" s="6" t="n">
        <v>249624</v>
      </c>
    </row>
    <row r="7">
      <c r="A7" s="4" t="inlineStr">
        <is>
          <t>Florida Provid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quisition, in 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240</v>
      </c>
    </row>
    <row r="10">
      <c r="A10" s="4" t="inlineStr">
        <is>
          <t>Franchises, New Jerse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completed business combinations | ite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v>
      </c>
    </row>
    <row r="13">
      <c r="A13" s="4" t="inlineStr">
        <is>
          <t>Acquisition, in 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290</v>
      </c>
    </row>
    <row r="14">
      <c r="A14" s="4" t="inlineStr">
        <is>
          <t>Roto-Rooter [Member] | Franchise, New Jerse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completed business combinations | item</t>
        </is>
      </c>
      <c r="B16" s="4" t="inlineStr">
        <is>
          <t xml:space="preserve"> </t>
        </is>
      </c>
      <c r="C16" s="4" t="inlineStr">
        <is>
          <t xml:space="preserve"> </t>
        </is>
      </c>
      <c r="D16" s="4" t="inlineStr">
        <is>
          <t xml:space="preserve"> </t>
        </is>
      </c>
      <c r="E16" s="6" t="n">
        <v>1</v>
      </c>
      <c r="F16" s="4" t="inlineStr">
        <is>
          <t xml:space="preserve"> </t>
        </is>
      </c>
      <c r="G16" s="4" t="inlineStr">
        <is>
          <t xml:space="preserve"> </t>
        </is>
      </c>
      <c r="H16" s="4" t="inlineStr">
        <is>
          <t xml:space="preserve"> </t>
        </is>
      </c>
    </row>
    <row r="17">
      <c r="A17" s="4" t="inlineStr">
        <is>
          <t>Acquisition, in cash</t>
        </is>
      </c>
      <c r="B17" s="4" t="inlineStr">
        <is>
          <t xml:space="preserve"> </t>
        </is>
      </c>
      <c r="C17" s="4" t="inlineStr">
        <is>
          <t xml:space="preserve"> </t>
        </is>
      </c>
      <c r="D17" s="4" t="inlineStr">
        <is>
          <t xml:space="preserve"> </t>
        </is>
      </c>
      <c r="E17" s="5" t="n">
        <v>5800</v>
      </c>
      <c r="F17" s="4" t="inlineStr">
        <is>
          <t xml:space="preserve"> </t>
        </is>
      </c>
      <c r="G17" s="4" t="inlineStr">
        <is>
          <t xml:space="preserve"> </t>
        </is>
      </c>
      <c r="H17" s="4" t="inlineStr">
        <is>
          <t xml:space="preserve"> </t>
        </is>
      </c>
    </row>
    <row r="18">
      <c r="A18" s="4" t="inlineStr">
        <is>
          <t>Roto-Rooter [Member] | Franchise, Texa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sset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completed business combinations | item</t>
        </is>
      </c>
      <c r="B20" s="4" t="inlineStr">
        <is>
          <t xml:space="preserve"> </t>
        </is>
      </c>
      <c r="C20" s="4" t="inlineStr">
        <is>
          <t xml:space="preserve"> </t>
        </is>
      </c>
      <c r="D20" s="6" t="n">
        <v>1</v>
      </c>
      <c r="E20" s="4" t="inlineStr">
        <is>
          <t xml:space="preserve"> </t>
        </is>
      </c>
      <c r="F20" s="4" t="inlineStr">
        <is>
          <t xml:space="preserve"> </t>
        </is>
      </c>
      <c r="G20" s="4" t="inlineStr">
        <is>
          <t xml:space="preserve"> </t>
        </is>
      </c>
      <c r="H20" s="4" t="inlineStr">
        <is>
          <t xml:space="preserve"> </t>
        </is>
      </c>
    </row>
    <row r="21">
      <c r="A21" s="4" t="inlineStr">
        <is>
          <t>Acquisition, in cash</t>
        </is>
      </c>
      <c r="B21" s="4" t="inlineStr">
        <is>
          <t xml:space="preserve"> </t>
        </is>
      </c>
      <c r="C21" s="4" t="inlineStr">
        <is>
          <t xml:space="preserve"> </t>
        </is>
      </c>
      <c r="D21" s="5" t="n">
        <v>1500</v>
      </c>
      <c r="E21" s="4" t="inlineStr">
        <is>
          <t xml:space="preserve"> </t>
        </is>
      </c>
      <c r="F21" s="4" t="inlineStr">
        <is>
          <t xml:space="preserve"> </t>
        </is>
      </c>
      <c r="G21" s="4" t="inlineStr">
        <is>
          <t xml:space="preserve"> </t>
        </is>
      </c>
      <c r="H21" s="4" t="inlineStr">
        <is>
          <t xml:space="preserve"> </t>
        </is>
      </c>
    </row>
    <row r="22">
      <c r="A22" s="4" t="inlineStr">
        <is>
          <t>Roto-Rooter [Member] | Franchise, Kentuck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sset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completed business combinations | item</t>
        </is>
      </c>
      <c r="B24" s="6"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quisition, in cash</t>
        </is>
      </c>
      <c r="B25" s="5" t="n">
        <v>51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oto-Rooter [Member] | Franchise, South Carolin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sset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completed business combinations | item</t>
        </is>
      </c>
      <c r="B28" s="4" t="inlineStr">
        <is>
          <t xml:space="preserve"> </t>
        </is>
      </c>
      <c r="C28" s="4" t="inlineStr">
        <is>
          <t xml:space="preserve"> </t>
        </is>
      </c>
      <c r="D28" s="4" t="inlineStr">
        <is>
          <t xml:space="preserve"> </t>
        </is>
      </c>
      <c r="E28" s="4" t="inlineStr">
        <is>
          <t xml:space="preserve"> </t>
        </is>
      </c>
      <c r="F28" s="4" t="inlineStr">
        <is>
          <t xml:space="preserve"> </t>
        </is>
      </c>
      <c r="G28" s="6" t="n">
        <v>1</v>
      </c>
      <c r="H28" s="4" t="inlineStr">
        <is>
          <t xml:space="preserve"> </t>
        </is>
      </c>
    </row>
    <row r="29">
      <c r="A29" s="4" t="inlineStr">
        <is>
          <t>Acquisition, in cash</t>
        </is>
      </c>
      <c r="B29" s="4" t="inlineStr">
        <is>
          <t xml:space="preserve"> </t>
        </is>
      </c>
      <c r="C29" s="4" t="inlineStr">
        <is>
          <t xml:space="preserve"> </t>
        </is>
      </c>
      <c r="D29" s="4" t="inlineStr">
        <is>
          <t xml:space="preserve"> </t>
        </is>
      </c>
      <c r="E29" s="4" t="inlineStr">
        <is>
          <t xml:space="preserve"> </t>
        </is>
      </c>
      <c r="F29" s="4" t="inlineStr">
        <is>
          <t xml:space="preserve"> </t>
        </is>
      </c>
      <c r="G29" s="5" t="n">
        <v>305000</v>
      </c>
      <c r="H29" s="4" t="inlineStr">
        <is>
          <t xml:space="preserve"> </t>
        </is>
      </c>
    </row>
    <row r="30">
      <c r="A30" s="4" t="inlineStr">
        <is>
          <t>Roto-Rooter [Member] | Franchise, Georgi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sset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completed business combinations | item</t>
        </is>
      </c>
      <c r="B32" s="4" t="inlineStr">
        <is>
          <t xml:space="preserve"> </t>
        </is>
      </c>
      <c r="C32" s="4" t="inlineStr">
        <is>
          <t xml:space="preserve"> </t>
        </is>
      </c>
      <c r="D32" s="4" t="inlineStr">
        <is>
          <t xml:space="preserve"> </t>
        </is>
      </c>
      <c r="E32" s="4" t="inlineStr">
        <is>
          <t xml:space="preserve"> </t>
        </is>
      </c>
      <c r="F32" s="4" t="inlineStr">
        <is>
          <t xml:space="preserve"> </t>
        </is>
      </c>
      <c r="G32" s="6" t="n">
        <v>1</v>
      </c>
      <c r="H32" s="4" t="inlineStr">
        <is>
          <t xml:space="preserve"> </t>
        </is>
      </c>
    </row>
    <row r="33">
      <c r="A33" s="4" t="inlineStr">
        <is>
          <t>Acquisition, in cash</t>
        </is>
      </c>
      <c r="B33" s="4" t="inlineStr">
        <is>
          <t xml:space="preserve"> </t>
        </is>
      </c>
      <c r="C33" s="4" t="inlineStr">
        <is>
          <t xml:space="preserve"> </t>
        </is>
      </c>
      <c r="D33" s="4" t="inlineStr">
        <is>
          <t xml:space="preserve"> </t>
        </is>
      </c>
      <c r="E33" s="4" t="inlineStr">
        <is>
          <t xml:space="preserve"> </t>
        </is>
      </c>
      <c r="F33" s="4" t="inlineStr">
        <is>
          <t xml:space="preserve"> </t>
        </is>
      </c>
      <c r="G33" s="5" t="n">
        <v>3689</v>
      </c>
      <c r="H33" s="4" t="inlineStr">
        <is>
          <t xml:space="preserve"> </t>
        </is>
      </c>
    </row>
    <row r="34">
      <c r="A34" s="4" t="inlineStr">
        <is>
          <t>VITA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sset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venue</t>
        </is>
      </c>
      <c r="B36" s="4" t="inlineStr">
        <is>
          <t xml:space="preserve"> </t>
        </is>
      </c>
      <c r="C36" s="4" t="inlineStr">
        <is>
          <t xml:space="preserve"> </t>
        </is>
      </c>
      <c r="D36" s="4" t="inlineStr">
        <is>
          <t xml:space="preserve"> </t>
        </is>
      </c>
      <c r="E36" s="4" t="inlineStr">
        <is>
          <t xml:space="preserve"> </t>
        </is>
      </c>
      <c r="F36" s="5" t="n">
        <v>0</v>
      </c>
      <c r="G36" s="4" t="inlineStr">
        <is>
          <t xml:space="preserve"> </t>
        </is>
      </c>
      <c r="H36" s="4" t="inlineStr">
        <is>
          <t xml:space="preserve"> </t>
        </is>
      </c>
    </row>
    <row r="37">
      <c r="A37" s="4" t="inlineStr">
        <is>
          <t>VITAS [Member] | Florida Provid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sset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providers assets purchased | ite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v>
      </c>
    </row>
    <row r="40">
      <c r="A40" s="4" t="inlineStr">
        <is>
          <t>VITAS [Member] | Hospice and Covenant Car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Asset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otal purchase price</t>
        </is>
      </c>
      <c r="B42" s="4" t="inlineStr">
        <is>
          <t xml:space="preserve"> </t>
        </is>
      </c>
      <c r="C42" s="5" t="n">
        <v>85000</v>
      </c>
      <c r="D42" s="4" t="inlineStr">
        <is>
          <t xml:space="preserve"> </t>
        </is>
      </c>
      <c r="E42" s="4" t="inlineStr">
        <is>
          <t xml:space="preserve"> </t>
        </is>
      </c>
      <c r="F42" s="4" t="inlineStr">
        <is>
          <t xml:space="preserve"> </t>
        </is>
      </c>
      <c r="G42" s="4" t="inlineStr">
        <is>
          <t xml:space="preserve"> </t>
        </is>
      </c>
      <c r="H42" s="4" t="inlineStr">
        <is>
          <t xml:space="preserve"> </t>
        </is>
      </c>
    </row>
  </sheetData>
  <mergeCells count="2">
    <mergeCell ref="A1:A2"/>
    <mergeCell ref="F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Schedule Of Purchase Price Allocation) (Details) - USD ($) $ in Thousands</t>
        </is>
      </c>
      <c r="B1" s="2" t="inlineStr">
        <is>
          <t>Dec. 31, 2024</t>
        </is>
      </c>
      <c r="C1" s="2" t="inlineStr">
        <is>
          <t>Dec.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666744</v>
      </c>
      <c r="C3" s="5" t="n">
        <v>585017</v>
      </c>
      <c r="D3" s="5" t="n">
        <v>581295</v>
      </c>
    </row>
    <row r="4">
      <c r="A4" s="4" t="inlineStr">
        <is>
          <t>Hospice and Covenant Care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Goodwill</t>
        </is>
      </c>
      <c r="B6" s="6" t="n">
        <v>70803</v>
      </c>
      <c r="C6" s="4" t="inlineStr">
        <is>
          <t xml:space="preserve"> </t>
        </is>
      </c>
      <c r="D6" s="4" t="inlineStr">
        <is>
          <t xml:space="preserve"> </t>
        </is>
      </c>
    </row>
    <row r="7">
      <c r="A7" s="4" t="inlineStr">
        <is>
          <t>Operating licenses</t>
        </is>
      </c>
      <c r="B7" s="6" t="n">
        <v>10960</v>
      </c>
      <c r="C7" s="4" t="inlineStr">
        <is>
          <t xml:space="preserve"> </t>
        </is>
      </c>
      <c r="D7" s="4" t="inlineStr">
        <is>
          <t xml:space="preserve"> </t>
        </is>
      </c>
    </row>
    <row r="8">
      <c r="A8" s="4" t="inlineStr">
        <is>
          <t>Property, plant, and equipment</t>
        </is>
      </c>
      <c r="B8" s="6" t="n">
        <v>3237</v>
      </c>
      <c r="C8" s="4" t="inlineStr">
        <is>
          <t xml:space="preserve"> </t>
        </is>
      </c>
      <c r="D8" s="4" t="inlineStr">
        <is>
          <t xml:space="preserve"> </t>
        </is>
      </c>
    </row>
    <row r="9">
      <c r="A9" s="4" t="inlineStr">
        <is>
          <t>Preliminary purchase price</t>
        </is>
      </c>
      <c r="B9" s="5" t="n">
        <v>85000</v>
      </c>
      <c r="C9" s="4" t="inlineStr">
        <is>
          <t xml:space="preserve"> </t>
        </is>
      </c>
      <c r="D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4</t>
        </is>
      </c>
      <c r="C2" s="2" t="inlineStr">
        <is>
          <t>Dec. 31, 2023</t>
        </is>
      </c>
      <c r="D2" s="2" t="inlineStr">
        <is>
          <t>Dec. 31, 2022</t>
        </is>
      </c>
    </row>
    <row r="3">
      <c r="A3" s="3" t="inlineStr">
        <is>
          <t>Consolidated Statements Of Changes In Stockholders' Equity [Abstract]</t>
        </is>
      </c>
      <c r="B3" s="4" t="inlineStr">
        <is>
          <t xml:space="preserve"> </t>
        </is>
      </c>
      <c r="C3" s="4" t="inlineStr">
        <is>
          <t xml:space="preserve"> </t>
        </is>
      </c>
      <c r="D3" s="4" t="inlineStr">
        <is>
          <t xml:space="preserve"> </t>
        </is>
      </c>
    </row>
    <row r="4">
      <c r="A4" s="4" t="inlineStr">
        <is>
          <t>Dividends paid per share</t>
        </is>
      </c>
      <c r="B4" s="7" t="n">
        <v>1.8</v>
      </c>
      <c r="C4" s="7" t="n">
        <v>1.56</v>
      </c>
      <c r="D4" s="7" t="n">
        <v>1.4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Schedule Of Business Acquisitions Pro Forma Of Operations) (Details) - Hospice and Covenant Care [Member] - USD ($) $ / shares in Units, $ in Thousand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Service revenues and sales</t>
        </is>
      </c>
      <c r="B4" s="5" t="n">
        <v>2448419</v>
      </c>
      <c r="C4" s="5" t="n">
        <v>2320177</v>
      </c>
    </row>
    <row r="5">
      <c r="A5" s="4" t="inlineStr">
        <is>
          <t>Net income</t>
        </is>
      </c>
      <c r="B5" s="5" t="n">
        <v>306224</v>
      </c>
      <c r="C5" s="5" t="n">
        <v>279615</v>
      </c>
    </row>
    <row r="6">
      <c r="A6" s="4" t="inlineStr">
        <is>
          <t>Earnings per share</t>
        </is>
      </c>
      <c r="B6" s="7" t="n">
        <v>20.38</v>
      </c>
      <c r="C6" s="7" t="n">
        <v>18.58</v>
      </c>
    </row>
    <row r="7">
      <c r="A7" s="4" t="inlineStr">
        <is>
          <t>Diluted earnings per share</t>
        </is>
      </c>
      <c r="B7" s="7" t="n">
        <v>20.16</v>
      </c>
      <c r="C7" s="7" t="n">
        <v>18.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Narrative) (Details) - DuBois [Member] - USD ($) $ in Thousands</t>
        </is>
      </c>
      <c r="B1" s="2" t="inlineStr">
        <is>
          <t>Dec.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Estimated liability for potential environmental cleanup and related costs from the sale</t>
        </is>
      </c>
      <c r="B3" s="5" t="n">
        <v>1700</v>
      </c>
      <c r="C3" s="5" t="n">
        <v>1700</v>
      </c>
    </row>
    <row r="4">
      <c r="A4" s="4" t="inlineStr">
        <is>
          <t>Discontinued operations, amount included in other current liabilities</t>
        </is>
      </c>
      <c r="B4" s="6" t="n">
        <v>826</v>
      </c>
      <c r="C4" s="4" t="inlineStr">
        <is>
          <t xml:space="preserve"> </t>
        </is>
      </c>
    </row>
    <row r="5">
      <c r="A5" s="4" t="inlineStr">
        <is>
          <t>Discontinued operations, amount included in other liabilities (long-term)</t>
        </is>
      </c>
      <c r="B5" s="6" t="n">
        <v>895</v>
      </c>
      <c r="C5" s="4" t="inlineStr">
        <is>
          <t xml:space="preserve"> </t>
        </is>
      </c>
    </row>
    <row r="6">
      <c r="A6" s="4" t="inlineStr">
        <is>
          <t>Maximum [Member]</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Contingent liability for incurring additional environmental cleanup and related costs</t>
        </is>
      </c>
      <c r="B8" s="5" t="n">
        <v>14900</v>
      </c>
      <c r="C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Overdrafts, Cash Equivalents, And Supplemental Cash Flow Disclosure (Narrative) (Details) - USD ($)</t>
        </is>
      </c>
      <c r="B1" s="2" t="inlineStr">
        <is>
          <t>Dec. 31, 2024</t>
        </is>
      </c>
      <c r="C1" s="2" t="inlineStr">
        <is>
          <t>Dec. 31, 2023</t>
        </is>
      </c>
      <c r="D1" s="2" t="inlineStr">
        <is>
          <t>Dec. 31, 2022</t>
        </is>
      </c>
    </row>
    <row r="2">
      <c r="A2" s="3" t="inlineStr">
        <is>
          <t>Cash Overdrafts, Cash Equivalents, And Supplemental Cash Flow Disclosure [Abstract]</t>
        </is>
      </c>
      <c r="B2" s="4" t="inlineStr">
        <is>
          <t xml:space="preserve"> </t>
        </is>
      </c>
      <c r="C2" s="4" t="inlineStr">
        <is>
          <t xml:space="preserve"> </t>
        </is>
      </c>
      <c r="D2" s="4" t="inlineStr">
        <is>
          <t xml:space="preserve"> </t>
        </is>
      </c>
    </row>
    <row r="3">
      <c r="A3" s="4" t="inlineStr">
        <is>
          <t>Capitalized property and equipment were not paid for</t>
        </is>
      </c>
      <c r="B3" s="5" t="n">
        <v>1100000</v>
      </c>
      <c r="C3" s="5" t="n">
        <v>690000</v>
      </c>
      <c r="D3" s="5" t="n">
        <v>1900000</v>
      </c>
    </row>
    <row r="4">
      <c r="A4" s="4" t="inlineStr">
        <is>
          <t>Cash overdrafts included in accounts payable</t>
        </is>
      </c>
      <c r="B4" s="5" t="n">
        <v>0</v>
      </c>
      <c r="C4" s="5" t="n">
        <v>15700000</v>
      </c>
      <c r="D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Expense) – Net (Schedule Of Other Income/(Expense) – Net) (Details) - USD ($) $ in Thousands</t>
        </is>
      </c>
      <c r="B1" s="2" t="inlineStr">
        <is>
          <t>12 Months Ended</t>
        </is>
      </c>
    </row>
    <row r="2">
      <c r="B2" s="2" t="inlineStr">
        <is>
          <t>Dec. 31, 2024</t>
        </is>
      </c>
      <c r="C2" s="2" t="inlineStr">
        <is>
          <t>Dec. 31, 2023</t>
        </is>
      </c>
      <c r="D2" s="2" t="inlineStr">
        <is>
          <t>Dec. 31, 2022</t>
        </is>
      </c>
    </row>
    <row r="3">
      <c r="A3" s="3" t="inlineStr">
        <is>
          <t>Other Income/(Expense) – Net [Abstract]</t>
        </is>
      </c>
      <c r="B3" s="4" t="inlineStr">
        <is>
          <t xml:space="preserve"> </t>
        </is>
      </c>
      <c r="C3" s="4" t="inlineStr">
        <is>
          <t xml:space="preserve"> </t>
        </is>
      </c>
      <c r="D3" s="4" t="inlineStr">
        <is>
          <t xml:space="preserve"> </t>
        </is>
      </c>
    </row>
    <row r="4">
      <c r="A4" s="4" t="inlineStr">
        <is>
          <t>Market value gains/(losses) related to deferred compensation trusts</t>
        </is>
      </c>
      <c r="B4" s="5" t="n">
        <v>20139</v>
      </c>
      <c r="C4" s="5" t="n">
        <v>6404</v>
      </c>
      <c r="D4" s="5" t="n">
        <v>-9970</v>
      </c>
    </row>
    <row r="5">
      <c r="A5" s="4" t="inlineStr">
        <is>
          <t>Interest income</t>
        </is>
      </c>
      <c r="B5" s="6" t="n">
        <v>14610</v>
      </c>
      <c r="C5" s="6" t="n">
        <v>6270</v>
      </c>
      <c r="D5" s="6" t="n">
        <v>355</v>
      </c>
    </row>
    <row r="6">
      <c r="A6" s="4" t="inlineStr">
        <is>
          <t>Other</t>
        </is>
      </c>
      <c r="B6" s="6" t="n">
        <v>3</v>
      </c>
      <c r="C6" s="6" t="n">
        <v>232</v>
      </c>
      <c r="D6" s="6" t="n">
        <v>382</v>
      </c>
    </row>
    <row r="7">
      <c r="A7" s="4" t="inlineStr">
        <is>
          <t>Total other income - net</t>
        </is>
      </c>
      <c r="B7" s="5" t="n">
        <v>34752</v>
      </c>
      <c r="C7" s="5" t="n">
        <v>12906</v>
      </c>
      <c r="D7" s="5" t="n">
        <v>-923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Narrative) (Details) - USD ($) $ in Thousands</t>
        </is>
      </c>
      <c r="B1" s="2" t="inlineStr">
        <is>
          <t>3 Months Ended</t>
        </is>
      </c>
      <c r="C1" s="2" t="inlineStr">
        <is>
          <t>12 Months Ended</t>
        </is>
      </c>
    </row>
    <row r="2">
      <c r="B2" s="2" t="inlineStr">
        <is>
          <t>Sep. 30, 2023</t>
        </is>
      </c>
      <c r="C2" s="2" t="inlineStr">
        <is>
          <t>Dec. 31, 2024</t>
        </is>
      </c>
      <c r="D2" s="2" t="inlineStr">
        <is>
          <t>Dec. 31, 2023</t>
        </is>
      </c>
    </row>
    <row r="3">
      <c r="A3" s="3" t="inlineStr">
        <is>
          <t>Income Taxes [Line Items]</t>
        </is>
      </c>
      <c r="B3" s="4" t="inlineStr">
        <is>
          <t xml:space="preserve"> </t>
        </is>
      </c>
      <c r="C3" s="4" t="inlineStr">
        <is>
          <t xml:space="preserve"> </t>
        </is>
      </c>
      <c r="D3" s="4" t="inlineStr">
        <is>
          <t xml:space="preserve"> </t>
        </is>
      </c>
    </row>
    <row r="4">
      <c r="A4" s="4" t="inlineStr">
        <is>
          <t>Net operating loss carryforwards</t>
        </is>
      </c>
      <c r="B4" s="4" t="inlineStr">
        <is>
          <t xml:space="preserve"> </t>
        </is>
      </c>
      <c r="C4" s="5" t="n">
        <v>39400</v>
      </c>
      <c r="D4" s="5" t="n">
        <v>36000</v>
      </c>
    </row>
    <row r="5">
      <c r="A5" s="4" t="inlineStr">
        <is>
          <t>Accrued interest payable related to uncertain tax positions</t>
        </is>
      </c>
      <c r="B5" s="4" t="inlineStr">
        <is>
          <t xml:space="preserve"> </t>
        </is>
      </c>
      <c r="C5" s="6" t="n">
        <v>275</v>
      </c>
      <c r="D5" s="5" t="n">
        <v>145</v>
      </c>
    </row>
    <row r="6">
      <c r="A6" s="4" t="inlineStr">
        <is>
          <t>Undistributed earnings of domestic subsidiaries</t>
        </is>
      </c>
      <c r="B6" s="4" t="inlineStr">
        <is>
          <t xml:space="preserve"> </t>
        </is>
      </c>
      <c r="C6" s="6" t="n">
        <v>35100</v>
      </c>
      <c r="D6" s="4" t="inlineStr">
        <is>
          <t xml:space="preserve"> </t>
        </is>
      </c>
    </row>
    <row r="7">
      <c r="A7" s="4" t="inlineStr">
        <is>
          <t>Additional taxes if interest in all businesses is sold rather than to effect a tax-free liquidation</t>
        </is>
      </c>
      <c r="B7" s="4" t="inlineStr">
        <is>
          <t xml:space="preserve"> </t>
        </is>
      </c>
      <c r="C7" s="5" t="n">
        <v>8000</v>
      </c>
      <c r="D7" s="4" t="inlineStr">
        <is>
          <t xml:space="preserve"> </t>
        </is>
      </c>
    </row>
    <row r="8">
      <c r="A8" s="4" t="inlineStr">
        <is>
          <t>Income tax expense (benefit) resulting from realignment of state and local tax structure</t>
        </is>
      </c>
      <c r="B8" s="5" t="n">
        <v>-4200</v>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Net operating losses expiration year</t>
        </is>
      </c>
      <c r="B11" s="4" t="inlineStr">
        <is>
          <t xml:space="preserve"> </t>
        </is>
      </c>
      <c r="C11" s="4" t="inlineStr">
        <is>
          <t>2044</t>
        </is>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Net operating losses expiration year</t>
        </is>
      </c>
      <c r="B14" s="4" t="inlineStr">
        <is>
          <t xml:space="preserve"> </t>
        </is>
      </c>
      <c r="C14" s="4" t="inlineStr">
        <is>
          <t>2025</t>
        </is>
      </c>
      <c r="D1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Current, U.S. federal</t>
        </is>
      </c>
      <c r="B4" s="5" t="n">
        <v>85802</v>
      </c>
      <c r="C4" s="5" t="n">
        <v>75333</v>
      </c>
      <c r="D4" s="5" t="n">
        <v>52910</v>
      </c>
    </row>
    <row r="5">
      <c r="A5" s="4" t="inlineStr">
        <is>
          <t>Current, U.S. state and local</t>
        </is>
      </c>
      <c r="B5" s="6" t="n">
        <v>15301</v>
      </c>
      <c r="C5" s="6" t="n">
        <v>9983</v>
      </c>
      <c r="D5" s="6" t="n">
        <v>11813</v>
      </c>
    </row>
    <row r="6">
      <c r="A6" s="4" t="inlineStr">
        <is>
          <t>Current, Foreign</t>
        </is>
      </c>
      <c r="B6" s="6" t="n">
        <v>501</v>
      </c>
      <c r="C6" s="6" t="n">
        <v>569</v>
      </c>
      <c r="D6" s="6" t="n">
        <v>505</v>
      </c>
    </row>
    <row r="7">
      <c r="A7" s="4" t="inlineStr">
        <is>
          <t>Deferred, U.S. federal, state and local</t>
        </is>
      </c>
      <c r="B7" s="6" t="n">
        <v>-4140</v>
      </c>
      <c r="C7" s="6" t="n">
        <v>-8029</v>
      </c>
      <c r="D7" s="6" t="n">
        <v>14821</v>
      </c>
    </row>
    <row r="8">
      <c r="A8" s="4" t="inlineStr">
        <is>
          <t>Deferred, Foreign</t>
        </is>
      </c>
      <c r="B8" s="6" t="n">
        <v>2</v>
      </c>
      <c r="C8" s="6" t="n">
        <v>2</v>
      </c>
      <c r="D8" s="6" t="n">
        <v>6</v>
      </c>
    </row>
    <row r="9">
      <c r="A9" s="4" t="inlineStr">
        <is>
          <t>Income tax provision</t>
        </is>
      </c>
      <c r="B9" s="5" t="n">
        <v>97466</v>
      </c>
      <c r="C9" s="5" t="n">
        <v>77858</v>
      </c>
      <c r="D9" s="5" t="n">
        <v>8005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Temporary Differences That Give Rise To Deferred Tax Assets (Liabilities)) (Details) - USD ($) $ in Thousands</t>
        </is>
      </c>
      <c r="B1" s="2" t="inlineStr">
        <is>
          <t>Dec. 31, 2024</t>
        </is>
      </c>
      <c r="C1" s="2" t="inlineStr">
        <is>
          <t>Dec. 31, 2023</t>
        </is>
      </c>
    </row>
    <row r="2">
      <c r="A2" s="3" t="inlineStr">
        <is>
          <t>Income Taxes [Abstract]</t>
        </is>
      </c>
      <c r="B2" s="4" t="inlineStr">
        <is>
          <t xml:space="preserve"> </t>
        </is>
      </c>
      <c r="C2" s="4" t="inlineStr">
        <is>
          <t xml:space="preserve"> </t>
        </is>
      </c>
    </row>
    <row r="3">
      <c r="A3" s="4" t="inlineStr">
        <is>
          <t>Accrued liabilities</t>
        </is>
      </c>
      <c r="B3" s="5" t="n">
        <v>42411</v>
      </c>
      <c r="C3" s="5" t="n">
        <v>39436</v>
      </c>
    </row>
    <row r="4">
      <c r="A4" s="4" t="inlineStr">
        <is>
          <t>Lease liabilities</t>
        </is>
      </c>
      <c r="B4" s="6" t="n">
        <v>33982</v>
      </c>
      <c r="C4" s="6" t="n">
        <v>34028</v>
      </c>
    </row>
    <row r="5">
      <c r="A5" s="4" t="inlineStr">
        <is>
          <t>Stock compensation expense</t>
        </is>
      </c>
      <c r="B5" s="6" t="n">
        <v>11229</v>
      </c>
      <c r="C5" s="6" t="n">
        <v>9023</v>
      </c>
    </row>
    <row r="6">
      <c r="A6" s="4" t="inlineStr">
        <is>
          <t>Implicit price concessions</t>
        </is>
      </c>
      <c r="B6" s="6" t="n">
        <v>8115</v>
      </c>
      <c r="C6" s="6" t="n">
        <v>7294</v>
      </c>
    </row>
    <row r="7">
      <c r="A7" s="4" t="inlineStr">
        <is>
          <t>State net operating loss carryforwards</t>
        </is>
      </c>
      <c r="B7" s="6" t="n">
        <v>1839</v>
      </c>
      <c r="C7" s="6" t="n">
        <v>1652</v>
      </c>
    </row>
    <row r="8">
      <c r="A8" s="4" t="inlineStr">
        <is>
          <t>Other</t>
        </is>
      </c>
      <c r="B8" s="6" t="n">
        <v>1214</v>
      </c>
      <c r="C8" s="6" t="n">
        <v>1259</v>
      </c>
    </row>
    <row r="9">
      <c r="A9" s="4" t="inlineStr">
        <is>
          <t>Deferred income tax assets</t>
        </is>
      </c>
      <c r="B9" s="6" t="n">
        <v>98790</v>
      </c>
      <c r="C9" s="6" t="n">
        <v>92692</v>
      </c>
    </row>
    <row r="10">
      <c r="A10" s="4" t="inlineStr">
        <is>
          <t>Amortization of intangible assets</t>
        </is>
      </c>
      <c r="B10" s="6" t="n">
        <v>-42754</v>
      </c>
      <c r="C10" s="6" t="n">
        <v>-40747</v>
      </c>
    </row>
    <row r="11">
      <c r="A11" s="4" t="inlineStr">
        <is>
          <t>Accelerated tax depreciation</t>
        </is>
      </c>
      <c r="B11" s="6" t="n">
        <v>-29814</v>
      </c>
      <c r="C11" s="6" t="n">
        <v>-32411</v>
      </c>
    </row>
    <row r="12">
      <c r="A12" s="4" t="inlineStr">
        <is>
          <t>Right of use lease assets</t>
        </is>
      </c>
      <c r="B12" s="6" t="n">
        <v>-30679</v>
      </c>
      <c r="C12" s="6" t="n">
        <v>-30891</v>
      </c>
    </row>
    <row r="13">
      <c r="A13" s="4" t="inlineStr">
        <is>
          <t>Deposit with OAS</t>
        </is>
      </c>
      <c r="B13" s="6" t="n">
        <v>-11413</v>
      </c>
      <c r="C13" s="6" t="n">
        <v>-11413</v>
      </c>
    </row>
    <row r="14">
      <c r="A14" s="4" t="inlineStr">
        <is>
          <t>Current assets</t>
        </is>
      </c>
      <c r="B14" s="6" t="n">
        <v>-4244</v>
      </c>
      <c r="C14" s="6" t="n">
        <v>-4272</v>
      </c>
    </row>
    <row r="15">
      <c r="A15" s="4" t="inlineStr">
        <is>
          <t>State income taxes</t>
        </is>
      </c>
      <c r="B15" s="6" t="n">
        <v>-2042</v>
      </c>
      <c r="C15" s="6" t="n">
        <v>-2552</v>
      </c>
    </row>
    <row r="16">
      <c r="A16" s="4" t="inlineStr">
        <is>
          <t>Market valuation of investments</t>
        </is>
      </c>
      <c r="B16" s="6" t="n">
        <v>-3661</v>
      </c>
      <c r="C16" s="6" t="n">
        <v>-600</v>
      </c>
    </row>
    <row r="17">
      <c r="A17" s="4" t="inlineStr">
        <is>
          <t>Other</t>
        </is>
      </c>
      <c r="B17" s="6" t="n">
        <v>-128</v>
      </c>
      <c r="C17" s="6" t="n">
        <v>-127</v>
      </c>
    </row>
    <row r="18">
      <c r="A18" s="4" t="inlineStr">
        <is>
          <t>Deferred income tax liabilities</t>
        </is>
      </c>
      <c r="B18" s="6" t="n">
        <v>-124735</v>
      </c>
      <c r="C18" s="6" t="n">
        <v>-123013</v>
      </c>
    </row>
    <row r="19">
      <c r="A19" s="4" t="inlineStr">
        <is>
          <t>Net deferred income tax liabilities</t>
        </is>
      </c>
      <c r="B19" s="5" t="n">
        <v>-25945</v>
      </c>
      <c r="C19" s="5" t="n">
        <v>-3032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Significant Changes To Unrecognized Tax Benefits) (Details) - USD ($) $ in Thousand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Balance at January 1,</t>
        </is>
      </c>
      <c r="B4" s="5" t="n">
        <v>1221</v>
      </c>
      <c r="C4" s="5" t="n">
        <v>1313</v>
      </c>
      <c r="D4" s="5" t="n">
        <v>1379</v>
      </c>
    </row>
    <row r="5">
      <c r="A5" s="4" t="inlineStr">
        <is>
          <t>Decrease due to expiration of statute of limitations</t>
        </is>
      </c>
      <c r="B5" s="6" t="n">
        <v>-207</v>
      </c>
      <c r="C5" s="6" t="n">
        <v>-355</v>
      </c>
      <c r="D5" s="6" t="n">
        <v>-422</v>
      </c>
    </row>
    <row r="6">
      <c r="A6" s="4" t="inlineStr">
        <is>
          <t>Unrecognized tax benefits due to positions taken in current year</t>
        </is>
      </c>
      <c r="B6" s="6" t="n">
        <v>695</v>
      </c>
      <c r="C6" s="6" t="n">
        <v>263</v>
      </c>
      <c r="D6" s="6" t="n">
        <v>356</v>
      </c>
    </row>
    <row r="7">
      <c r="A7" s="4" t="inlineStr">
        <is>
          <t>Balance at December 31,</t>
        </is>
      </c>
      <c r="B7" s="5" t="n">
        <v>1709</v>
      </c>
      <c r="C7" s="5" t="n">
        <v>1221</v>
      </c>
      <c r="D7" s="5" t="n">
        <v>131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Difference Between Actual Income Tax Provision For Continuing Operations And Income Tax Provision Calculated At Statutory U.S. Federal Tax Rate) (Details) - USD ($) $ in Thousand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Statutory rate</t>
        </is>
      </c>
      <c r="B4" s="9" t="n">
        <v>0.21</v>
      </c>
      <c r="C4" s="4" t="inlineStr">
        <is>
          <t xml:space="preserve"> </t>
        </is>
      </c>
      <c r="D4" s="4" t="inlineStr">
        <is>
          <t xml:space="preserve"> </t>
        </is>
      </c>
    </row>
    <row r="5">
      <c r="A5" s="4" t="inlineStr">
        <is>
          <t>Income tax provision calculated using the statutory rate of 21%</t>
        </is>
      </c>
      <c r="B5" s="5" t="n">
        <v>83888</v>
      </c>
      <c r="C5" s="5" t="n">
        <v>73577</v>
      </c>
      <c r="D5" s="5" t="n">
        <v>69233</v>
      </c>
    </row>
    <row r="6">
      <c r="A6" s="4" t="inlineStr">
        <is>
          <t>State and local income taxes, less federal income tax effect</t>
        </is>
      </c>
      <c r="B6" s="6" t="n">
        <v>11811</v>
      </c>
      <c r="C6" s="6" t="n">
        <v>2306</v>
      </c>
      <c r="D6" s="6" t="n">
        <v>10207</v>
      </c>
    </row>
    <row r="7">
      <c r="A7" s="4" t="inlineStr">
        <is>
          <t>Nondeductible expenses</t>
        </is>
      </c>
      <c r="B7" s="6" t="n">
        <v>7438</v>
      </c>
      <c r="C7" s="6" t="n">
        <v>6600</v>
      </c>
      <c r="D7" s="6" t="n">
        <v>6958</v>
      </c>
    </row>
    <row r="8">
      <c r="A8" s="4" t="inlineStr">
        <is>
          <t>Excess stock compensation tax benefits</t>
        </is>
      </c>
      <c r="B8" s="6" t="n">
        <v>-4442</v>
      </c>
      <c r="C8" s="6" t="n">
        <v>-4330</v>
      </c>
      <c r="D8" s="6" t="n">
        <v>-5928</v>
      </c>
    </row>
    <row r="9">
      <c r="A9" s="4" t="inlineStr">
        <is>
          <t>Other --net</t>
        </is>
      </c>
      <c r="B9" s="6" t="n">
        <v>-1229</v>
      </c>
      <c r="C9" s="6" t="n">
        <v>-295</v>
      </c>
      <c r="D9" s="6" t="n">
        <v>-415</v>
      </c>
    </row>
    <row r="10">
      <c r="A10" s="4" t="inlineStr">
        <is>
          <t>Income tax provision</t>
        </is>
      </c>
      <c r="B10" s="5" t="n">
        <v>97466</v>
      </c>
      <c r="C10" s="5" t="n">
        <v>77858</v>
      </c>
      <c r="D10" s="5" t="n">
        <v>80055</v>
      </c>
    </row>
    <row r="11">
      <c r="A11" s="4" t="inlineStr">
        <is>
          <t>Effective tax rate</t>
        </is>
      </c>
      <c r="B11" s="8" t="n">
        <v>0.244</v>
      </c>
      <c r="C11" s="8" t="n">
        <v>0.222</v>
      </c>
      <c r="D11" s="8" t="n">
        <v>0.24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es Paid) (Details) - USD ($) $ in Thousand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Income taxes paid</t>
        </is>
      </c>
      <c r="B4" s="5" t="n">
        <v>98728</v>
      </c>
      <c r="C4" s="5" t="n">
        <v>73876</v>
      </c>
      <c r="D4" s="5" t="n">
        <v>6589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 xml:space="preserve">1. Summary of Significant Accounting Policies NATURE OF OPERATIONS We operate through our two wholly-owned subsidiaries: VITAS Healthcare Corporation (“VITAS”) and Roto-Rooter Group, Inc. (“Roto-Rooter”). VITAS focuses on hospice care that helps make terminally ill patients' final days as comfortable as possible. Through its team of doctors, nurses, home health aides, social workers, clergy and volunteers, VITAS provides direct medical services to patients, as well as spiritual and emotional counseling to both patients and their families. Roto-Rooter provides plumbing, drain cleaning and water restoration services to both residential and commercial customers. Through its network of company-owned branches, Independent Contractors and franchisees, Roto-Rooter offers plumbing, drain cleaning service and water restoration to over 90 % of the U.S. population. PRINCIPLES OF ACCOUNTING The consolidated financial statements have been prepared on a going-concern basis. The consolidated financial statements include the accounts of Chemed Corporation and its wholly owned subsidiaries. All intercompany transactions have been eliminated. We have analyzed the provisions of the Financial Accounting Standards Board (“FASB”) authoritative guidance on the consolidation of variable interest entities relative to our contractual relationships with Roto-Rooter’s Independent Contractors and franchisees. The guidance requires the primary beneficiary of a Variable Interest Entity (“VIE”) to consolidate the accounts of the VIE. We have concluded that neither the Independent Contractors nor the franchisees are VIEs. CURRENT EXPECTED CREDIT LOSSES In June 2016, the FASB issued Accounting Standards Update “ASU No. 2016-13”, Financial Instruments, Credit Losses. The Company’s only material financial asset subject to ASU No. 2016-13 is accounts receivable, trade and other. The Company recognizes an allowance for credit losses related to accounts receivable to present the net amount expected to be collected as of the balance sheet date. Accounts receivable are written-off when it is determined that the amount is deemed uncollectible. The following presents a detailed discussion of the operating subsidiaries’ accounts receivable and their evaluation of credit risk related to those accounts:  Roto-Rooter’s trade accounts receivable are comprised mainly of amounts due from commercial entities and commercial insurance carriers. Roto-Rooter’s accounts receivable are generally outstanding for 90 days or less and there are no significant amounts outstanding greater than one year. Roto-Rooter historically has not experienced significant write-offs due to credit losses. For amounts due from commercial entities, Roto-Rooter utilizes a provision matrix based on historical credit losses by aging category. For amounts due from commercial insurance carriers, mainly from water restoration revenue, Roto-Rooter periodically reviews published default tables related to commercial insurance carriers and provides an allowance. As further discussed below, Roto-Rooter assesses on a quarterly basis whether the historical rates used are expected to be representative of credit risk over the life of the account taking into consideration existing economic conditions.  In excess of 90% of VITAS’ accounts receivable are from the Federal or state governments under Medicare and Medicaid. VITAS believes that it is reasonable to expect that the risk of non-payment as a result of credit issues from these government entities is zero. As such, there is no allowance for credit losses established related to these accounts. The remainder of VITAS’ accounts are from commercial insurance carriers. VITAS’ accounts are generally outstanding for 90 days or less and there are no significant amounts outstanding greater than one year. VITAS historically has not experienced significant write-offs due to credit losses. VITAS periodically reviews published default tables related to commercial insurance carriers and provides an allowance. VITAS assesses on a quarterly basis whether these default rates are expected to be representative of credit risk over the life of the account taking into consideration existing economic conditions. As further discussed in Note 3, Chemed has $ 45.5 million in standby letters of credit outstanding. These letters of credit are with large, highly rated financial institutions. The Company periodically reviews published default tables related to these institutions to assess the need for an allowance. Chemed believes that any expected credit loss related to outstanding letters of credit based on current economic conditions is not material. The allowance for credit losses is not material at December 31, 2024. CASH EQUIVALENTS Cash equivalents comprise short-term, highly liquid investments, including overnight deposits and money market funds that have original maturities of three months or less. CONCENTRATION OF RISK As of December 31, 2024, and 2023, approximately 64 % and 75 %, respectively, of VITAS’ total accounts receivable balances were from Medicare and 31 % and 19 %, respectively, of VITAS’ total accounts receivable balances were due from various state Medicaid or managed Medicaid programs. Combined accounts receivable from Medicare, Medicaid, and managed Medicaid represent approximately 78 % of the consolidated net accounts receivable in the accompanying consolidated balance sheets as of December 31, 2024. VITAS has a pharmacy services contract with one service provider for specified pharmacy services related to its hospice operations. Similarly, VITAS obtains the majority of its medical supplies from a single vendor. A large majority of VITAS’ pharmaceutical and medical supplies purchases are from these vendors. The pharmaceutical and medical supplies purchased by VITAS are available through many providers in the United States. However, a disruption from VITAS’ main service providers could adversely impact VITAS’ operations, including temporary logistical challenges and increased cost associated with getting medication and medical supplies to our patients. INVENTORIES Substantially all of the inventories are either general merchandise or finished goods. Inventories are stated at the lower of cost or net realizable value. For determining the value of inventories, cost methods that reasonably approximate the first-in, first-out (“FIFO”) method are used. DEPRECIATION AND PROPERTIES AND EQUIPMENT Depreciation of properties and equipment is computed using the straight-line method over the estimated useful lives of the assets. Leasehold improvements are amortized over the lesser of the remaining lease terms (excluding option terms) or their useful lives. Expenditures for maintenance, repairs, renewals and betterments that do not materially prolong the useful lives of the assets are expensed as incurred. The cost of property retired or sold and the related accumulated depreciation are removed from the accounts, and the resulting gain or loss is reflected currently in other operating expense or other income, net. Expenditures for major software purchases and software developed for internal use are capitalized and depreciated using the straight-line method over the estimated useful lives of the assets. For software developed for internal use, external direct costs for materials and services and certain internal payroll and related fringe benefit costs are capitalized in accordance with the FASB’s authoritative guidance on accounting for the costs of computer software developed or obtained for internal use. The weighted average lives of our property and equipment at December 31, 2024, were: Buildings and building improvements 14.5 yrs. Transportation equipment 8.4 Machinery and equipment 5.0 Computer software 3.7 Furniture and fixtures 4.4 GOODWILL AND INTANGIBLE ASSETS The table below shows a rollforward of goodwill (in thousands): Roto- Vitas Rooter Total Balance at December 31, 2022 $ 334,063 $ 247,232 $ 581,295 Business combinations - 3,682 3,682 Foreign currency adjustments - 40 40 Balance at December 31, 2023 $ 334,063 $ 250,954 $ 585,017 Business combinations 70,803 11,062 81,865 Foreign currency adjustments - ( 138 ) ( 138 ) Balance at December 31, 2024 $ 404,866 $ 261,878 $ 666,744 Identifiable, definite-lived intangible assets arise from purchase business combinations and are amortized using either an accelerated method or the straight-line method over the estimated useful lives of the assets. The selection of an amortization method is based on which method best reflects the economic pattern of usage of the asset. Reacquired franchise rights are amortized over the remaining term of the franchise agreement at the time of acquisition. The weighted average lives of our identifiable, definite-lived intangible assets at December 31, 2024, were: Covenants not to compete 6.3 yrs. Reacquired franchise rights 7.4 Referral networks 14.0 Customer lists 16.8 The date of our annual goodwill and indefinite-lived intangible asset impairment analysis is October 1. The VITAS trade name is considered to have an indefinite life. We also capitalize the direct costs of obtaining licenses to operate either hospice programs or plumbing operations subject to a minimum capitalization threshold. These costs are amortized over the life of the license using the straight-line method. Certificates of Need (“CON”), which are required in certain states for hospice operations, are generally granted without expiration and thus, we believe them to be indefinite-lived assets subject to impairment testing. We consider that Roto-Rooter Corp. (“RRC”), Roto-Rooter Services Co. (“RRSC”) and VITAS are appropriate reporting units for testing goodwill impairment. We consider RRC and RRSC separate reporting units but one operating segment. This is appropriate as they each have their own set of general ledger accounts that can be analyzed at “one level below an operating segment” per the definition of a reporting unit in FASB guidance. We completed our qualitative analysis for impairment of goodwill and our indefinite-lived intangible assets as of October 1, 2024. Based on our assessment, we do not believe that it is more likely than not that our reporting units or indefinite-lived assets fair values are less than their carrying values. LONG-LIVED ASSETS If we believe a triggering event may have occurred that indicates a possible impairment of our long-lived assets, we perform an estimate and valuation of the future benefits of our long-lived assets (other than goodwill, the VITAS trade name and capitalized CON costs) based on key financial indicators. If the projected undiscounted cash flows of a major business unit indicate that properties and equipment or identifiable, definite-lived intangible assets’ have been impaired, a write-down to fair value is made. LEASE ACCOUNTING In February 2016, the FASB issued Accounting Standards Update “ASU No. 2016-02 Leases” which introduced a lessee model that brings most leases onto the balance sheet and updates lessor accounting to align with changes in the lessee model and the revenue recognition standard. This standard is also referred to as Accountings Standards Codification No. 842 (“ASC 842”). Our leases have remaining terms of less than 1 year to 13 years, some of which include options to extend the lease for up to 5 years , and some of which include options to terminate the lease within 1 year . We made a policy election to exclude leases with a lease term less than 12 months from being recorded on the balance sheet. We adopted the practical expedient related to the combining of lease and non-lease components, which allows us to account for the lease and non-lease components as a single lease component. We do not currently have any finance leases, all lease information disclosed is related to operating leases. Chemed and each of its operating subsidiaries are service companies. As such, real estate leases comprise the largest lease obligation (and conversely, right of use asset) in our lease portfolio. VITAS has leased office space, as well as space for inpatient units (“IPUs”) and/or contract beds within hospitals. Roto-Rooter mainly has leased office space. Roto-Rooter purchases equipment and leases it to certain of its Independent Contractors. We analyzed these leases in accordance with ASC 842 and determined they are operating leases. As a result, Roto-Rooter will continue to capitalize the equipment underlying these leases, depreciate the equipment and recognize rental income. See Note 14 for the detail of lease accounting. CLOUD COMPUTING As of December 31, 2024, Roto-Rooter has no significant capitalized implementation costs related to cloud computing. VITAS utilizes a human resource system that is considered a cloud computing arrangement. We have capitalized approximately $ 5.6 million related to implementation of this project which are included in prepaid assets in the accompanying balance sheets. The VITAS human resource system was placed into service in January 2020 and is being amortized over 5.7 years. For each of the years ending December 31, 2024, 2023 and 2022, amortization expense of $ 995,000 has been recognized, respectively. OTHER ASSETS Debt issuance costs are included in other assets. Issuance costs related to revolving credit agreements are amortized using the straight-line method, over the life of the agreement. All other issuance costs are amortized using the effective interest method over the life of the debt. See Note 12 for the detail of other assets. SALES TAX The Roto-Rooter segment collects sales tax from customers when required by state and federal laws. We record the amount of sales tax collected net in the accompanying consolidated statements of income. OPERATING EXPENSES Cost of services provided and goods sold (excluding depreciation) includes salaries, wages and benefits of service providers and field personnel, material costs, medical supplies and equipment, pharmaceuticals, insurance costs, service vehicle costs and other expenses directly related to providing service revenues or generating sales. Selling, general and administrative expenses include salaries, wages, stock -based compensation expense and benefits of selling, marketing and administrative employees, advertising expenses, communication expenses, office rent and operating costs, legal, banking and professional fees and other administrative costs. The cost associated with VITAS sales personnel is included in cost of services provided and goods sold (excluding depreciation). ADVERTISING We expense the production costs of advertising the first time the advertising takes place. We pay for and expense the cost of internet advertising and placement on a “per click” basis. Similarly, the majority of our telephone directory listings and certain types of internet advertising are paid for and expensed on a “cost per call” basis. Advertising expense for the year ended December 31, 2024 was $ 78.8 million (2023 – $ 72.2 million; 2022 - $ 68.6 million). OTHER CURRENT LIABILITIES See Note 21 for the detail of other current liabilities. STOCK-BASED COMPENSATION PLANS Stock-based compensation cost is measured at the grant date, based on the fair value of the award and recognized as expense over the employee’s requisite service period on a straight-line basis. See Note 4 for the detail on stock-based compensation. I NSURANCE ACCRUALS For our Roto-Rooter segment and Corporate Office, we initially self-insure for all casualty insurance claims (workers’ compensation, auto liability and general liability ). As a result, we closely monitor and frequently evaluate our historical claims experience to estimate the appropriate level of accrual for self-insured claims. Our third-party administrator (“TPA”) processes and reviews claims on a monthly basis. Currently, our exposure on any single claim is capped by stop-loss coverage at $ 750,000 , with the exception of auto liability claims which are capped at $ 3.0 million of stop-loss coverage. In developing our estimates, we accumulate historical claims data for the previous 10 years to calculate loss development factors (“LDF”) by insurance coverage type. LDFs are applied to known claims to estimate the ultimate potential liability for known and unknown claims for each open policy year. LDFs are updated annually. Because this methodology relies heavily on historical claims data, the key risk is whether the historical claims are an accurate predictor of future claims exposure. The risk also exists that certain claims have been incurred and not reported on a timely basis. To mitigate these risks, in conjunction with our TPA, we closely monitor claims to ensure timely accumulation of data and compare claims trends with the industry experience of our TPA. For the VITAS segment, we initially self-insure for workers’ compensation claims. Currently, VITAS’ exposure on any single claim is capped by stop- loss coverage at $ 1,000,000 . For VITAS’ self-insurance accruals for workers’ compensation, the valuation methods used are similar to those used internally for our other business units. We are also insured for other risks with respect to professional liability with a deductible of $ 1,000,000 . Our casualty insurance liabilities are recorded gross before any estimated recovery for amounts exceeding our stop loss limits. Estimated recoveries from insurance carriers are recorded as accounts receivable. Claims experience adjustments to our casualty and workers’ compensation accrual for the years ended December 31, 2024, 2023 and 2022, were net pretax credits of ($ 10,374,000 ), ($ 6,862,000 ), and ($ 5,790,000 ) respectively. INCOME TAXES Deferred taxes are provided on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 of assets and liabilities and their tax basis. Deferred tax assets are reduced by a valuation allowance when, in our opinion, it is more likely than not that some portion or all of the deferred tax assets will not be realized due to insufficient taxable income within the carryback or carryforward period available under the tax laws. Deferred tax assets and liabilities are adjusted for the effects of changes in law and rates on the date of enactment. We are subject to income taxes in Canada, U.S. federal and most state jurisdictions. Judgement is required to determine our provision for income taxes. Our financial statements reflect expected future tax consequences of such uncertain positions assuming the taxing authorities’ full knowledge of the position and all relevant facts. Our effective income tax rate was 24.4 %, 22.2 % and 24.3 % for the years ended December 31, 2024, 2023, and 2022, respectively. Excess tax benefit on stock options reduced our income tax expenses by $ 4.4 million, $ 4.3 million, and $ 5.9 million for the years ended December 31, 2024, 2023 and 2022, respectively. During the third quarter of 2023, the Company recognized a tax benefit from realignment of its state and local corporate tax structure based on the location of operating resources and profitability by business segment. This benefit includes a reduction in current state and local tax expense and a one time benefit of $ 4.2 million in reduction of deferred tax liabilities reflecting the lower tax rates. CONTINGENCIES As discussed in Note 18, we are subject to various lawsuits and claims in the normal course of our business. In addition, we periodically receive communications from governmental and regulatory agencies concerning compliance with Medicare and Medicaid billing requirements at our VITAS subsidiary. We establish reserves for specific, uninsured liabilities in connection with regulatory and legal action that we deem to be probable and reasonably estimable. We record legal fees associated with legal and regulatory actions as the costs are incurred. We disclose material loss contingencies that are probable but not reasonably estimable and those that are at least reasonably possible. BUSINESS COMBINATIONS We account for acquired businesses using the acquisition method of accounting. All assets acquired and liabilities assumed are recorded at their respective fair values at the date of acquisition. The determination of fair value involves estimates and the use of valuation techniques when market value is not readily available. We use various techniques to determine fair value in accordance with accepted valuation models, primarily the income approach. The significant assumptions used in developing fair values include, but are not limited to, revenue growth rates, the amount and timing of future cash flows, discount rates, useful lives, royalty rates and future tax rates. The excess of purchase price over the fair value of assets and liabilities acquired is recorded as goodwill. See Note 7 for discussion of recent acquisitions. ESTIMATES The preparation of consolidated financial statements in conformity with accounting principles generally accepted in the United States requires us to make estimates and assumptions that affect amounts reported in the consolidated financial statements and accompanying notes. Actual results could differ from those estimates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Schedule Of Other Assets) (Details) - USD ($) $ in Thousands</t>
        </is>
      </c>
      <c r="B1" s="2" t="inlineStr">
        <is>
          <t>Dec. 31, 2024</t>
        </is>
      </c>
      <c r="C1" s="2" t="inlineStr">
        <is>
          <t>Dec. 31, 2023</t>
        </is>
      </c>
    </row>
    <row r="2">
      <c r="A2" s="3" t="inlineStr">
        <is>
          <t>Other Assets [Abstract]</t>
        </is>
      </c>
      <c r="B2" s="4" t="inlineStr">
        <is>
          <t xml:space="preserve"> </t>
        </is>
      </c>
      <c r="C2" s="4" t="inlineStr">
        <is>
          <t xml:space="preserve"> </t>
        </is>
      </c>
    </row>
    <row r="3">
      <c r="A3" s="4" t="inlineStr">
        <is>
          <t>Deposit with OAS (Note 18)</t>
        </is>
      </c>
      <c r="B3" s="5" t="n">
        <v>46968</v>
      </c>
      <c r="C3" s="5" t="n">
        <v>46968</v>
      </c>
    </row>
    <row r="4">
      <c r="A4" s="4" t="inlineStr">
        <is>
          <t>Cash surrender value life insurance</t>
        </is>
      </c>
      <c r="B4" s="6" t="n">
        <v>3780</v>
      </c>
      <c r="C4" s="6" t="n">
        <v>3651</v>
      </c>
    </row>
    <row r="5">
      <c r="A5" s="4" t="inlineStr">
        <is>
          <t>Noncurrent advances and deposits</t>
        </is>
      </c>
      <c r="B5" s="6" t="n">
        <v>2222</v>
      </c>
      <c r="C5" s="6" t="n">
        <v>2139</v>
      </c>
    </row>
    <row r="6">
      <c r="A6" s="4" t="inlineStr">
        <is>
          <t>Deferred debt costs (Note 3)</t>
        </is>
      </c>
      <c r="B6" s="6" t="n">
        <v>937</v>
      </c>
      <c r="C6" s="6" t="n">
        <v>1197</v>
      </c>
    </row>
    <row r="7">
      <c r="A7" s="4" t="inlineStr">
        <is>
          <t>Other</t>
        </is>
      </c>
      <c r="B7" s="6" t="n">
        <v>1850</v>
      </c>
      <c r="C7" s="6" t="n">
        <v>1663</v>
      </c>
    </row>
    <row r="8">
      <c r="A8" s="4" t="inlineStr">
        <is>
          <t>Total other assets</t>
        </is>
      </c>
      <c r="B8" s="5" t="n">
        <v>55757</v>
      </c>
      <c r="C8" s="5" t="n">
        <v>5561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operties And Equipment (Narrative) (Details) - USD ($) $ in Millions</t>
        </is>
      </c>
      <c r="B1" s="2" t="inlineStr">
        <is>
          <t>12 Months Ended</t>
        </is>
      </c>
    </row>
    <row r="2">
      <c r="B2" s="2" t="inlineStr">
        <is>
          <t>Dec. 31, 2024</t>
        </is>
      </c>
      <c r="C2" s="2" t="inlineStr">
        <is>
          <t>Dec. 31, 2023</t>
        </is>
      </c>
      <c r="D2" s="2" t="inlineStr">
        <is>
          <t>Dec. 31, 2022</t>
        </is>
      </c>
    </row>
    <row r="3">
      <c r="A3" s="3" t="inlineStr">
        <is>
          <t>Properties And Equipment [Abstract]</t>
        </is>
      </c>
      <c r="B3" s="4" t="inlineStr">
        <is>
          <t xml:space="preserve"> </t>
        </is>
      </c>
      <c r="C3" s="4" t="inlineStr">
        <is>
          <t xml:space="preserve"> </t>
        </is>
      </c>
      <c r="D3" s="4" t="inlineStr">
        <is>
          <t xml:space="preserve"> </t>
        </is>
      </c>
    </row>
    <row r="4">
      <c r="A4" s="4" t="inlineStr">
        <is>
          <t>Net book value of computer software</t>
        </is>
      </c>
      <c r="B4" s="11" t="n">
        <v>8.1</v>
      </c>
      <c r="C4" s="5" t="n">
        <v>8</v>
      </c>
      <c r="D4" s="4" t="inlineStr">
        <is>
          <t xml:space="preserve"> </t>
        </is>
      </c>
    </row>
    <row r="5">
      <c r="A5" s="4" t="inlineStr">
        <is>
          <t>Depreciation expense for computer software</t>
        </is>
      </c>
      <c r="B5" s="11" t="n">
        <v>4.3</v>
      </c>
      <c r="C5" s="11" t="n">
        <v>4.5</v>
      </c>
      <c r="D5" s="11" t="n">
        <v>5.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ies And Equipment (Schedule Of Properti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ies and equipment</t>
        </is>
      </c>
      <c r="B3" s="5" t="n">
        <v>582838</v>
      </c>
      <c r="C3" s="5" t="n">
        <v>558712</v>
      </c>
    </row>
    <row r="4">
      <c r="A4" s="4" t="inlineStr">
        <is>
          <t>Less accumulated depreciation</t>
        </is>
      </c>
      <c r="B4" s="6" t="n">
        <v>-382001</v>
      </c>
      <c r="C4" s="6" t="n">
        <v>-354872</v>
      </c>
    </row>
    <row r="5">
      <c r="A5" s="4" t="inlineStr">
        <is>
          <t>Net properties and equipment</t>
        </is>
      </c>
      <c r="B5" s="6" t="n">
        <v>200837</v>
      </c>
      <c r="C5" s="6" t="n">
        <v>203840</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ies and equipment</t>
        </is>
      </c>
      <c r="B8" s="6" t="n">
        <v>12348</v>
      </c>
      <c r="C8" s="6" t="n">
        <v>14356</v>
      </c>
    </row>
    <row r="9">
      <c r="A9" s="4" t="inlineStr">
        <is>
          <t>Buildings and Building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ies and equipment</t>
        </is>
      </c>
      <c r="B11" s="6" t="n">
        <v>140656</v>
      </c>
      <c r="C11" s="6" t="n">
        <v>130695</v>
      </c>
    </row>
    <row r="12">
      <c r="A12" s="4" t="inlineStr">
        <is>
          <t>Transportation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ies and equipment</t>
        </is>
      </c>
      <c r="B14" s="6" t="n">
        <v>93025</v>
      </c>
      <c r="C14" s="6" t="n">
        <v>89910</v>
      </c>
    </row>
    <row r="15">
      <c r="A15" s="4" t="inlineStr">
        <is>
          <t>Machinery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ies and equipment</t>
        </is>
      </c>
      <c r="B17" s="6" t="n">
        <v>167767</v>
      </c>
      <c r="C17" s="6" t="n">
        <v>164249</v>
      </c>
    </row>
    <row r="18">
      <c r="A18" s="4" t="inlineStr">
        <is>
          <t>Computer Softw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ies and equipment</t>
        </is>
      </c>
      <c r="B20" s="6" t="n">
        <v>76251</v>
      </c>
      <c r="C20" s="6" t="n">
        <v>72646</v>
      </c>
    </row>
    <row r="21">
      <c r="A21" s="4" t="inlineStr">
        <is>
          <t>Furniture And Fixtur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ies and equipment</t>
        </is>
      </c>
      <c r="B23" s="6" t="n">
        <v>83184</v>
      </c>
      <c r="C23" s="6" t="n">
        <v>78068</v>
      </c>
    </row>
    <row r="24">
      <c r="A24" s="4" t="inlineStr">
        <is>
          <t>Projects Under Develo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ies and equipment</t>
        </is>
      </c>
      <c r="B26" s="5" t="n">
        <v>9607</v>
      </c>
      <c r="C26" s="5" t="n">
        <v>878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Leases (Narrative) (Details) $ in Millions</t>
        </is>
      </c>
      <c r="B1" s="2" t="inlineStr">
        <is>
          <t>12 Months Ended</t>
        </is>
      </c>
    </row>
    <row r="2">
      <c r="B2" s="2" t="inlineStr">
        <is>
          <t>Dec. 31, 2024 USD ($)</t>
        </is>
      </c>
    </row>
    <row r="3">
      <c r="A3" s="3" t="inlineStr">
        <is>
          <t>Leases [Abstract]</t>
        </is>
      </c>
      <c r="B3" s="4" t="inlineStr">
        <is>
          <t xml:space="preserve"> </t>
        </is>
      </c>
    </row>
    <row r="4">
      <c r="A4" s="4" t="inlineStr">
        <is>
          <t>Operating lease payments related to extended lease terms</t>
        </is>
      </c>
      <c r="B4" s="11" t="n">
        <v>3.1</v>
      </c>
    </row>
    <row r="5">
      <c r="A5" s="4" t="inlineStr">
        <is>
          <t>Lease payments for leases signed but not yet commenced</t>
        </is>
      </c>
      <c r="B5" s="11" t="n">
        <v>1.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Components Of Balance Sheet Information Related To Leas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assets</t>
        </is>
      </c>
      <c r="B3" s="5" t="n">
        <v>127323</v>
      </c>
      <c r="C3" s="5" t="n">
        <v>126387</v>
      </c>
    </row>
    <row r="4">
      <c r="A4" s="3" t="inlineStr">
        <is>
          <t>Liabilities</t>
        </is>
      </c>
      <c r="B4" s="4" t="inlineStr">
        <is>
          <t xml:space="preserve"> </t>
        </is>
      </c>
      <c r="C4" s="4" t="inlineStr">
        <is>
          <t xml:space="preserve"> </t>
        </is>
      </c>
    </row>
    <row r="5">
      <c r="A5" s="4" t="inlineStr">
        <is>
          <t>Current operating leases</t>
        </is>
      </c>
      <c r="B5" s="6" t="n">
        <v>42306</v>
      </c>
      <c r="C5" s="6" t="n">
        <v>38635</v>
      </c>
    </row>
    <row r="6">
      <c r="A6" s="4" t="inlineStr">
        <is>
          <t>Noncurrent operating leases</t>
        </is>
      </c>
      <c r="B6" s="6" t="n">
        <v>98538</v>
      </c>
      <c r="C6" s="6" t="n">
        <v>100776</v>
      </c>
    </row>
    <row r="7">
      <c r="A7" s="4" t="inlineStr">
        <is>
          <t>Total operating lease liabilities</t>
        </is>
      </c>
      <c r="B7" s="5" t="n">
        <v>140844</v>
      </c>
      <c r="C7" s="5" t="n">
        <v>13941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Lease Expense</t>
        </is>
      </c>
      <c r="B3" s="4" t="inlineStr">
        <is>
          <t xml:space="preserve"> </t>
        </is>
      </c>
      <c r="C3" s="4" t="inlineStr">
        <is>
          <t xml:space="preserve"> </t>
        </is>
      </c>
      <c r="D3" s="4" t="inlineStr">
        <is>
          <t xml:space="preserve"> </t>
        </is>
      </c>
    </row>
    <row r="4">
      <c r="A4" s="4" t="inlineStr">
        <is>
          <t>Operating lease expense</t>
        </is>
      </c>
      <c r="B4" s="5" t="n">
        <v>64228</v>
      </c>
      <c r="C4" s="5" t="n">
        <v>59769</v>
      </c>
      <c r="D4" s="5" t="n">
        <v>59530</v>
      </c>
    </row>
    <row r="5">
      <c r="A5" s="4" t="inlineStr">
        <is>
          <t>Sublease income</t>
        </is>
      </c>
      <c r="B5" s="6" t="n">
        <v>-311</v>
      </c>
      <c r="C5" s="6" t="n">
        <v>-93</v>
      </c>
      <c r="D5" s="6" t="n">
        <v>-181</v>
      </c>
    </row>
    <row r="6">
      <c r="A6" s="4" t="inlineStr">
        <is>
          <t>Net lease expense</t>
        </is>
      </c>
      <c r="B6" s="5" t="n">
        <v>63917</v>
      </c>
      <c r="C6" s="5" t="n">
        <v>59676</v>
      </c>
      <c r="D6" s="5" t="n">
        <v>5934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Components Of Cash Flow Information Related To Leases) (Details) - USD ($) $ in Thousand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leases</t>
        </is>
      </c>
      <c r="B4" s="5" t="n">
        <v>51762</v>
      </c>
      <c r="C4" s="5" t="n">
        <v>49777</v>
      </c>
    </row>
    <row r="5">
      <c r="A5" s="4" t="inlineStr">
        <is>
          <t>Leased assets obtained in exchange for new operating lease liabilities</t>
        </is>
      </c>
      <c r="B5" s="5" t="n">
        <v>49883</v>
      </c>
      <c r="C5" s="5" t="n">
        <v>37111</v>
      </c>
    </row>
    <row r="6">
      <c r="A6" s="4" t="inlineStr">
        <is>
          <t>Weighted Average Remaining Lease Term, Operating leases</t>
        </is>
      </c>
      <c r="B6" s="4" t="inlineStr">
        <is>
          <t>4 years 6 months 29 days</t>
        </is>
      </c>
      <c r="C6" s="4" t="inlineStr">
        <is>
          <t xml:space="preserve"> </t>
        </is>
      </c>
    </row>
    <row r="7">
      <c r="A7" s="4" t="inlineStr">
        <is>
          <t>Weighted Average Discount Rate, Operating leases</t>
        </is>
      </c>
      <c r="B7" s="8" t="n">
        <v>0.037</v>
      </c>
      <c r="C7"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Maturity Of Operating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48956</v>
      </c>
      <c r="C3" s="4" t="inlineStr">
        <is>
          <t xml:space="preserve"> </t>
        </is>
      </c>
    </row>
    <row r="4">
      <c r="A4" s="4" t="inlineStr">
        <is>
          <t>2026</t>
        </is>
      </c>
      <c r="B4" s="6" t="n">
        <v>37081</v>
      </c>
      <c r="C4" s="4" t="inlineStr">
        <is>
          <t xml:space="preserve"> </t>
        </is>
      </c>
    </row>
    <row r="5">
      <c r="A5" s="4" t="inlineStr">
        <is>
          <t>2027</t>
        </is>
      </c>
      <c r="B5" s="6" t="n">
        <v>23697</v>
      </c>
      <c r="C5" s="4" t="inlineStr">
        <is>
          <t xml:space="preserve"> </t>
        </is>
      </c>
    </row>
    <row r="6">
      <c r="A6" s="4" t="inlineStr">
        <is>
          <t>2028</t>
        </is>
      </c>
      <c r="B6" s="6" t="n">
        <v>17057</v>
      </c>
      <c r="C6" s="4" t="inlineStr">
        <is>
          <t xml:space="preserve"> </t>
        </is>
      </c>
    </row>
    <row r="7">
      <c r="A7" s="4" t="inlineStr">
        <is>
          <t>2029</t>
        </is>
      </c>
      <c r="B7" s="6" t="n">
        <v>11811</v>
      </c>
      <c r="C7" s="4" t="inlineStr">
        <is>
          <t xml:space="preserve"> </t>
        </is>
      </c>
    </row>
    <row r="8">
      <c r="A8" s="4" t="inlineStr">
        <is>
          <t>Thereafter</t>
        </is>
      </c>
      <c r="B8" s="6" t="n">
        <v>15684</v>
      </c>
      <c r="C8" s="4" t="inlineStr">
        <is>
          <t xml:space="preserve"> </t>
        </is>
      </c>
    </row>
    <row r="9">
      <c r="A9" s="4" t="inlineStr">
        <is>
          <t>Total lease payments</t>
        </is>
      </c>
      <c r="B9" s="6" t="n">
        <v>154286</v>
      </c>
      <c r="C9" s="4" t="inlineStr">
        <is>
          <t xml:space="preserve"> </t>
        </is>
      </c>
    </row>
    <row r="10">
      <c r="A10" s="4" t="inlineStr">
        <is>
          <t>Less: interest</t>
        </is>
      </c>
      <c r="B10" s="6" t="n">
        <v>-13442</v>
      </c>
      <c r="C10" s="4" t="inlineStr">
        <is>
          <t xml:space="preserve"> </t>
        </is>
      </c>
    </row>
    <row r="11">
      <c r="A11" s="4" t="inlineStr">
        <is>
          <t>Total liability recognized on the balance sheet</t>
        </is>
      </c>
      <c r="B11" s="5" t="n">
        <v>140844</v>
      </c>
      <c r="C11" s="5" t="n">
        <v>13941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tirement Plans (Narrative) (Details) - USD ($) $ in Millions</t>
        </is>
      </c>
      <c r="B1" s="2" t="inlineStr">
        <is>
          <t>Dec. 31, 2024</t>
        </is>
      </c>
      <c r="C1" s="2" t="inlineStr">
        <is>
          <t>Dec. 31, 2023</t>
        </is>
      </c>
    </row>
    <row r="2">
      <c r="A2" s="3" t="inlineStr">
        <is>
          <t>Retirement Plans [Abstract]</t>
        </is>
      </c>
      <c r="B2" s="4" t="inlineStr">
        <is>
          <t xml:space="preserve"> </t>
        </is>
      </c>
      <c r="C2" s="4" t="inlineStr">
        <is>
          <t xml:space="preserve"> </t>
        </is>
      </c>
    </row>
    <row r="3">
      <c r="A3" s="4" t="inlineStr">
        <is>
          <t>Number of treasury stock shares held</t>
        </is>
      </c>
      <c r="B3" s="6" t="n">
        <v>55072</v>
      </c>
      <c r="C3" s="6" t="n">
        <v>54833</v>
      </c>
    </row>
    <row r="4">
      <c r="A4" s="4" t="inlineStr">
        <is>
          <t>Treasury stock held value</t>
        </is>
      </c>
      <c r="B4" s="11" t="n">
        <v>2.2</v>
      </c>
      <c r="C4" s="11" t="n">
        <v>2.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Schedule Of Expenses For Retirement, Profit-Sharing Plans, Excess Benefit Plans And Other Similar Plans) (Details) - USD ($) $ in Thousands</t>
        </is>
      </c>
      <c r="B1" s="2" t="inlineStr">
        <is>
          <t>12 Months Ended</t>
        </is>
      </c>
    </row>
    <row r="2">
      <c r="B2" s="2" t="inlineStr">
        <is>
          <t>Dec. 31, 2024</t>
        </is>
      </c>
      <c r="C2" s="2" t="inlineStr">
        <is>
          <t>Dec. 31, 2023</t>
        </is>
      </c>
      <c r="D2" s="2" t="inlineStr">
        <is>
          <t>Dec. 31, 2022</t>
        </is>
      </c>
    </row>
    <row r="3">
      <c r="A3" s="3" t="inlineStr">
        <is>
          <t>Retirement Plans [Abstract]</t>
        </is>
      </c>
      <c r="B3" s="4" t="inlineStr">
        <is>
          <t xml:space="preserve"> </t>
        </is>
      </c>
      <c r="C3" s="4" t="inlineStr">
        <is>
          <t xml:space="preserve"> </t>
        </is>
      </c>
      <c r="D3" s="4" t="inlineStr">
        <is>
          <t xml:space="preserve"> </t>
        </is>
      </c>
    </row>
    <row r="4">
      <c r="A4" s="4" t="inlineStr">
        <is>
          <t>Net (losses)/gains for retirement and profit-sharing plans, excess benefit plans and other similar plans</t>
        </is>
      </c>
      <c r="B4" s="5" t="n">
        <v>39134</v>
      </c>
      <c r="C4" s="5" t="n">
        <v>26475</v>
      </c>
      <c r="D4" s="5" t="n">
        <v>1153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 [Abstract]</t>
        </is>
      </c>
      <c r="B3" s="4" t="inlineStr">
        <is>
          <t xml:space="preserve"> </t>
        </is>
      </c>
    </row>
    <row r="4">
      <c r="A4" s="4" t="inlineStr">
        <is>
          <t>Revenue Recognition</t>
        </is>
      </c>
      <c r="B4" s="4" t="inlineStr">
        <is>
          <t xml:space="preserve">2. Revenue Recognition In May 2014, the FASB issued Accounting Standards Update “ASU No. 2014-09 – Revenue from Contracts with Customers.” The standard and subsequent amendments are theoretically intended to develop a common revenue standard for removing inconsistencies and weaknesses, improve comparability, provide for more useful information to users through improved disclosure requirements and simplify the preparation of financial statements. The standard is also referred to as Accounting Standards Codification No. 606 (“ASC 606”). VITAS Service revenue for VITAS is reported at the amount that reflects the ultimate consideration we expect to receive in exchange for providing patient care. These amounts are due from third-party payors, primarily commercial health insurers and government programs (Medicare and Medicaid), and includes variable consideration for revenue adjustments due to settlements of audits and reviews, as well as certain hospice-specific revenue capitations. Amounts are generally billed monthly or subsequent to patient discharge. Subsequent changes in the transaction price initially recognized are not significant. Hospice services are provided on a daily basis and the type of service provided is determined based on a physician’s determination of each patient’s specific needs on that given day. Reimbursement rates for hospice services are on a per diem basis regardless of the type of service provided or the payor. Reimbursement rates from government programs are established by the appropriate governmental agency and are standard across all hospice providers. Reimbursement rates from health insurers are negotiated with each payor and generally structured to closely mirror the Medicare reimbursement model. The types of hospice services provided and associated reimbursement model for each are as follows: Routine Home Care occurs when a patient receives hospice care in their home, including a nursing home setting. The routine home care rate is paid for each day that a patient is in a hospice program and is not receiving one of the other categories of hospice care. For Medicare patients, the routine home care rate reflects a two-tiered rate, with a higher rate for the first 60 days of a hospice patient’s care and a lower rate for days 61 and after. In addition, there is a Service Intensity Add-on payment which covers direct home care visits conducted by a registered nurse or social worker in the last seven day s of a hospice patient’s life, reimbursed up to 4 hours per day in 15 minute increments at the continuous home care rate. General Inpatient Care occurs when a patient requires services in a controlled setting for a short period of time for pain control or symptom management which cannot be managed in other settings. General inpatient care services must be provided in a Medicare or Medicaid certified hospital or long-term care facility or at a freestanding inpatient hospice facility with the required registered nurse staffing. Continuous Home Care is provided to patients while at home, including a nursing home setting, during periods of crisis when intensive monitoring and care, primarily nursing care, is required in order to achieve palliation or management of acute medical symptoms. Continuous home care requires a minimum of 8 hours of care within a 24 hour day, which begins at midnight. The care must be predominantly nursing care provided by either a registered nurse or licensed nurse practitioner. While the published Medicare continuous home care rates are daily rates, Medicare pays for continuous home care in 15 minute increments. This 15 minute rate is calculated by dividing the daily rate by 96. Respite Care permits a hospice patient to receive services on an inpatient basis for a short period of time in order to provide relief for the patient’s family or other caregivers from the demands of caring for the patient. A hospice can receive payment for respite care for a given patient for up to five consecutive days at a time, after which respite care is reimbursed at the routine home care rate. Each level of care represents a separate promise under the contract of care and is provided independently for each patient contingent upon the patient’s specific medical needs as determined by a physician. However, the clinical criteria used to determine a patient’s level of care is consistent across all patients, given that, each patient is subject to the same payor rules and regulations. As a result, we have concluded that each level of care is capable of being distinct and is distinct in the context of the contract. Furthermore, we have determined that each level of care represents a stand ready service provided as a series of either days or hours of patient care. We believe that the performance obligations for each level of care meet criteria to be satisfied over time. VITAS recognizes revenue based on the service output. VITAS believes this to be the most faithful depiction of the transfer of control of services as the patient simultaneously receives and consumes the benefits provided by our performance. Revenue is recognized on a daily or hourly basis for each patient in accordance with the reimbursement model for each type of service. VITAS’ performance obligations relate to contracts with an expected duration of less than one year. Therefore, VITAS has elected to apply the optional exception provided in ASC 606 and is not required to disclose the aggregate amount of the transaction price allocated to performance obligations that are unsatisfied or partially unsatisfied at the end of the reporting period. The unsatisfied or partially satisfied performance obligations referred to above relate to bereavement services provided to patients’ families for at least 12 months after discharge. Care is provided to patients regardless of their ability to pay. Patients who meet our criteria for charity care are provided care without charge. There is no revenue or associated accounts receivable in the accompanying consolidated financial statements related to charity care. The cost of providing charity care during the years ended December 31, 2024, 2023 and 2022, was $ 9.2 million, $ 8.1 million and $ 7.8 million, respectively and is included in cost of services provided and goods sold. The cost of charity care is calculated by taking the ratio of charity care days to total days of care and multiplying by total cost of care. Generally, patients who are covered by third-party payors are responsible for related deductibles and coinsurance which vary in amount. VITAS also provides service to patients without a reimbursement source and may offer those patients discounts from standard charges. VITAS estimates the transaction price for patients with deductibles and coinsurance, along with those uninsured patients, based on historical experience and current conditions. The estimate of any contractual adjustments, discounts or implicit price concessions reduces the amount of revenue initially recognized. Subsequent changes to the estimate of the transaction price are recorded as adjustments to patient service revenue in the period of change. Subsequent changes that are determined to be the result of an adverse change in the patients’ ability to pay (i.e. change in credit risk) are recorded as bad debt expense. VITAS has no material adjustments related to subsequent changes in the estimate of the transaction price or subsequent changes as the result of an adverse change in the patient’s ability to pay for any period reported. Laws and regulations concerning government programs, including Medicare and Medicaid, are complex and subject to varying interpretation. Compliance with such laws and regulations may be subject to future government review and interpretation. Additionally, the contracts we have with commercial health insurance payors provide for retroactive audit and review of claims. Settlement with third party payors for retroactive adjustments due to audits, reviews or investigations are considered variable consideration and are included in the determination of the estimated transaction price for providing patient care. The variable consideration is estimated based on the terms of the payment agreement, existing correspondence from the payor and our historical settlement activity. These estimates are adjusted in future periods, as new information becomes available. We are subject to certain limitations on Medicare payments for services which are considered variable consideration, as follows: Inpatient Cap . If the number of inpatient care days any hospice program provides to Medicare beneficiaries exceeds 20 % of the total days of hospice care such program provided to all Medicare patients for an annual period beginning September 28, the days in excess of the 20 % figure may be reimbursed only at the routine homecare rate. None of VITAS’ hospice programs exceeded the payment limits on inpatient services during the years ended December 31, 2024, 2023 and 2022. Medicare Cap . We are also subject to a Medicare annual per-beneficiary cap (“Medicare cap”). Compliance with the Medicare cap is measured in one of two ways based on a provider election. The “streamlined” method compares total Medicare payments received under a Medicare provider number with respect to services provided to all Medicare hospice care beneficiaries in the program or programs covered by that Medicare provider number with the product of the per-beneficiary cap amount and the number of Medicare beneficiaries electing hospice care for the first time from that hospice program or programs from September 28 through September 27 of the following year. At December 31, 2024, all our programs except three are using the “streamlined” method. The “proportional” method compares the total Medicare payments received under a Medicare provider number with respect to services provided to all Medicare hospice care beneficiaries in the program or programs covered by the Medicare provider number between September 28 and September 27 of the following year with the product of the per beneficiary cap amount and a pro-rated number of Medicare beneficiaries receiving hospice services from that program during the same period. The pro-rated number of Medicare beneficiaries is calculated based on the ratio of days the beneficiary received hospice services during the measurement period to the total number of days the beneficiary received hospice services. We actively monitor each of our hospice programs, by provider number, as to their specific admission, discharge rate and median length of stay data, as well as differences between reimbursement rate increases versus the increase in the per beneficiary cap, in an attempt to determine whether revenues are likely to exceed the annual per-beneficiary Medicare cap. Should we determine that revenues for a program are likely to exceed the Medicare cap based on projected trends, we attempt to institute corrective actions, which include changes to the patient mix and increased patient admissions. However, should we project our corrective action will not prevent that program from exceeding its Medicare cap, we estimate revenue recognized during the government fiscal year that will require repayment to the Federal government under the Medicare cap and record an adjustment to revenue of an amount equal to a ratable portion of our best estimate for the year. During the year ended December 31, 2024 we recorded $ 8.4 million in Medicare cap revenue reduction related to three programs’ projected 2024 measurement period liability and five programs’ 2025 measurement period liability. During the year ended December 31, 2023 we recorded $ 8.0 million in Medicare cap revenue reduction related to two programs’ projected 2023 measurement period liability and six programs’ 2024 measurement period liability. During the year ended December 31, 2022 we recorded $ 7.9 million in Medicare cap revenue reduction related to two programs’ projected 2022 measurement period liability and five programs’ 2023 measurement period liability. At December 31, 2024 and 2023, the Medicare cap liability included in other current liabilities on the accompanying balance sheets was $ 13.6 million and $ 13.2 million, respectively. For VITAS’ patients in the nursing home setting in which Medicaid pays the nursing home room and board, VITAS serves as a pass-through between Medicaid and the nursing home. We are responsible for paying the nursing home for that patient’s room and board. Medicaid reimburses us for 95 % of the amount we have paid. This results in a 5 % net expense for VITAS related to nursing home room and board. This transaction creates a performance obligation in that VITAS is facilitating room and board being delivered to our patient. As a result, the 5 % net expense is recognized as a contra-revenue account under ASC 606 in the accompanying financial statements. The composition of patient care service revenue by payor and level of care for the year ended December 31, 2024 is as follows (in thousands): Medicare Medicaid Commercial Total Routine home care $ 1,249,009 49,807 27,672 $ 1,326,488 Inpatient care 103,868 8,900 7,836 120,604 Continuous care 92,417 3,375 3,954 99,746 $ 1,445,294 $ 62,082 $ 39,462 $ 1,546,838 All other revenue - self-pay, respite care, etc. 19,455 Subtotal $ 1,566,293 Medicare cap adjustment ( 8,414 ) Implicit price concessions ( 13,597 ) Room and board, net ( 13,304 ) Net revenue $ 1,530,978 The composition of patient care service revenue by payor and level of care for the year ended December 31, 2023 is as follows (in thousands): Medicare Medicaid Commercial Total Routine home care $ 1,067,629 44,833 23,975 $ 1,136,437 Inpatient care 97,873 8,698 5,848 112,419 Continuous care 78,994 3,123 3,557 85,674 $ 1,244,496 $ 56,654 $ 33,380 $ 1,334,530 All other revenue - self-pay, respite care, etc. 13,582 Subtotal $ 1,348,112 Medicare cap adjustment ( 8,000 ) Implicit price concessions ( 14,196 ) Room and board, net ( 10,851 ) Net revenue $ 1,315,065 The composition of patient care service revenue by payor and level of care for the year ended December 31, 2022 is as follows (in thousands): Medicare Medicaid Commercial Total Routine home care $ 973,206 $ 43,340 $ 22,665 $ 1,039,211 Inpatient care 89,866 7,533 4,962 102,361 Continuous care 70,712 3,159 3,129 77,000 $ 1,133,784 $ 54,032 $ 30,756 $ 1,218,572 All other revenue - self-pay, respite care, etc. 12,438 Subtotal $ 1,231,010 Medicare cap adjustment ( 7,868 ) Implicit price concessions ( 12,004 ) Room and board, net ( 9,574 ) Net revenue $ 1,201,564 Roto-Rooter Roto-Rooter provides plumbing, drain cleaning, water restoration and other related services to both residential and commercial customers primarily in the United States. Services are provided through a network of company-owned branches, Independent Contractors and franchisees. Service revenue for Roto-Rooter is reported at the amount that reflects the ultimate consideration we expect to receive in exchange for providing services. Roto-Rooter owns and operates branches focusing mainly on large population centers in the United States. Roto-Rooter’s primary lines of business in company-owned branches consist of plumbing, sewer and drain cleaning, excavation and water restoration. For purposes of ASC 606 analysis, plumbing, sewer and drain cleaning, and excavation have been combined into one portfolio and are referred to as “short-term core services”. Water restoration is analyzed as a separate portfolio. The following describes the key characteristics of these portfolios: Short-term Core Services are plumbing, drain and sewer cleaning and excavation services. These services are provided to both commercial and residential customers. The duration of services provided in this category range from a few hours to a few days. There are no significant warranty costs or on-going obligations to the customer once a service has been completed. For residential customers, payment is usually received at the time of job completion before the Roto-Rooter technician leaves the residence. Commercial customers may be granted credit subject to internally designated authority limits and credit check guidelines. If credit is granted, payment terms are generally 30 days or less. Each job in this category is a distinct service with a distinct performance obligation to the customer. Revenue is recognized at the completion of each job. Variable consideration consists of pre-invoice discounts and post-invoice discounts. Pre-invoice discounts are given in the form of coupons or price concessions. Post-invoice discounts consist of credit memos generally granted to resolve customer service issues. Variable consideration is estimated based on historical activity and recorded at the time service is completed. Water Restoration Services involve the remediation of water and humidity after a flood. These services are provided to both commercial and residential customers. The duration of services provided in this category generally ranges from 3 to 5 days. There are no significant warranties or on-going obligations to the customer once service has been completed. The majority of these services are paid in part by the customer’s insurance company. Variable consideration relates primarily to allowances taken by insurance companies upon payment. Variable consideration is estimated based on historical activity and recorded at the time service is completed. For both short-term core services and water restoration services, Roto-Rooter satisfies its performance obligation at a point in time. The services provided generally involve fixing plumbing, drainage or flood-related issues at the customer’s property. At the time service is complete, the customer acknowledges its obligation to pay for service and its satisfaction with the service performed. This provides evidence that the customer has accepted the service and Roto-Rooter is now entitled to payment. As such, Roto-Rooter recognizes revenue for these services upon completion of the job and receipt of customer acknowledgement. Roto-Rooter’s performance obligations for short-term core services and water restoration services relate to contracts with an expected duration of less than a year. Therefore, Roto-Rooter has elected to apply the optional exception provided in ASC 606 and is not required to disclose the aggregate amount of the transaction price allocated to performance obligations that are unsatisfied or partially unsatisfied at the end of the reporting period. Roto-Rooter does not have significant unsatisfied or partially unsatisfied performance obligations at the time of initial revenue recognition for short-term core or water restoration services. Roto-Rooter owns the rights to certain territories and contracts with independent third-parties to operate the territory under Roto-Rooter’s registered trademarks (“Independent Contractors”). Such contracts are for a specified term but cancellable by either party without penalty with 90 days’ advance notice. Under the terms of these arrangements, Roto-Rooter provides certain back office support and advertising along with a limited license to use Roto-Rooter’s registered trademarks. The Independent Contractor is responsible for all day-to-day management of the business including staffing decisions and pricing of services provided. All performance obligations of Roto-Rooter cease at the termination of the arrangement. Independent Contractors pay Roto-Rooter a standard fee calculated as a percentage of their cash collection from weekly sales. The primary value for the Independent Contractors under these arrangements is the right to use Roto-Rooter’s registered trademarks. Roto-Rooter recognizes revenue from Independent Contractors over-time (weekly) as the Independent Contractor’s labor sales are completed and payment from customers are received. Payment from Independent Contractors is also received on a weekly basis. The use of Roto-Rooter’s registered trademarks and advertising provides immediate value to the Independent Contractor as a result of Roto-Rooter’s nationally recognized brand. Therefore, over-time recognition provides the most faithful depiction of the transfer of services as the customer simultaneously receives and consumes the benefits provided. There is no significant variable consideration related to these arrangements. Roto-Rooter has licensed the rights to operate under Roto-Rooter’s registered trademarks in other territories to franchisees. The contract is for a 10 year term but cancellable by Roto-Rooter for cause with 60 day advance notice without penalty. The franchisee may cancel the contract for any reason with 60 days advance notice without penalty. Under the terms of the contract, Roto-Rooter provides national advertising and consultation on various aspects of operating a Roto-Rooter business along with the right to use Roto-Rooter’s registered trademarks. The franchisee is responsible for all day-to-day management of the business including staffing decisions, pricing of services provided and local advertising spend and placement. All performance obligations of Roto-Rooter cease at the termination of the arrangement. Franchisees pay Roto-Rooter a standard monthly fee based on the population within the franchise territory. The standard fee is revised on a yearly basis based on changes in the Consumer Price Index for All Urban Consumers. The primary value for the franchisees under this arrangement is the right to use Roto-Rooter’s registered trademarks for plumbing, drain care cleaning and water restoration services. Roto-Rooter recognizes revenue from franchisees over-time (monthly). Payment from franchisees is also received on a monthly basis. The use of Roto-Rooter’s registered trademarks and advertising provides immediate value to the franchisees as a result of Roto-Rooter’s nationally recognized brand. Therefore, over-time recognition provides the most faithful depiction of the transfer of services as the customer simultaneously receives and consumes the benefits provided. There is no significant variable consideration related to these arrangements. The composition of disaggregated revenue for the years ended December 31, 2024, 2023 and 2022 is as follows (in thousands): 2024 2023 2022 Drain cleaning $ 237,534 $ 249,069 $ 261,606 Plumbing 181,370 196,695 194,274 Excavation 227,413 233,196 222,945 Other 883 936 708 Subtotal - short term core 647,200 679,896 679,533 Water restoration 178,016 185,550 169,434 Independent contractors 72,777 85,749 84,442 Franchisee fees 5,814 5,658 5,591 Other 23,329 19,083 16,859 Gross revenue $ 927,136 $ 975,936 $ 955,859 Implicit price concessions and credit memos ( 26,827 ) ( 26,584 ) ( 22,460 ) Net revenue $ 900,309 $ 949,352 $ 933,39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arnings Per Share (Narrative) (Details) - shares shares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Excluded stock options, Anti-dilutive</t>
        </is>
      </c>
      <c r="B4" s="6" t="n">
        <v>619</v>
      </c>
      <c r="C4" s="6" t="n">
        <v>601</v>
      </c>
      <c r="D4" s="6" t="n">
        <v>89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Computation Of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Earnings</t>
        </is>
      </c>
      <c r="B4" s="5" t="n">
        <v>301999</v>
      </c>
      <c r="C4" s="5" t="n">
        <v>272509</v>
      </c>
      <c r="D4" s="5" t="n">
        <v>249624</v>
      </c>
    </row>
    <row r="5">
      <c r="A5" s="4" t="inlineStr">
        <is>
          <t>Diluted earnings</t>
        </is>
      </c>
      <c r="B5" s="5" t="n">
        <v>301999</v>
      </c>
      <c r="C5" s="5" t="n">
        <v>272509</v>
      </c>
      <c r="D5" s="5" t="n">
        <v>249624</v>
      </c>
    </row>
    <row r="6">
      <c r="A6" s="4" t="inlineStr">
        <is>
          <t>Earnings, Shares</t>
        </is>
      </c>
      <c r="B6" s="6" t="n">
        <v>15024</v>
      </c>
      <c r="C6" s="6" t="n">
        <v>15050</v>
      </c>
      <c r="D6" s="6" t="n">
        <v>14929</v>
      </c>
    </row>
    <row r="7">
      <c r="A7" s="4" t="inlineStr">
        <is>
          <t>Dilutive stock options, Shares</t>
        </is>
      </c>
      <c r="B7" s="6" t="n">
        <v>114</v>
      </c>
      <c r="C7" s="6" t="n">
        <v>103</v>
      </c>
      <c r="D7" s="6" t="n">
        <v>130</v>
      </c>
    </row>
    <row r="8">
      <c r="A8" s="4" t="inlineStr">
        <is>
          <t>Nonvested stock awards, Shares</t>
        </is>
      </c>
      <c r="B8" s="6" t="n">
        <v>48</v>
      </c>
      <c r="C8" s="6" t="n">
        <v>47</v>
      </c>
      <c r="D8" s="6" t="n">
        <v>40</v>
      </c>
    </row>
    <row r="9">
      <c r="A9" s="4" t="inlineStr">
        <is>
          <t>Diluted earnings, Shares</t>
        </is>
      </c>
      <c r="B9" s="6" t="n">
        <v>15186</v>
      </c>
      <c r="C9" s="6" t="n">
        <v>15200</v>
      </c>
      <c r="D9" s="6" t="n">
        <v>15099</v>
      </c>
    </row>
    <row r="10">
      <c r="A10" s="4" t="inlineStr">
        <is>
          <t>Earnings, Earnings per Share</t>
        </is>
      </c>
      <c r="B10" s="7" t="n">
        <v>20.1</v>
      </c>
      <c r="C10" s="7" t="n">
        <v>18.11</v>
      </c>
      <c r="D10" s="7" t="n">
        <v>16.72</v>
      </c>
    </row>
    <row r="11">
      <c r="A11" s="4" t="inlineStr">
        <is>
          <t>Diluted earnings, Earnings per Share</t>
        </is>
      </c>
      <c r="B11" s="7" t="n">
        <v>19.89</v>
      </c>
      <c r="C11" s="7" t="n">
        <v>17.93</v>
      </c>
      <c r="D11" s="7" t="n">
        <v>16.5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Narrative) (Details)</t>
        </is>
      </c>
      <c r="B1" s="2" t="inlineStr">
        <is>
          <t>12 Months Ended</t>
        </is>
      </c>
    </row>
    <row r="2">
      <c r="B2" s="2" t="inlineStr">
        <is>
          <t>Dec. 31, 2024</t>
        </is>
      </c>
    </row>
    <row r="3">
      <c r="A3" s="4" t="inlineStr">
        <is>
          <t>Minimum [Member]</t>
        </is>
      </c>
      <c r="B3" s="4" t="inlineStr">
        <is>
          <t xml:space="preserve"> </t>
        </is>
      </c>
    </row>
    <row r="4">
      <c r="A4" s="3" t="inlineStr">
        <is>
          <t>Fair Value, Assets and Liabilities Measured on Recurring and Nonrecurring Basis [Line Items]</t>
        </is>
      </c>
      <c r="B4" s="4" t="inlineStr">
        <is>
          <t xml:space="preserve"> </t>
        </is>
      </c>
    </row>
    <row r="5">
      <c r="A5" s="4" t="inlineStr">
        <is>
          <t>Period in which the interest rate will reset</t>
        </is>
      </c>
      <c r="B5" s="4" t="inlineStr">
        <is>
          <t>30 days</t>
        </is>
      </c>
    </row>
    <row r="6">
      <c r="A6" s="4" t="inlineStr">
        <is>
          <t>Maximum [Member]</t>
        </is>
      </c>
      <c r="B6" s="4" t="inlineStr">
        <is>
          <t xml:space="preserve"> </t>
        </is>
      </c>
    </row>
    <row r="7">
      <c r="A7" s="3" t="inlineStr">
        <is>
          <t>Fair Value, Assets and Liabilities Measured on Recurring and Nonrecurring Basis [Line Items]</t>
        </is>
      </c>
      <c r="B7" s="4" t="inlineStr">
        <is>
          <t xml:space="preserve"> </t>
        </is>
      </c>
    </row>
    <row r="8">
      <c r="A8" s="4" t="inlineStr">
        <is>
          <t>Period in which the interest rate will reset</t>
        </is>
      </c>
      <c r="B8" s="4" t="inlineStr">
        <is>
          <t>60 day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Carrying Value, Fair Value And Hierarchy Of Financial Instruments) (Details) - USD ($) $ in Thousands</t>
        </is>
      </c>
      <c r="B1" s="2" t="inlineStr">
        <is>
          <t>Dec. 31, 2024</t>
        </is>
      </c>
      <c r="C1" s="2" t="inlineStr">
        <is>
          <t>Dec. 31, 2023</t>
        </is>
      </c>
    </row>
    <row r="2">
      <c r="A2" s="4" t="inlineStr">
        <is>
          <t>Carrying Value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s of deferred compensation plans held in trust</t>
        </is>
      </c>
      <c r="B4" s="5" t="n">
        <v>130960</v>
      </c>
      <c r="C4" s="5" t="n">
        <v>106126</v>
      </c>
    </row>
    <row r="5">
      <c r="A5" s="4" t="inlineStr">
        <is>
          <t>Cash equivalents</t>
        </is>
      </c>
      <c r="B5" s="6" t="n">
        <v>188379</v>
      </c>
      <c r="C5" s="6" t="n">
        <v>257343</v>
      </c>
    </row>
    <row r="6">
      <c r="A6" s="4" t="inlineStr">
        <is>
          <t>Quoted Prices In Active Markets For Identical Assets (Level 1)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nvestments of deferred compensation plans held in trust</t>
        </is>
      </c>
      <c r="B8" s="6" t="n">
        <v>130960</v>
      </c>
      <c r="C8" s="6" t="n">
        <v>106126</v>
      </c>
    </row>
    <row r="9">
      <c r="A9" s="4" t="inlineStr">
        <is>
          <t>Cash equivalents</t>
        </is>
      </c>
      <c r="B9" s="5" t="n">
        <v>188379</v>
      </c>
      <c r="C9" s="5" t="n">
        <v>25734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9" customWidth="1" min="2" max="2"/>
    <col width="22" customWidth="1" min="3" max="3"/>
    <col width="27" customWidth="1" min="4" max="4"/>
    <col width="16" customWidth="1" min="5" max="5"/>
  </cols>
  <sheetData>
    <row r="1">
      <c r="A1" s="1" t="inlineStr">
        <is>
          <t>Legal And Regulatory Matters (Narrative) (Details)</t>
        </is>
      </c>
      <c r="E1" s="2" t="inlineStr">
        <is>
          <t>12 Months Ended</t>
        </is>
      </c>
    </row>
    <row r="2">
      <c r="B2" s="2" t="inlineStr">
        <is>
          <t>Feb. 03, 2025 item</t>
        </is>
      </c>
      <c r="C2" s="2" t="inlineStr">
        <is>
          <t>Aug. 29, 2022 USD ($)</t>
        </is>
      </c>
      <c r="D2" s="2" t="inlineStr">
        <is>
          <t>Jul. 14, 2022 USD ($) item</t>
        </is>
      </c>
      <c r="E2" s="2" t="inlineStr">
        <is>
          <t>Dec. 31, 2024</t>
        </is>
      </c>
    </row>
    <row r="3">
      <c r="A3" s="4" t="inlineStr">
        <is>
          <t>Audit of provision of elevated level-of-care hospice services [Member]</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Loss Contingency, Period of Occurrence</t>
        </is>
      </c>
      <c r="B5" s="4" t="inlineStr">
        <is>
          <t xml:space="preserve"> </t>
        </is>
      </c>
      <c r="C5" s="4" t="inlineStr">
        <is>
          <t xml:space="preserve"> </t>
        </is>
      </c>
      <c r="D5" s="4" t="inlineStr">
        <is>
          <t xml:space="preserve"> </t>
        </is>
      </c>
      <c r="E5" s="4" t="inlineStr">
        <is>
          <t>two-year</t>
        </is>
      </c>
    </row>
    <row r="6">
      <c r="A6" s="4" t="inlineStr">
        <is>
          <t>Number of total care claims | item</t>
        </is>
      </c>
      <c r="B6" s="4" t="inlineStr">
        <is>
          <t xml:space="preserve"> </t>
        </is>
      </c>
      <c r="C6" s="4" t="inlineStr">
        <is>
          <t xml:space="preserve"> </t>
        </is>
      </c>
      <c r="D6" s="6" t="n">
        <v>50850</v>
      </c>
      <c r="E6" s="4" t="inlineStr">
        <is>
          <t xml:space="preserve"> </t>
        </is>
      </c>
    </row>
    <row r="7">
      <c r="A7" s="4" t="inlineStr">
        <is>
          <t>Reimbursement amount over period of occurrence</t>
        </is>
      </c>
      <c r="B7" s="4" t="inlineStr">
        <is>
          <t xml:space="preserve"> </t>
        </is>
      </c>
      <c r="C7" s="4" t="inlineStr">
        <is>
          <t xml:space="preserve"> </t>
        </is>
      </c>
      <c r="D7" s="5" t="n">
        <v>210000000</v>
      </c>
      <c r="E7" s="4" t="inlineStr">
        <is>
          <t xml:space="preserve"> </t>
        </is>
      </c>
    </row>
    <row r="8">
      <c r="A8" s="4" t="inlineStr">
        <is>
          <t>Number of claims selected | item</t>
        </is>
      </c>
      <c r="B8" s="4" t="inlineStr">
        <is>
          <t xml:space="preserve"> </t>
        </is>
      </c>
      <c r="C8" s="4" t="inlineStr">
        <is>
          <t xml:space="preserve"> </t>
        </is>
      </c>
      <c r="D8" s="6" t="n">
        <v>100</v>
      </c>
      <c r="E8" s="4" t="inlineStr">
        <is>
          <t xml:space="preserve"> </t>
        </is>
      </c>
    </row>
    <row r="9">
      <c r="A9" s="4" t="inlineStr">
        <is>
          <t>Amount of reimbursement for claims selected</t>
        </is>
      </c>
      <c r="B9" s="4" t="inlineStr">
        <is>
          <t xml:space="preserve"> </t>
        </is>
      </c>
      <c r="C9" s="4" t="inlineStr">
        <is>
          <t xml:space="preserve"> </t>
        </is>
      </c>
      <c r="D9" s="5" t="n">
        <v>688000</v>
      </c>
      <c r="E9" s="4" t="inlineStr">
        <is>
          <t xml:space="preserve"> </t>
        </is>
      </c>
    </row>
    <row r="10">
      <c r="A10" s="4" t="inlineStr">
        <is>
          <t>Maximum damages sought</t>
        </is>
      </c>
      <c r="B10" s="4" t="inlineStr">
        <is>
          <t xml:space="preserve"> </t>
        </is>
      </c>
      <c r="C10" s="4" t="inlineStr">
        <is>
          <t xml:space="preserve"> </t>
        </is>
      </c>
      <c r="D10" s="5" t="n">
        <v>140000000</v>
      </c>
      <c r="E10" s="4" t="inlineStr">
        <is>
          <t xml:space="preserve"> </t>
        </is>
      </c>
    </row>
    <row r="11">
      <c r="A11" s="4" t="inlineStr">
        <is>
          <t>Loss Contingency, Damages Sought, Value</t>
        </is>
      </c>
      <c r="B11" s="4" t="inlineStr">
        <is>
          <t xml:space="preserve"> </t>
        </is>
      </c>
      <c r="C11" s="5" t="n">
        <v>50300000</v>
      </c>
      <c r="D11" s="4" t="inlineStr">
        <is>
          <t xml:space="preserve"> </t>
        </is>
      </c>
      <c r="E11" s="4" t="inlineStr">
        <is>
          <t xml:space="preserve"> </t>
        </is>
      </c>
    </row>
    <row r="12">
      <c r="A12" s="4" t="inlineStr">
        <is>
          <t>Forecast [Member]</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Number of appealed Claims | item</t>
        </is>
      </c>
      <c r="B14" s="6" t="n">
        <v>36</v>
      </c>
      <c r="C14" s="4" t="inlineStr">
        <is>
          <t xml:space="preserve"> </t>
        </is>
      </c>
      <c r="D14" s="4" t="inlineStr">
        <is>
          <t xml:space="preserve"> </t>
        </is>
      </c>
      <c r="E14" s="4" t="inlineStr">
        <is>
          <t xml:space="preserve"> </t>
        </is>
      </c>
    </row>
    <row r="15">
      <c r="A15" s="4" t="inlineStr">
        <is>
          <t>VITAS [Member]</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Refund of amount deposited</t>
        </is>
      </c>
      <c r="B17" s="4" t="inlineStr">
        <is>
          <t xml:space="preserve"> </t>
        </is>
      </c>
      <c r="C17" s="5" t="n">
        <v>3300000</v>
      </c>
      <c r="D17" s="4" t="inlineStr">
        <is>
          <t xml:space="preserve"> </t>
        </is>
      </c>
      <c r="E17"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apital Stock Transactions (Narrative) (Details) - USD ($) $ in Millions</t>
        </is>
      </c>
      <c r="B1" s="2" t="inlineStr">
        <is>
          <t>Dec. 31, 2024</t>
        </is>
      </c>
      <c r="C1" s="2" t="inlineStr">
        <is>
          <t>Nov. 30, 2024</t>
        </is>
      </c>
      <c r="D1" s="2" t="inlineStr">
        <is>
          <t>Nov. 30, 2023</t>
        </is>
      </c>
    </row>
    <row r="2">
      <c r="A2" s="3" t="inlineStr">
        <is>
          <t>Capital Stock Transactions [Abstract]</t>
        </is>
      </c>
      <c r="B2" s="4" t="inlineStr">
        <is>
          <t xml:space="preserve"> </t>
        </is>
      </c>
      <c r="C2" s="4" t="inlineStr">
        <is>
          <t xml:space="preserve"> </t>
        </is>
      </c>
      <c r="D2" s="4" t="inlineStr">
        <is>
          <t xml:space="preserve"> </t>
        </is>
      </c>
    </row>
    <row r="3">
      <c r="A3" s="4" t="inlineStr">
        <is>
          <t>Stock repurchase program, amount authorized</t>
        </is>
      </c>
      <c r="B3" s="4" t="inlineStr">
        <is>
          <t xml:space="preserve"> </t>
        </is>
      </c>
      <c r="C3" s="5" t="n">
        <v>300</v>
      </c>
      <c r="D3" s="5" t="n">
        <v>300</v>
      </c>
    </row>
    <row r="4">
      <c r="A4" s="4" t="inlineStr">
        <is>
          <t>Stock repurchase program, remaining authorized repurchase amount</t>
        </is>
      </c>
      <c r="B4" s="11" t="n">
        <v>255.3</v>
      </c>
      <c r="C4" s="4" t="inlineStr">
        <is>
          <t xml:space="preserve"> </t>
        </is>
      </c>
      <c r="D4"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Transactions (Schedule Of Repurchased Capital Stock) (Details) - USD ($) $ / shares in Units, $ in Thousands</t>
        </is>
      </c>
      <c r="B1" s="2" t="inlineStr">
        <is>
          <t>12 Months Ended</t>
        </is>
      </c>
    </row>
    <row r="2">
      <c r="B2" s="2" t="inlineStr">
        <is>
          <t>Dec. 31, 2024</t>
        </is>
      </c>
      <c r="C2" s="2" t="inlineStr">
        <is>
          <t>Dec. 31, 2023</t>
        </is>
      </c>
      <c r="D2" s="2" t="inlineStr">
        <is>
          <t>Dec. 31, 2022</t>
        </is>
      </c>
    </row>
    <row r="3">
      <c r="A3" s="3" t="inlineStr">
        <is>
          <t>Capital Stock Transactions [Abstract]</t>
        </is>
      </c>
      <c r="B3" s="4" t="inlineStr">
        <is>
          <t xml:space="preserve"> </t>
        </is>
      </c>
      <c r="C3" s="4" t="inlineStr">
        <is>
          <t xml:space="preserve"> </t>
        </is>
      </c>
      <c r="D3" s="4" t="inlineStr">
        <is>
          <t xml:space="preserve"> </t>
        </is>
      </c>
    </row>
    <row r="4">
      <c r="A4" s="4" t="inlineStr">
        <is>
          <t>Total cost of repurchased shares</t>
        </is>
      </c>
      <c r="B4" s="5" t="n">
        <v>358737</v>
      </c>
      <c r="C4" s="5" t="n">
        <v>73813</v>
      </c>
      <c r="D4" s="5" t="n">
        <v>114074</v>
      </c>
    </row>
    <row r="5">
      <c r="A5" s="4" t="inlineStr">
        <is>
          <t>Shares repurchased</t>
        </is>
      </c>
      <c r="B5" s="6" t="n">
        <v>638235</v>
      </c>
      <c r="C5" s="6" t="n">
        <v>132969</v>
      </c>
      <c r="D5" s="6" t="n">
        <v>232500</v>
      </c>
    </row>
    <row r="6">
      <c r="A6" s="4" t="inlineStr">
        <is>
          <t>Weighted average price per share</t>
        </is>
      </c>
      <c r="B6" s="7" t="n">
        <v>562.08</v>
      </c>
      <c r="C6" s="7" t="n">
        <v>555.12</v>
      </c>
      <c r="D6" s="7" t="n">
        <v>490.6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Schedule Of Other Operating Expenses) (Details) - USD ($) $ in Thousands</t>
        </is>
      </c>
      <c r="B1" s="2" t="inlineStr">
        <is>
          <t>12 Months Ended</t>
        </is>
      </c>
    </row>
    <row r="2">
      <c r="B2" s="2" t="inlineStr">
        <is>
          <t>Dec. 31, 2024</t>
        </is>
      </c>
      <c r="C2" s="2" t="inlineStr">
        <is>
          <t>Dec. 31, 2023</t>
        </is>
      </c>
      <c r="D2" s="2" t="inlineStr">
        <is>
          <t>Dec. 31, 2022</t>
        </is>
      </c>
    </row>
    <row r="3">
      <c r="A3" s="4" t="inlineStr">
        <is>
          <t>Total other operating expenses</t>
        </is>
      </c>
      <c r="B3" s="5" t="n">
        <v>446</v>
      </c>
      <c r="C3" s="5" t="n">
        <v>2261</v>
      </c>
      <c r="D3" s="5" t="n">
        <v>3691</v>
      </c>
    </row>
    <row r="4">
      <c r="A4" s="4" t="inlineStr">
        <is>
          <t>Litigation Settlements [Member]</t>
        </is>
      </c>
      <c r="B4" s="4" t="inlineStr">
        <is>
          <t xml:space="preserve"> </t>
        </is>
      </c>
      <c r="C4" s="4" t="inlineStr">
        <is>
          <t xml:space="preserve"> </t>
        </is>
      </c>
      <c r="D4" s="4" t="inlineStr">
        <is>
          <t xml:space="preserve"> </t>
        </is>
      </c>
    </row>
    <row r="5">
      <c r="A5" s="4" t="inlineStr">
        <is>
          <t>Total other operating expenses</t>
        </is>
      </c>
      <c r="B5" s="4" t="inlineStr">
        <is>
          <t xml:space="preserve"> </t>
        </is>
      </c>
      <c r="C5" s="6" t="n">
        <v>2050</v>
      </c>
      <c r="D5" s="6" t="n">
        <v>4000</v>
      </c>
    </row>
    <row r="6">
      <c r="A6" s="4" t="inlineStr">
        <is>
          <t>Loss/(gain) on disposal of property and equipment [Member]</t>
        </is>
      </c>
      <c r="B6" s="4" t="inlineStr">
        <is>
          <t xml:space="preserve"> </t>
        </is>
      </c>
      <c r="C6" s="4" t="inlineStr">
        <is>
          <t xml:space="preserve"> </t>
        </is>
      </c>
      <c r="D6" s="4" t="inlineStr">
        <is>
          <t xml:space="preserve"> </t>
        </is>
      </c>
    </row>
    <row r="7">
      <c r="A7" s="4" t="inlineStr">
        <is>
          <t>Total other operating expenses</t>
        </is>
      </c>
      <c r="B7" s="5" t="n">
        <v>446</v>
      </c>
      <c r="C7" s="5" t="n">
        <v>211</v>
      </c>
      <c r="D7" s="5" t="n">
        <v>-30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Other Current Liabilities (Details) - USD ($) $ in Thousands</t>
        </is>
      </c>
      <c r="B1" s="2" t="inlineStr">
        <is>
          <t>12 Months Ended</t>
        </is>
      </c>
    </row>
    <row r="2">
      <c r="B2" s="2" t="inlineStr">
        <is>
          <t>Dec. 31, 2024</t>
        </is>
      </c>
      <c r="C2" s="2" t="inlineStr">
        <is>
          <t>Dec. 31, 2023</t>
        </is>
      </c>
    </row>
    <row r="3">
      <c r="A3" s="3" t="inlineStr">
        <is>
          <t>Other Current Liabilities [Abstract]</t>
        </is>
      </c>
      <c r="B3" s="4" t="inlineStr">
        <is>
          <t xml:space="preserve"> </t>
        </is>
      </c>
      <c r="C3" s="4" t="inlineStr">
        <is>
          <t xml:space="preserve"> </t>
        </is>
      </c>
    </row>
    <row r="4">
      <c r="A4" s="4" t="inlineStr">
        <is>
          <t>Medicare cap</t>
        </is>
      </c>
      <c r="B4" s="5" t="n">
        <v>13579</v>
      </c>
      <c r="C4" s="5" t="n">
        <v>13245</v>
      </c>
    </row>
    <row r="5">
      <c r="A5" s="4" t="inlineStr">
        <is>
          <t>Accrued legal</t>
        </is>
      </c>
      <c r="B5" s="6" t="n">
        <v>193</v>
      </c>
      <c r="C5" s="6" t="n">
        <v>6386</v>
      </c>
    </row>
    <row r="6">
      <c r="A6" s="4" t="inlineStr">
        <is>
          <t>Retention bonus</t>
        </is>
      </c>
      <c r="B6" s="4" t="inlineStr">
        <is>
          <t xml:space="preserve"> </t>
        </is>
      </c>
      <c r="C6" s="6" t="n">
        <v>8901</v>
      </c>
    </row>
    <row r="7">
      <c r="A7" s="4" t="inlineStr">
        <is>
          <t>All other</t>
        </is>
      </c>
      <c r="B7" s="6" t="n">
        <v>29102</v>
      </c>
      <c r="C7" s="6" t="n">
        <v>27042</v>
      </c>
    </row>
    <row r="8">
      <c r="A8" s="4" t="inlineStr">
        <is>
          <t>Total other current liabilities</t>
        </is>
      </c>
      <c r="B8" s="5" t="n">
        <v>42874</v>
      </c>
      <c r="C8" s="5" t="n">
        <v>55574</v>
      </c>
    </row>
    <row r="9">
      <c r="A9" s="4" t="inlineStr">
        <is>
          <t>Percentage of individual amounts of total current liabilities</t>
        </is>
      </c>
      <c r="B9" s="9" t="n">
        <v>0.05</v>
      </c>
      <c r="C9"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4:00:46Z</dcterms:created>
  <dcterms:modified xmlns:dcterms="http://purl.org/dc/terms/" xmlns:xsi="http://www.w3.org/2001/XMLSchema-instance" xsi:type="dcterms:W3CDTF">2025-02-28T14:00:46Z</dcterms:modified>
</cp:coreProperties>
</file>